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Discontinued Operation" sheetId="11" state="visible" r:id="rId11"/>
    <sheet xmlns:r="http://schemas.openxmlformats.org/officeDocument/2006/relationships" name="Accounts Receivable, Net" sheetId="12" state="visible" r:id="rId12"/>
    <sheet xmlns:r="http://schemas.openxmlformats.org/officeDocument/2006/relationships" name="Advances to Suppliers, Net" sheetId="13" state="visible" r:id="rId13"/>
    <sheet xmlns:r="http://schemas.openxmlformats.org/officeDocument/2006/relationships" name="Inventories, Net" sheetId="14" state="visible" r:id="rId14"/>
    <sheet xmlns:r="http://schemas.openxmlformats.org/officeDocument/2006/relationships" name="Acquisition Deposit" sheetId="15" state="visible" r:id="rId15"/>
    <sheet xmlns:r="http://schemas.openxmlformats.org/officeDocument/2006/relationships" name="Prepayments and Other Current A" sheetId="16" state="visible" r:id="rId16"/>
    <sheet xmlns:r="http://schemas.openxmlformats.org/officeDocument/2006/relationships" name="Lease" sheetId="17" state="visible" r:id="rId17"/>
    <sheet xmlns:r="http://schemas.openxmlformats.org/officeDocument/2006/relationships" name="Prepayment for Construction of " sheetId="18" state="visible" r:id="rId18"/>
    <sheet xmlns:r="http://schemas.openxmlformats.org/officeDocument/2006/relationships" name="Property, Plant and Equipment, " sheetId="19" state="visible" r:id="rId19"/>
    <sheet xmlns:r="http://schemas.openxmlformats.org/officeDocument/2006/relationships" name="Intangible Assets, Net" sheetId="20" state="visible" r:id="rId20"/>
    <sheet xmlns:r="http://schemas.openxmlformats.org/officeDocument/2006/relationships" name="Short-term Loans" sheetId="21" state="visible" r:id="rId21"/>
    <sheet xmlns:r="http://schemas.openxmlformats.org/officeDocument/2006/relationships" name="Long Term Bank Loans" sheetId="22" state="visible" r:id="rId22"/>
    <sheet xmlns:r="http://schemas.openxmlformats.org/officeDocument/2006/relationships" name="Taxes" sheetId="23" state="visible" r:id="rId23"/>
    <sheet xmlns:r="http://schemas.openxmlformats.org/officeDocument/2006/relationships" name="Commitments and Contigencies" sheetId="24" state="visible" r:id="rId24"/>
    <sheet xmlns:r="http://schemas.openxmlformats.org/officeDocument/2006/relationships" name="Related Party Transactions" sheetId="25" state="visible" r:id="rId25"/>
    <sheet xmlns:r="http://schemas.openxmlformats.org/officeDocument/2006/relationships" name="Equity"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Discontinued Operation (Tables)" sheetId="31" state="visible" r:id="rId31"/>
    <sheet xmlns:r="http://schemas.openxmlformats.org/officeDocument/2006/relationships" name="Accounts Receivable, Net (Table" sheetId="32" state="visible" r:id="rId32"/>
    <sheet xmlns:r="http://schemas.openxmlformats.org/officeDocument/2006/relationships" name="Advances to Suppliers, Net (Tab" sheetId="33" state="visible" r:id="rId33"/>
    <sheet xmlns:r="http://schemas.openxmlformats.org/officeDocument/2006/relationships" name="Inventories, Net (Tables)" sheetId="34" state="visible" r:id="rId34"/>
    <sheet xmlns:r="http://schemas.openxmlformats.org/officeDocument/2006/relationships" name="Prepayments and Other Current_2" sheetId="35" state="visible" r:id="rId35"/>
    <sheet xmlns:r="http://schemas.openxmlformats.org/officeDocument/2006/relationships" name="Lease (Tables)"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Short-term Loans (Tables)" sheetId="39" state="visible" r:id="rId39"/>
    <sheet xmlns:r="http://schemas.openxmlformats.org/officeDocument/2006/relationships" name="Long Term Bank Loans (Tables)" sheetId="40" state="visible" r:id="rId40"/>
    <sheet xmlns:r="http://schemas.openxmlformats.org/officeDocument/2006/relationships" name="Taxes (Tables)" sheetId="41" state="visible" r:id="rId41"/>
    <sheet xmlns:r="http://schemas.openxmlformats.org/officeDocument/2006/relationships" name="Commitments and Contigencies (T" sheetId="42" state="visible" r:id="rId42"/>
    <sheet xmlns:r="http://schemas.openxmlformats.org/officeDocument/2006/relationships" name="Related Party Transactions (Tab" sheetId="43" state="visible" r:id="rId43"/>
    <sheet xmlns:r="http://schemas.openxmlformats.org/officeDocument/2006/relationships" name="Equity (Tables)" sheetId="44" state="visible" r:id="rId44"/>
    <sheet xmlns:r="http://schemas.openxmlformats.org/officeDocument/2006/relationships" name="Segment Reporting (Tables)" sheetId="45" state="visible" r:id="rId45"/>
    <sheet xmlns:r="http://schemas.openxmlformats.org/officeDocument/2006/relationships" name="Organization and Description _2"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Going Concern (Details)" sheetId="52" state="visible" r:id="rId52"/>
    <sheet xmlns:r="http://schemas.openxmlformats.org/officeDocument/2006/relationships" name="Discontinued Operation (Details" sheetId="53" state="visible" r:id="rId53"/>
    <sheet xmlns:r="http://schemas.openxmlformats.org/officeDocument/2006/relationships" name="Discontinued Operation (Detai_2" sheetId="54" state="visible" r:id="rId54"/>
    <sheet xmlns:r="http://schemas.openxmlformats.org/officeDocument/2006/relationships" name="Discontinued Operation (Detai_3"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Accounts Receivable, Net (Det_3" sheetId="58" state="visible" r:id="rId58"/>
    <sheet xmlns:r="http://schemas.openxmlformats.org/officeDocument/2006/relationships" name="Accounts Receivable, Net (Det_4" sheetId="59" state="visible" r:id="rId59"/>
    <sheet xmlns:r="http://schemas.openxmlformats.org/officeDocument/2006/relationships" name="Advances to Suppliers, Net (Det" sheetId="60" state="visible" r:id="rId60"/>
    <sheet xmlns:r="http://schemas.openxmlformats.org/officeDocument/2006/relationships" name="Advances to Suppliers, Net (D_2" sheetId="61" state="visible" r:id="rId61"/>
    <sheet xmlns:r="http://schemas.openxmlformats.org/officeDocument/2006/relationships" name="Advances to Suppliers, Net (D_3" sheetId="62" state="visible" r:id="rId62"/>
    <sheet xmlns:r="http://schemas.openxmlformats.org/officeDocument/2006/relationships" name="Inventories, Net (Details)" sheetId="63" state="visible" r:id="rId63"/>
    <sheet xmlns:r="http://schemas.openxmlformats.org/officeDocument/2006/relationships" name="Inventories, Net (Details) - Sc" sheetId="64" state="visible" r:id="rId64"/>
    <sheet xmlns:r="http://schemas.openxmlformats.org/officeDocument/2006/relationships" name="Acquisition Deposit (Details)" sheetId="65" state="visible" r:id="rId65"/>
    <sheet xmlns:r="http://schemas.openxmlformats.org/officeDocument/2006/relationships" name="Prepayments and Other Current_3" sheetId="66" state="visible" r:id="rId66"/>
    <sheet xmlns:r="http://schemas.openxmlformats.org/officeDocument/2006/relationships" name="Prepayments and Other Current_4" sheetId="67" state="visible" r:id="rId67"/>
    <sheet xmlns:r="http://schemas.openxmlformats.org/officeDocument/2006/relationships" name="Lease (Details)" sheetId="68" state="visible" r:id="rId68"/>
    <sheet xmlns:r="http://schemas.openxmlformats.org/officeDocument/2006/relationships" name="Lease (Details) - Schedule of S" sheetId="69" state="visible" r:id="rId69"/>
    <sheet xmlns:r="http://schemas.openxmlformats.org/officeDocument/2006/relationships" name="Lease (Details) - Schedule of w" sheetId="70" state="visible" r:id="rId70"/>
    <sheet xmlns:r="http://schemas.openxmlformats.org/officeDocument/2006/relationships" name="Lease (Details) - Schedule of m" sheetId="71" state="visible" r:id="rId71"/>
    <sheet xmlns:r="http://schemas.openxmlformats.org/officeDocument/2006/relationships" name="Prepayment for Construction o_2"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Intangible Assets, Net (Details" sheetId="75" state="visible" r:id="rId75"/>
    <sheet xmlns:r="http://schemas.openxmlformats.org/officeDocument/2006/relationships" name="Intangible Assets, Net (Detai_2" sheetId="76" state="visible" r:id="rId76"/>
    <sheet xmlns:r="http://schemas.openxmlformats.org/officeDocument/2006/relationships" name="Intangible Assets, Net (Detai_3" sheetId="77" state="visible" r:id="rId77"/>
    <sheet xmlns:r="http://schemas.openxmlformats.org/officeDocument/2006/relationships" name="Short-term Loans (Details)" sheetId="78" state="visible" r:id="rId78"/>
    <sheet xmlns:r="http://schemas.openxmlformats.org/officeDocument/2006/relationships" name="Short-term Loans (Details) - Sc" sheetId="79" state="visible" r:id="rId79"/>
    <sheet xmlns:r="http://schemas.openxmlformats.org/officeDocument/2006/relationships" name="Long Term Bank Loans (Details)" sheetId="80" state="visible" r:id="rId80"/>
    <sheet xmlns:r="http://schemas.openxmlformats.org/officeDocument/2006/relationships" name="Long Term Bank Loans (Details) " sheetId="81" state="visible" r:id="rId81"/>
    <sheet xmlns:r="http://schemas.openxmlformats.org/officeDocument/2006/relationships" name="Long Term Bank Loans (Details_2" sheetId="82" state="visible" r:id="rId82"/>
    <sheet xmlns:r="http://schemas.openxmlformats.org/officeDocument/2006/relationships" name="Taxes (Details)" sheetId="83" state="visible" r:id="rId83"/>
    <sheet xmlns:r="http://schemas.openxmlformats.org/officeDocument/2006/relationships" name="Taxes (Details) - Schedule of r" sheetId="84" state="visible" r:id="rId84"/>
    <sheet xmlns:r="http://schemas.openxmlformats.org/officeDocument/2006/relationships" name="Taxes (Details) - Schedule of i" sheetId="85" state="visible" r:id="rId85"/>
    <sheet xmlns:r="http://schemas.openxmlformats.org/officeDocument/2006/relationships" name="Taxes (Details) - Schedule of_2" sheetId="86" state="visible" r:id="rId86"/>
    <sheet xmlns:r="http://schemas.openxmlformats.org/officeDocument/2006/relationships" name="Taxes (Details) - Schedule of d" sheetId="87" state="visible" r:id="rId87"/>
    <sheet xmlns:r="http://schemas.openxmlformats.org/officeDocument/2006/relationships" name="Taxes (Details) - Schedule of t" sheetId="88" state="visible" r:id="rId88"/>
    <sheet xmlns:r="http://schemas.openxmlformats.org/officeDocument/2006/relationships" name="Commitments and Contigencies (D" sheetId="89" state="visible" r:id="rId89"/>
    <sheet xmlns:r="http://schemas.openxmlformats.org/officeDocument/2006/relationships" name="Commitments and Contigencies _2" sheetId="90" state="visible" r:id="rId90"/>
    <sheet xmlns:r="http://schemas.openxmlformats.org/officeDocument/2006/relationships" name="Related Party Transactions (Det" sheetId="91" state="visible" r:id="rId91"/>
    <sheet xmlns:r="http://schemas.openxmlformats.org/officeDocument/2006/relationships" name="Related Party Transactions (D_2" sheetId="92" state="visible" r:id="rId92"/>
    <sheet xmlns:r="http://schemas.openxmlformats.org/officeDocument/2006/relationships" name="Related Party Transactions (D_3" sheetId="93" state="visible" r:id="rId93"/>
    <sheet xmlns:r="http://schemas.openxmlformats.org/officeDocument/2006/relationships" name="Related Party Transactions (D_4" sheetId="94" state="visible" r:id="rId94"/>
    <sheet xmlns:r="http://schemas.openxmlformats.org/officeDocument/2006/relationships" name="Related Party Transactions (D_5" sheetId="95" state="visible" r:id="rId95"/>
    <sheet xmlns:r="http://schemas.openxmlformats.org/officeDocument/2006/relationships" name="Related Party Transactions (D_6" sheetId="96" state="visible" r:id="rId96"/>
    <sheet xmlns:r="http://schemas.openxmlformats.org/officeDocument/2006/relationships" name="Related Party Transactions (D_7" sheetId="97" state="visible" r:id="rId97"/>
    <sheet xmlns:r="http://schemas.openxmlformats.org/officeDocument/2006/relationships" name="Related Party Transactions (D_8" sheetId="98" state="visible" r:id="rId98"/>
    <sheet xmlns:r="http://schemas.openxmlformats.org/officeDocument/2006/relationships" name="Equity (Details)" sheetId="99" state="visible" r:id="rId99"/>
    <sheet xmlns:r="http://schemas.openxmlformats.org/officeDocument/2006/relationships" name="Equity (Details) - Schedule of " sheetId="100" state="visible" r:id="rId100"/>
    <sheet xmlns:r="http://schemas.openxmlformats.org/officeDocument/2006/relationships" name="Segment Reporting (Details)" sheetId="101" state="visible" r:id="rId101"/>
    <sheet xmlns:r="http://schemas.openxmlformats.org/officeDocument/2006/relationships" name="Segment Reporting (Details) - S"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000_);_(&quot;¥ &quot;(#,##0.0000)"/>
    <numFmt numFmtId="170" formatCode="_(&quot;$ &quot;#,##0.0_);_(&quot;$ &quot;(#,##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12 Months Ended</t>
        </is>
      </c>
    </row>
    <row r="2">
      <c r="B2" s="2" t="inlineStr">
        <is>
          <t>Dec. 31, 2019</t>
        </is>
      </c>
      <c r="C2" s="2" t="inlineStr">
        <is>
          <t>Oct. 27, 2020</t>
        </is>
      </c>
    </row>
    <row r="3">
      <c r="A3" s="3" t="inlineStr">
        <is>
          <t>Document Information Line Items</t>
        </is>
      </c>
    </row>
    <row r="4">
      <c r="A4" s="4" t="inlineStr">
        <is>
          <t>Entity Registrant Name</t>
        </is>
      </c>
      <c r="B4" s="4" t="inlineStr">
        <is>
          <t>ReTo Eco-Solutions,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C7" s="5" t="n">
        <v>24135000</v>
      </c>
    </row>
    <row r="8">
      <c r="A8" s="4" t="inlineStr">
        <is>
          <t>Amendment Flag</t>
        </is>
      </c>
      <c r="B8" s="4" t="inlineStr">
        <is>
          <t>false</t>
        </is>
      </c>
    </row>
    <row r="9">
      <c r="A9" s="4" t="inlineStr">
        <is>
          <t>Entity Central Index Key</t>
        </is>
      </c>
      <c r="B9" s="4" t="inlineStr">
        <is>
          <t>0001687277</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19</t>
        </is>
      </c>
    </row>
    <row r="15">
      <c r="A15" s="4" t="inlineStr">
        <is>
          <t>Document Fiscal Year Focus</t>
        </is>
      </c>
      <c r="B15" s="4" t="inlineStr">
        <is>
          <t>2019</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307</t>
        </is>
      </c>
    </row>
    <row r="24">
      <c r="A24" s="4" t="inlineStr">
        <is>
          <t>Entity Incorporation, State or Country Code</t>
        </is>
      </c>
      <c r="B24" s="4" t="inlineStr">
        <is>
          <t>F4</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3 – GOING CONCERN As reflected in the Company’s consolidated
financial statements, for the year ended December 31, 2019, the Company’s gross profit from its continuing operations decreased
approximately $6.7 million or 47.5%, from approximately $14.0 million in fiscal year 2018 to approximately $7.4 million in fiscal
year 2019. As a percentage of revenues, the cost of revenues from continuing operations increased approximately 23% to 75% in fiscal
2019 from 52% in fiscal 2018, which was mainly attributable to higher raw material cost for manufacturing and sales of the Company’s
construction materials in fiscal 2019, as affected by more rigorous environmental protection procedures implemented by Chinese
government which raised the quality standard of construction materials used in the municipal project construction. In addition,
the Company incurred significant impairment loss on its fixed assets and bad debt expense on uncollectible accounts receivable
and advance payments due to change in market conditions of our customers and suppliers as affected by the COVID-19 outbreak and
spread. As a result, for fiscal 2019, the Company reported a net loss of approximately $15.1 million (including net loss from continuing
operations of $12.3 million and net loss from discontinued operations of $2.8 million), as compared to the net income of approximately
$4.6 million for fiscal 2018(consisting of net income from continuing operations of $2.7 million and net income from discontinued
operations of $1.9 million). In addition, the Company’s working capital decreased by approximately $8.6 million from $8.8
million as of December 31, 2018 to a working capital of $0.2 million as of December 31, 2019. Also, the Company has large bank
borrowings as of December 31, 2019 and some of the bank loans will mature and need to be repaid within the next 12 months. If the
Company cannot renew existing loans or borrow additional loans from banks, the Company’s working capital may be further negatively
impacted in fiscal 2020. In addition, in January 2020, the Company discontinued its machinery and equipment manufacturing business
under Gu’an REIT (see Note 4), which may negatively impact the Company’s ability to fulfill customer orders if outsourcing
of such manufacturing activities to third party suppliers cannot meet the expectation or higher purchase costs may shrink the Company’s
profitability in this business sector. Furthermore, the outbreak and spread of the COVID-19 throughout China and worldwide has
caused significant volatility in the PRC and international markets. There is significant uncertainty around the breadth and duration
of business disruptions related to COVID-19, as well as its impact on the PRC and international economies. To reduce the spread
of the COVID-19, the Chinese government has employed measures including city lockdowns, quarantines, travel restrictions, suspension
of business activities and school closures. Due to difficulties and challenges resulting from the COVID-19 outbreak, the Company
temporarily closed its facilities and operations to until late March 2020. During this temporary business closure period, there
was limited support from the Company’s employees, delayed access to raw material supplies, reduced customer sales orders,
and the Company’s inability to promote the sales to customers on a timely basis. Based on the assessment of current economic
environment, customer demand and sales trend, and the negative impact from COVID-19 outbreak and spread, there is an uncertainty
that the Company’s revenue and operating cash flows may be significantly lower than expected for fiscal year 2020. The above-mentioned
facts raised substantial doubt about the Company’s ability to continue as a going concern for the next 12 months from the
date of this filing. As of December 31, 2019, the Company has
cash of approximately $0.9 million. In addition, the Company had outstanding accounts receivable of approximately $11.7 million
(including accounts receivable from third party customers of $11.3 million and accounts receivable from related party customers
of approximately $0.5 million), of which approximately $4.4 million or 37% has been subsequently collected back during January
to September 2020 (including collection of $3.9 million from third party customers and collection of $0.5 million from related
party customers), and become available for use as working capital. As
of December 31, 2019, the Company has outstanding bank loans of approximately $17.1 million from a PRC bank (including short-term
loans of approximately $8.3 million, current portion of long-term loans of approximately $1.4 million and long-term loans of approximately
$7.3 million). Subsequent to the year end, the Company repaid approximately $7.3 million bank loans, extended the loan repayment
terms of approximately $0.5 million in bank loans, and also borrowed an additional $5.0 million in new bank loans. Management
expects that it would be able to renew all of its existing bank loans upon their maturity based on past experience and the Company’s
good credit history. Currently,
the Company is working to improve its liquidity and capital sources mainly through cash flow from its operations, renewal of bank
borrowings and borrowing from related parties. In order to fully implement its business plan and sustain continued growth, the
Company may also seek equity financing from outside investors. At the present time, however, the Company does not have commitments
of funds from any potential investors. No assurance can be given that additional financing, if required, would be available on
favorable terms or at all. Based
on above , there is a substantial doubt about the Company’s ability to continue as a going concern for the next 12 months
from the date of this fil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reconciliation of noncontrolling interest - USD ($)</t>
        </is>
      </c>
      <c r="B1" s="2" t="inlineStr">
        <is>
          <t>12 Months Ended</t>
        </is>
      </c>
    </row>
    <row r="2">
      <c r="B2" s="2" t="inlineStr">
        <is>
          <t>Dec. 31, 2019</t>
        </is>
      </c>
      <c r="C2" s="2" t="inlineStr">
        <is>
          <t>Dec. 31, 2018</t>
        </is>
      </c>
      <c r="D2" s="2" t="inlineStr">
        <is>
          <t>Dec. 31, 2017</t>
        </is>
      </c>
    </row>
    <row r="3">
      <c r="A3" s="3" t="inlineStr">
        <is>
          <t>Schedule of reconciliation of noncontrolling interest [Abstract]</t>
        </is>
      </c>
    </row>
    <row r="4">
      <c r="A4" s="4" t="inlineStr">
        <is>
          <t>Beginning balance</t>
        </is>
      </c>
      <c r="B4" s="6" t="n">
        <v>2267985</v>
      </c>
      <c r="C4" s="6" t="n">
        <v>2307727</v>
      </c>
    </row>
    <row r="5">
      <c r="A5" s="4" t="inlineStr">
        <is>
          <t>Proportionate share of net income (loss)</t>
        </is>
      </c>
      <c r="B5" s="5" t="n">
        <v>-294635</v>
      </c>
      <c r="C5" s="5" t="n">
        <v>87064</v>
      </c>
      <c r="D5" s="6" t="n">
        <v>668396</v>
      </c>
    </row>
    <row r="6">
      <c r="A6" s="4" t="inlineStr">
        <is>
          <t>Foreign currency translation adjustment</t>
        </is>
      </c>
      <c r="B6" s="5" t="n">
        <v>-154490</v>
      </c>
      <c r="C6" s="5" t="n">
        <v>-126806</v>
      </c>
    </row>
    <row r="7">
      <c r="A7" s="4" t="inlineStr">
        <is>
          <t>Noncontrolling interest, ending balance</t>
        </is>
      </c>
      <c r="B7" s="6" t="n">
        <v>1818860</v>
      </c>
      <c r="C7" s="6" t="n">
        <v>2267985</v>
      </c>
      <c r="D7" s="6" t="n">
        <v>230772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19</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Reporting (Details) - Schedule of information by segment - USD ($)</t>
        </is>
      </c>
      <c r="B1" s="2" t="inlineStr">
        <is>
          <t>12 Months Ended</t>
        </is>
      </c>
    </row>
    <row r="2">
      <c r="B2" s="2" t="inlineStr">
        <is>
          <t>Dec. 31, 2019</t>
        </is>
      </c>
      <c r="C2" s="2" t="inlineStr">
        <is>
          <t>Dec. 31, 2018</t>
        </is>
      </c>
      <c r="D2" s="2" t="inlineStr">
        <is>
          <t>Dec. 31, 2017</t>
        </is>
      </c>
    </row>
    <row r="3">
      <c r="A3" s="3" t="inlineStr">
        <is>
          <t>Segment Reporting Information [Line Items]</t>
        </is>
      </c>
    </row>
    <row r="4">
      <c r="A4" s="4" t="inlineStr">
        <is>
          <t>Revenues</t>
        </is>
      </c>
      <c r="B4" s="6" t="n">
        <v>29551727</v>
      </c>
      <c r="C4" s="6" t="n">
        <v>29294869</v>
      </c>
      <c r="D4" s="6" t="n">
        <v>25904393</v>
      </c>
    </row>
    <row r="5">
      <c r="A5" s="4" t="inlineStr">
        <is>
          <t>Cost of goods sold</t>
        </is>
      </c>
      <c r="B5" s="5" t="n">
        <v>22191157</v>
      </c>
      <c r="C5" s="5" t="n">
        <v>15269448</v>
      </c>
      <c r="D5" s="5" t="n">
        <v>11042287</v>
      </c>
    </row>
    <row r="6">
      <c r="A6" s="4" t="inlineStr">
        <is>
          <t>Gross profit</t>
        </is>
      </c>
      <c r="B6" s="5" t="n">
        <v>7360570</v>
      </c>
      <c r="C6" s="5" t="n">
        <v>14025421</v>
      </c>
      <c r="D6" s="5" t="n">
        <v>14862106</v>
      </c>
    </row>
    <row r="7">
      <c r="A7" s="4" t="inlineStr">
        <is>
          <t>Interest expense and charges</t>
        </is>
      </c>
      <c r="B7" s="5" t="n">
        <v>1253855</v>
      </c>
      <c r="C7" s="5" t="n">
        <v>1069758</v>
      </c>
      <c r="D7" s="5" t="n">
        <v>971052</v>
      </c>
    </row>
    <row r="8">
      <c r="A8" s="4" t="inlineStr">
        <is>
          <t>Depreciation and amortization</t>
        </is>
      </c>
      <c r="B8" s="5" t="n">
        <v>2156819</v>
      </c>
      <c r="C8" s="5" t="n">
        <v>1607441</v>
      </c>
      <c r="D8" s="5" t="n">
        <v>1439476</v>
      </c>
    </row>
    <row r="9">
      <c r="A9" s="4" t="inlineStr">
        <is>
          <t>Capital expenditures</t>
        </is>
      </c>
      <c r="B9" s="5" t="n">
        <v>1454975</v>
      </c>
      <c r="C9" s="5" t="n">
        <v>9269640</v>
      </c>
      <c r="D9" s="5" t="n">
        <v>4648095</v>
      </c>
    </row>
    <row r="10">
      <c r="A10" s="4" t="inlineStr">
        <is>
          <t>Income tax expenses</t>
        </is>
      </c>
      <c r="B10" s="5" t="n">
        <v>1006905</v>
      </c>
      <c r="C10" s="5" t="n">
        <v>1042474</v>
      </c>
      <c r="D10" s="5" t="n">
        <v>2132297</v>
      </c>
    </row>
    <row r="11">
      <c r="A11" s="4" t="inlineStr">
        <is>
          <t>Segment profit(loss)</t>
        </is>
      </c>
      <c r="B11" s="5" t="n">
        <v>-12296118</v>
      </c>
      <c r="C11" s="5" t="n">
        <v>2653388</v>
      </c>
      <c r="D11" s="5" t="n">
        <v>4700980</v>
      </c>
    </row>
    <row r="12">
      <c r="A12" s="4" t="inlineStr">
        <is>
          <t>Segment assets</t>
        </is>
      </c>
      <c r="B12" s="5" t="n">
        <v>70795244</v>
      </c>
      <c r="C12" s="5" t="n">
        <v>82004922</v>
      </c>
      <c r="D12" s="5" t="n">
        <v>81131829</v>
      </c>
    </row>
    <row r="13">
      <c r="A13" s="4" t="inlineStr">
        <is>
          <t>Machinery and Equipment sales [Member]</t>
        </is>
      </c>
    </row>
    <row r="14">
      <c r="A14" s="3" t="inlineStr">
        <is>
          <t>Segment Reporting Information [Line Items]</t>
        </is>
      </c>
    </row>
    <row r="15">
      <c r="A15" s="4" t="inlineStr">
        <is>
          <t>Revenues</t>
        </is>
      </c>
      <c r="B15" s="5" t="n">
        <v>14049051</v>
      </c>
      <c r="C15" s="5" t="n">
        <v>9178331</v>
      </c>
      <c r="D15" s="5" t="n">
        <v>4838230</v>
      </c>
    </row>
    <row r="16">
      <c r="A16" s="4" t="inlineStr">
        <is>
          <t>Cost of goods sold</t>
        </is>
      </c>
      <c r="B16" s="5" t="n">
        <v>9420539</v>
      </c>
      <c r="C16" s="5" t="n">
        <v>2951851</v>
      </c>
      <c r="D16" s="5" t="n">
        <v>80907</v>
      </c>
    </row>
    <row r="17">
      <c r="A17" s="4" t="inlineStr">
        <is>
          <t>Gross profit</t>
        </is>
      </c>
      <c r="B17" s="5" t="n">
        <v>4628512</v>
      </c>
      <c r="C17" s="5" t="n">
        <v>6226480</v>
      </c>
      <c r="D17" s="5" t="n">
        <v>4757323</v>
      </c>
    </row>
    <row r="18">
      <c r="A18" s="4" t="inlineStr">
        <is>
          <t>Interest expense and charges</t>
        </is>
      </c>
      <c r="B18" s="5" t="n">
        <v>633483</v>
      </c>
      <c r="C18" s="5" t="n">
        <v>480676</v>
      </c>
      <c r="D18" s="5" t="n">
        <v>368448</v>
      </c>
    </row>
    <row r="19">
      <c r="A19" s="4" t="inlineStr">
        <is>
          <t>Depreciation and amortization</t>
        </is>
      </c>
      <c r="B19" s="5" t="n">
        <v>175142</v>
      </c>
      <c r="C19" s="5" t="n">
        <v>86005</v>
      </c>
      <c r="D19" s="5" t="n">
        <v>80385</v>
      </c>
    </row>
    <row r="20">
      <c r="A20" s="4" t="inlineStr">
        <is>
          <t>Capital expenditures</t>
        </is>
      </c>
      <c r="B20" s="5" t="n">
        <v>452327</v>
      </c>
      <c r="C20" s="5" t="n">
        <v>235417</v>
      </c>
      <c r="D20" s="5" t="n">
        <v>116669</v>
      </c>
    </row>
    <row r="21">
      <c r="A21" s="4" t="inlineStr">
        <is>
          <t>Income tax expenses</t>
        </is>
      </c>
      <c r="B21" s="5" t="n">
        <v>389874</v>
      </c>
      <c r="C21" s="5" t="n">
        <v>-243698</v>
      </c>
      <c r="D21" s="5" t="n">
        <v>403121</v>
      </c>
    </row>
    <row r="22">
      <c r="A22" s="4" t="inlineStr">
        <is>
          <t>Segment profit(loss)</t>
        </is>
      </c>
      <c r="B22" s="5" t="n">
        <v>-2982674</v>
      </c>
      <c r="C22" s="5" t="n">
        <v>772928</v>
      </c>
      <c r="D22" s="5" t="n">
        <v>1389269</v>
      </c>
    </row>
    <row r="23">
      <c r="A23" s="4" t="inlineStr">
        <is>
          <t>Segment assets</t>
        </is>
      </c>
      <c r="B23" s="5" t="n">
        <v>19150283</v>
      </c>
      <c r="C23" s="5" t="n">
        <v>21607155</v>
      </c>
      <c r="D23" s="5" t="n">
        <v>10899522</v>
      </c>
    </row>
    <row r="24">
      <c r="A24" s="4" t="inlineStr">
        <is>
          <t>Construction materials sales [Member]</t>
        </is>
      </c>
    </row>
    <row r="25">
      <c r="A25" s="3" t="inlineStr">
        <is>
          <t>Segment Reporting Information [Line Items]</t>
        </is>
      </c>
    </row>
    <row r="26">
      <c r="A26" s="4" t="inlineStr">
        <is>
          <t>Revenues</t>
        </is>
      </c>
      <c r="B26" s="5" t="n">
        <v>15323690</v>
      </c>
      <c r="C26" s="5" t="n">
        <v>18805539</v>
      </c>
      <c r="D26" s="5" t="n">
        <v>19455800</v>
      </c>
    </row>
    <row r="27">
      <c r="A27" s="4" t="inlineStr">
        <is>
          <t>Cost of goods sold</t>
        </is>
      </c>
      <c r="B27" s="5" t="n">
        <v>12730843</v>
      </c>
      <c r="C27" s="5" t="n">
        <v>11600016</v>
      </c>
      <c r="D27" s="5" t="n">
        <v>10368972</v>
      </c>
    </row>
    <row r="28">
      <c r="A28" s="4" t="inlineStr">
        <is>
          <t>Gross profit</t>
        </is>
      </c>
      <c r="B28" s="5" t="n">
        <v>2592847</v>
      </c>
      <c r="C28" s="5" t="n">
        <v>7205523</v>
      </c>
      <c r="D28" s="5" t="n">
        <v>9086828</v>
      </c>
    </row>
    <row r="29">
      <c r="A29" s="4" t="inlineStr">
        <is>
          <t>Interest expense and charges</t>
        </is>
      </c>
      <c r="B29" s="5" t="n">
        <v>562971</v>
      </c>
      <c r="C29" s="5" t="n">
        <v>585242</v>
      </c>
      <c r="D29" s="5" t="n">
        <v>602090</v>
      </c>
    </row>
    <row r="30">
      <c r="A30" s="4" t="inlineStr">
        <is>
          <t>Depreciation and amortization</t>
        </is>
      </c>
      <c r="B30" s="5" t="n">
        <v>1972980</v>
      </c>
      <c r="C30" s="5" t="n">
        <v>1508016</v>
      </c>
      <c r="D30" s="5" t="n">
        <v>1359091</v>
      </c>
    </row>
    <row r="31">
      <c r="A31" s="4" t="inlineStr">
        <is>
          <t>Capital expenditures</t>
        </is>
      </c>
      <c r="B31" s="5" t="n">
        <v>983725</v>
      </c>
      <c r="C31" s="5" t="n">
        <v>9034223</v>
      </c>
      <c r="D31" s="5" t="n">
        <v>4500486</v>
      </c>
    </row>
    <row r="32">
      <c r="A32" s="4" t="inlineStr">
        <is>
          <t>Income tax expenses</t>
        </is>
      </c>
      <c r="B32" s="5" t="n">
        <v>617031</v>
      </c>
      <c r="C32" s="5" t="n">
        <v>1283697</v>
      </c>
      <c r="D32" s="5" t="n">
        <v>1486371</v>
      </c>
    </row>
    <row r="33">
      <c r="A33" s="4" t="inlineStr">
        <is>
          <t>Segment profit(loss)</t>
        </is>
      </c>
      <c r="B33" s="5" t="n">
        <v>-7956271</v>
      </c>
      <c r="C33" s="5" t="n">
        <v>3613721</v>
      </c>
      <c r="D33" s="5" t="n">
        <v>4395631</v>
      </c>
    </row>
    <row r="34">
      <c r="A34" s="4" t="inlineStr">
        <is>
          <t>Segment assets</t>
        </is>
      </c>
      <c r="B34" s="5" t="n">
        <v>51280425</v>
      </c>
      <c r="C34" s="5" t="n">
        <v>58775391</v>
      </c>
      <c r="D34" s="5" t="n">
        <v>60000714</v>
      </c>
    </row>
    <row r="35">
      <c r="A35" s="4" t="inlineStr">
        <is>
          <t>Municipal construction projects [Member]</t>
        </is>
      </c>
    </row>
    <row r="36">
      <c r="A36" s="3" t="inlineStr">
        <is>
          <t>Segment Reporting Information [Line Items]</t>
        </is>
      </c>
    </row>
    <row r="37">
      <c r="A37" s="4" t="inlineStr">
        <is>
          <t>Revenues</t>
        </is>
      </c>
      <c r="B37" s="5" t="n">
        <v>178986</v>
      </c>
      <c r="C37" s="5" t="n">
        <v>720191</v>
      </c>
      <c r="D37" s="5" t="n">
        <v>250422</v>
      </c>
    </row>
    <row r="38">
      <c r="A38" s="4" t="inlineStr">
        <is>
          <t>Cost of goods sold</t>
        </is>
      </c>
      <c r="B38" s="5" t="n">
        <v>39775</v>
      </c>
      <c r="C38" s="5" t="n">
        <v>537076</v>
      </c>
      <c r="D38" s="5" t="n">
        <v>160324</v>
      </c>
    </row>
    <row r="39">
      <c r="A39" s="4" t="inlineStr">
        <is>
          <t>Gross profit</t>
        </is>
      </c>
      <c r="B39" s="5" t="n">
        <v>139211</v>
      </c>
      <c r="C39" s="5" t="n">
        <v>183115</v>
      </c>
      <c r="D39" s="5" t="n">
        <v>90098</v>
      </c>
    </row>
    <row r="40">
      <c r="A40" s="4" t="inlineStr">
        <is>
          <t>Interest expense and charges</t>
        </is>
      </c>
      <c r="B40" s="5" t="n">
        <v>52922</v>
      </c>
      <c r="C40" s="5" t="n">
        <v>473</v>
      </c>
      <c r="D40" s="5" t="n">
        <v>506</v>
      </c>
    </row>
    <row r="41">
      <c r="A41" s="4" t="inlineStr">
        <is>
          <t>Depreciation and amortization</t>
        </is>
      </c>
      <c r="B41" s="5" t="n">
        <v>8697</v>
      </c>
      <c r="C41" s="5" t="n">
        <v>13420</v>
      </c>
      <c r="D41" s="4" t="inlineStr">
        <is>
          <t xml:space="preserve"> </t>
        </is>
      </c>
    </row>
    <row r="42">
      <c r="A42" s="4" t="inlineStr">
        <is>
          <t>Capital expenditures</t>
        </is>
      </c>
      <c r="B42" s="5" t="n">
        <v>18923</v>
      </c>
      <c r="C42" s="4" t="inlineStr">
        <is>
          <t xml:space="preserve"> </t>
        </is>
      </c>
      <c r="D42" s="5" t="n">
        <v>30940</v>
      </c>
    </row>
    <row r="43">
      <c r="A43" s="4" t="inlineStr">
        <is>
          <t>Income tax expenses</t>
        </is>
      </c>
      <c r="B43" s="4" t="inlineStr">
        <is>
          <t xml:space="preserve"> </t>
        </is>
      </c>
      <c r="C43" s="5" t="n">
        <v>1675</v>
      </c>
      <c r="D43" s="4" t="inlineStr">
        <is>
          <t xml:space="preserve"> </t>
        </is>
      </c>
    </row>
    <row r="44">
      <c r="A44" s="4" t="inlineStr">
        <is>
          <t>Segment profit(loss)</t>
        </is>
      </c>
      <c r="B44" s="5" t="n">
        <v>-304433</v>
      </c>
      <c r="C44" s="5" t="n">
        <v>-68077</v>
      </c>
      <c r="D44" s="5" t="n">
        <v>-82323</v>
      </c>
    </row>
    <row r="45">
      <c r="A45" s="4" t="inlineStr">
        <is>
          <t>Segment assets</t>
        </is>
      </c>
      <c r="B45" s="5" t="n">
        <v>356424</v>
      </c>
      <c r="C45" s="5" t="n">
        <v>716909</v>
      </c>
      <c r="D45" s="5" t="n">
        <v>567030</v>
      </c>
    </row>
    <row r="46">
      <c r="A46" s="4" t="inlineStr">
        <is>
          <t>Technological consulting and other services [Member]</t>
        </is>
      </c>
    </row>
    <row r="47">
      <c r="A47" s="3" t="inlineStr">
        <is>
          <t>Segment Reporting Information [Line Items]</t>
        </is>
      </c>
    </row>
    <row r="48">
      <c r="A48" s="4" t="inlineStr">
        <is>
          <t>Revenues</t>
        </is>
      </c>
      <c r="B48" s="4" t="inlineStr">
        <is>
          <t xml:space="preserve"> </t>
        </is>
      </c>
      <c r="C48" s="5" t="n">
        <v>590808</v>
      </c>
      <c r="D48" s="5" t="n">
        <v>1359941</v>
      </c>
    </row>
    <row r="49">
      <c r="A49" s="4" t="inlineStr">
        <is>
          <t>Cost of goods sold</t>
        </is>
      </c>
      <c r="B49" s="4" t="inlineStr">
        <is>
          <t xml:space="preserve"> </t>
        </is>
      </c>
      <c r="C49" s="5" t="n">
        <v>180505</v>
      </c>
      <c r="D49" s="5" t="n">
        <v>432084</v>
      </c>
    </row>
    <row r="50">
      <c r="A50" s="4" t="inlineStr">
        <is>
          <t>Gross profit</t>
        </is>
      </c>
      <c r="B50" s="4" t="inlineStr">
        <is>
          <t xml:space="preserve"> </t>
        </is>
      </c>
      <c r="C50" s="5" t="n">
        <v>410303</v>
      </c>
      <c r="D50" s="5" t="n">
        <v>927857</v>
      </c>
    </row>
    <row r="51">
      <c r="A51" s="4" t="inlineStr">
        <is>
          <t>Interest expense and charges</t>
        </is>
      </c>
      <c r="B51" s="5" t="n">
        <v>4480</v>
      </c>
      <c r="C51" s="5" t="n">
        <v>3367</v>
      </c>
      <c r="D51" s="5" t="n">
        <v>8</v>
      </c>
    </row>
    <row r="52">
      <c r="A52" s="4" t="inlineStr">
        <is>
          <t>Depreciation and amortization</t>
        </is>
      </c>
      <c r="B52" s="4" t="inlineStr">
        <is>
          <t xml:space="preserve"> </t>
        </is>
      </c>
      <c r="C52" s="4" t="inlineStr">
        <is>
          <t xml:space="preserve"> </t>
        </is>
      </c>
      <c r="D52" s="4" t="inlineStr">
        <is>
          <t xml:space="preserve"> </t>
        </is>
      </c>
    </row>
    <row r="53">
      <c r="A53" s="4" t="inlineStr">
        <is>
          <t>Capital expenditures</t>
        </is>
      </c>
      <c r="B53" s="4" t="inlineStr">
        <is>
          <t xml:space="preserve"> </t>
        </is>
      </c>
      <c r="C53" s="4" t="inlineStr">
        <is>
          <t xml:space="preserve"> </t>
        </is>
      </c>
      <c r="D53" s="4" t="inlineStr">
        <is>
          <t xml:space="preserve"> </t>
        </is>
      </c>
    </row>
    <row r="54">
      <c r="A54" s="4" t="inlineStr">
        <is>
          <t>Income tax expenses</t>
        </is>
      </c>
      <c r="B54" s="4" t="inlineStr">
        <is>
          <t xml:space="preserve"> </t>
        </is>
      </c>
      <c r="C54" s="5" t="n">
        <v>800</v>
      </c>
      <c r="D54" s="5" t="n">
        <v>242805</v>
      </c>
    </row>
    <row r="55">
      <c r="A55" s="4" t="inlineStr">
        <is>
          <t>Segment profit(loss)</t>
        </is>
      </c>
      <c r="B55" s="5" t="n">
        <v>-1052740</v>
      </c>
      <c r="C55" s="5" t="n">
        <v>-1665184</v>
      </c>
      <c r="D55" s="5" t="n">
        <v>-1001597</v>
      </c>
    </row>
    <row r="56">
      <c r="A56" s="4" t="inlineStr">
        <is>
          <t>Segment assets</t>
        </is>
      </c>
      <c r="B56" s="6" t="n">
        <v>8111</v>
      </c>
      <c r="C56" s="6" t="n">
        <v>905465</v>
      </c>
      <c r="D56" s="6" t="n">
        <v>96645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37" customWidth="1" min="7" max="7"/>
    <col width="80" customWidth="1" min="8" max="8"/>
    <col width="80" customWidth="1" min="9" max="9"/>
    <col width="37" customWidth="1" min="10" max="10"/>
    <col width="21" customWidth="1" min="11" max="11"/>
    <col width="21" customWidth="1" min="12" max="12"/>
    <col width="80" customWidth="1" min="13" max="13"/>
    <col width="80"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4" customWidth="1" min="23" max="23"/>
  </cols>
  <sheetData>
    <row r="1">
      <c r="A1" s="1" t="inlineStr">
        <is>
          <t>Subsequent Events (Details) $ / shares in Units, ¥ in Millions</t>
        </is>
      </c>
      <c r="B1" s="2" t="inlineStr">
        <is>
          <t>Sep. 07, 2020USD ($)</t>
        </is>
      </c>
      <c r="C1" s="2" t="inlineStr">
        <is>
          <t>Sep. 07, 2020CNY (¥)</t>
        </is>
      </c>
      <c r="D1" s="2" t="inlineStr">
        <is>
          <t>Jul. 13, 2020</t>
        </is>
      </c>
      <c r="E1" s="2" t="inlineStr">
        <is>
          <t>Apr. 08, 2020USD ($)</t>
        </is>
      </c>
      <c r="F1" s="2" t="inlineStr">
        <is>
          <t>Apr. 08, 2020CNY (¥)</t>
        </is>
      </c>
      <c r="G1" s="2" t="inlineStr">
        <is>
          <t>Jan. 22, 2020USD ($)$ / sharesshares</t>
        </is>
      </c>
      <c r="H1" s="2" t="inlineStr">
        <is>
          <t>Sep. 04, 2020</t>
        </is>
      </c>
      <c r="I1" s="2" t="inlineStr">
        <is>
          <t>Mar. 31, 2020</t>
        </is>
      </c>
      <c r="J1" s="2" t="inlineStr">
        <is>
          <t>Feb. 03, 2020USD ($)$ / sharesshares</t>
        </is>
      </c>
      <c r="K1" s="2" t="inlineStr">
        <is>
          <t>Jan. 31, 2020USD ($)</t>
        </is>
      </c>
      <c r="L1" s="2" t="inlineStr">
        <is>
          <t>Jan. 31, 2020CNY (¥)</t>
        </is>
      </c>
      <c r="M1" s="2" t="inlineStr">
        <is>
          <t>Nov. 07, 2019</t>
        </is>
      </c>
      <c r="N1" s="2" t="inlineStr">
        <is>
          <t>Nov. 11, 2019</t>
        </is>
      </c>
      <c r="O1" s="2" t="inlineStr">
        <is>
          <t>Dec. 31, 2019USD ($)</t>
        </is>
      </c>
      <c r="P1" s="2" t="inlineStr">
        <is>
          <t>Dec. 31, 2019CNY (¥)</t>
        </is>
      </c>
      <c r="Q1" s="2" t="inlineStr">
        <is>
          <t>Dec. 31, 2018USD ($)</t>
        </is>
      </c>
      <c r="R1" s="2" t="inlineStr">
        <is>
          <t>Dec. 31, 2017USD ($)</t>
        </is>
      </c>
      <c r="S1" s="2" t="inlineStr">
        <is>
          <t>Oct. 20, 2020USD ($)</t>
        </is>
      </c>
      <c r="T1" s="2" t="inlineStr">
        <is>
          <t>Oct. 20, 2020CNY (¥)</t>
        </is>
      </c>
      <c r="U1" s="2" t="inlineStr">
        <is>
          <t>Jan. 31, 2020CNY (¥)</t>
        </is>
      </c>
      <c r="V1" s="2" t="inlineStr">
        <is>
          <t>Dec. 31, 2019CNY (¥)</t>
        </is>
      </c>
      <c r="W1" s="2" t="inlineStr">
        <is>
          <t>Nov. 08, 2018</t>
        </is>
      </c>
    </row>
    <row r="2">
      <c r="A2" s="3" t="inlineStr">
        <is>
          <t>Subsequent Events (Details) [Line Items]</t>
        </is>
      </c>
    </row>
    <row r="3">
      <c r="A3" s="4" t="inlineStr">
        <is>
          <t>Repayments of bank loans</t>
        </is>
      </c>
      <c r="E3" s="6" t="n">
        <v>700000</v>
      </c>
      <c r="F3" s="9" t="n">
        <v>5</v>
      </c>
      <c r="P3" s="14" t="n">
        <v>1.2</v>
      </c>
    </row>
    <row r="4">
      <c r="A4" s="4" t="inlineStr">
        <is>
          <t>Long-term loan-noncurrent portion</t>
        </is>
      </c>
      <c r="O4" s="6" t="n">
        <v>7323600</v>
      </c>
      <c r="Q4" s="6" t="n">
        <v>8142400</v>
      </c>
    </row>
    <row r="5">
      <c r="A5" s="4" t="inlineStr">
        <is>
          <t>Annual interest rate</t>
        </is>
      </c>
      <c r="E5" s="4" t="inlineStr">
        <is>
          <t>6.70%</t>
        </is>
      </c>
      <c r="F5" s="4" t="inlineStr">
        <is>
          <t>6.70%</t>
        </is>
      </c>
    </row>
    <row r="6">
      <c r="A6" s="4" t="inlineStr">
        <is>
          <t>Long term debt</t>
        </is>
      </c>
      <c r="O6" s="5" t="n">
        <v>7300000</v>
      </c>
    </row>
    <row r="7">
      <c r="A7" s="4" t="inlineStr">
        <is>
          <t>Repayments of short-term debt</t>
        </is>
      </c>
      <c r="O7" s="6" t="n">
        <v>9455440</v>
      </c>
      <c r="Q7" s="6" t="n">
        <v>8790530</v>
      </c>
      <c r="R7" s="6" t="n">
        <v>8244905</v>
      </c>
    </row>
    <row r="8">
      <c r="A8" s="4" t="inlineStr">
        <is>
          <t>Percentage of interest rate of related party</t>
        </is>
      </c>
      <c r="Q8" s="4" t="inlineStr">
        <is>
          <t>14.00%</t>
        </is>
      </c>
      <c r="W8" s="4" t="inlineStr">
        <is>
          <t>14.00%</t>
        </is>
      </c>
    </row>
    <row r="9">
      <c r="A9" s="4" t="inlineStr">
        <is>
          <t>Subsequent Event [Member]</t>
        </is>
      </c>
    </row>
    <row r="10">
      <c r="A10" s="3" t="inlineStr">
        <is>
          <t>Subsequent Events (Details) [Line Items]</t>
        </is>
      </c>
    </row>
    <row r="11">
      <c r="A11" s="4" t="inlineStr">
        <is>
          <t>Annual interest rate</t>
        </is>
      </c>
      <c r="K11" s="4" t="inlineStr">
        <is>
          <t>5.43%</t>
        </is>
      </c>
      <c r="U11" s="4" t="inlineStr">
        <is>
          <t>5.43%</t>
        </is>
      </c>
    </row>
    <row r="12">
      <c r="A12" s="4" t="inlineStr">
        <is>
          <t>Long term debt</t>
        </is>
      </c>
      <c r="K12" s="12" t="n">
        <v>2.9</v>
      </c>
    </row>
    <row r="13">
      <c r="A13" s="4" t="inlineStr">
        <is>
          <t>Long term debt (in Yuan Renminbi) | ¥</t>
        </is>
      </c>
      <c r="U13" s="9" t="n">
        <v>20</v>
      </c>
    </row>
    <row r="14">
      <c r="A14" s="4" t="inlineStr">
        <is>
          <t>Repayments of short-term debt</t>
        </is>
      </c>
      <c r="K14" s="5" t="n">
        <v>700000</v>
      </c>
      <c r="L14" s="9" t="n">
        <v>5</v>
      </c>
    </row>
    <row r="15">
      <c r="A15" s="4" t="inlineStr">
        <is>
          <t>Nasdaq listing rule, description</t>
        </is>
      </c>
      <c r="H15" s="4" t="inlineStr">
        <is>
          <t>the Company received a letter from the Listing Qualifications staff of The Nasdaq Stock Market (&amp;#x201c;Nasdaq&amp;#x201d;) notifying the Company that it is no longer in compliance with the minimum bid price requirement for continued listing on the Nasdaq Capital Market. Nasdaq Listing Rule 5550(a)(2) requires listed companies to maintain a minimum bid price of $1.00 per share. Nasdaq has provided the Company with 180 days, or until March 3, 2021, to regain compliance with the minimum bid price requirement by having a closing bid price of at least $1.00 per share for a minimum of 10 consecutive business days.</t>
        </is>
      </c>
    </row>
    <row r="16">
      <c r="A16" s="4" t="inlineStr">
        <is>
          <t>Shexian Ruibo Environmental Science and Technology Co., Ltd. [Member]</t>
        </is>
      </c>
    </row>
    <row r="17">
      <c r="A17" s="3" t="inlineStr">
        <is>
          <t>Subsequent Events (Details) [Line Items]</t>
        </is>
      </c>
    </row>
    <row r="18">
      <c r="A18" s="4" t="inlineStr">
        <is>
          <t>Percentage of interest rate of related party</t>
        </is>
      </c>
      <c r="O18" s="4" t="inlineStr">
        <is>
          <t>5.00%</t>
        </is>
      </c>
      <c r="V18" s="4" t="inlineStr">
        <is>
          <t>5.00%</t>
        </is>
      </c>
    </row>
    <row r="19">
      <c r="A19" s="4" t="inlineStr">
        <is>
          <t>Shexian Ruibo Environmental Science and Technology Co., Ltd. [Member] | Subsequent Event [Member]</t>
        </is>
      </c>
    </row>
    <row r="20">
      <c r="A20" s="3" t="inlineStr">
        <is>
          <t>Subsequent Events (Details) [Line Items]</t>
        </is>
      </c>
    </row>
    <row r="21">
      <c r="A21" s="4" t="inlineStr">
        <is>
          <t>Percentage of interest rate of related party</t>
        </is>
      </c>
      <c r="B21" s="4" t="inlineStr">
        <is>
          <t>41.67%</t>
        </is>
      </c>
      <c r="C21" s="4" t="inlineStr">
        <is>
          <t>41.67%</t>
        </is>
      </c>
    </row>
    <row r="22">
      <c r="A22" s="4" t="inlineStr">
        <is>
          <t>Ownership interest rate</t>
        </is>
      </c>
      <c r="B22" s="4" t="inlineStr">
        <is>
          <t>41.67%</t>
        </is>
      </c>
      <c r="C22" s="4" t="inlineStr">
        <is>
          <t>41.67%</t>
        </is>
      </c>
    </row>
    <row r="23">
      <c r="A23" s="4" t="inlineStr">
        <is>
          <t>Total consideration of acquisition</t>
        </is>
      </c>
      <c r="B23" s="6" t="n">
        <v>3600000</v>
      </c>
      <c r="C23" s="9" t="n">
        <v>25</v>
      </c>
    </row>
    <row r="24">
      <c r="A24" s="4" t="inlineStr">
        <is>
          <t>Acquisition cash payment</t>
        </is>
      </c>
      <c r="B24" s="6" t="n">
        <v>2700000</v>
      </c>
      <c r="C24" s="14" t="n">
        <v>18.5</v>
      </c>
    </row>
    <row r="25">
      <c r="A25" s="4" t="inlineStr">
        <is>
          <t>Number of patents</t>
        </is>
      </c>
      <c r="B25" s="5" t="n">
        <v>6</v>
      </c>
      <c r="C25" s="5" t="n">
        <v>6</v>
      </c>
    </row>
    <row r="26">
      <c r="A26" s="4" t="inlineStr">
        <is>
          <t>Non-cash contribution</t>
        </is>
      </c>
      <c r="B26" s="6" t="n">
        <v>900000</v>
      </c>
      <c r="C26" s="14" t="n">
        <v>6.5</v>
      </c>
    </row>
    <row r="27">
      <c r="A27" s="4" t="inlineStr">
        <is>
          <t>Cash payment</t>
        </is>
      </c>
      <c r="S27" s="6" t="n">
        <v>2700000</v>
      </c>
      <c r="T27" s="14" t="n">
        <v>18.5</v>
      </c>
    </row>
    <row r="28">
      <c r="A28" s="4" t="inlineStr">
        <is>
          <t>Jiangsu Bank [Member] | Subsequent Event [Member]</t>
        </is>
      </c>
    </row>
    <row r="29">
      <c r="A29" s="3" t="inlineStr">
        <is>
          <t>Subsequent Events (Details) [Line Items]</t>
        </is>
      </c>
    </row>
    <row r="30">
      <c r="A30" s="4" t="inlineStr">
        <is>
          <t>LIne of credit, description</t>
        </is>
      </c>
      <c r="I30" s="4" t="inlineStr">
        <is>
          <t>In March 2020, REIT Xinyi entered into a line of credit with Jiangsu Bank, Xinyi Brach, to allow the Company to borrow an aggregate of approximately $0.7 million (RMB 5 million) out of this line of credit as working capital for one year. These loans bear a fixed interest rate of 4.55% per annum. The loan is guaranteed by two officers of REIT Xinyi, Huizhen Hou and Dapeng Zhou. REIT Xinyi also pledged its land use rights with a carrying value of approximately $1.7 million (RMB 12 million) as collateral. REIT Xinyi has received the full amount under this line of credit in March 2020.</t>
        </is>
      </c>
    </row>
    <row r="31">
      <c r="A31" s="4" t="inlineStr">
        <is>
          <t>Yunnan Litu [Member]</t>
        </is>
      </c>
    </row>
    <row r="32">
      <c r="A32" s="3" t="inlineStr">
        <is>
          <t>Subsequent Events (Details) [Line Items]</t>
        </is>
      </c>
    </row>
    <row r="33">
      <c r="A33" s="4" t="inlineStr">
        <is>
          <t>Changes in equity ownership interest, description</t>
        </is>
      </c>
      <c r="M33" s="4" t="inlineStr">
        <is>
          <t>Yunnan Litu was jointly established by REIT Eco Engineering and a third-party Dali Zhongrong, to be engaged in providing services in comprehensive ecological restoration projects and sales of environmentally friendly equipment and new materials. REIT Eco Engineering owns 55% of the ownership interest in Yunnan Litu, with the remaining 45% owned by noncontrolling shareholder Dali Zhongrong.</t>
        </is>
      </c>
    </row>
    <row r="34">
      <c r="A34" s="4" t="inlineStr">
        <is>
          <t>Yunnan Litu [Member] | Subsequent Event [Member]</t>
        </is>
      </c>
    </row>
    <row r="35">
      <c r="A35" s="3" t="inlineStr">
        <is>
          <t>Subsequent Events (Details) [Line Items]</t>
        </is>
      </c>
    </row>
    <row r="36">
      <c r="A36" s="4" t="inlineStr">
        <is>
          <t>Percentage of interest rate of related party</t>
        </is>
      </c>
      <c r="D36" s="4" t="inlineStr">
        <is>
          <t>55.00%</t>
        </is>
      </c>
    </row>
    <row r="37">
      <c r="A37" s="4" t="inlineStr">
        <is>
          <t>Yangbi Litu [Member]</t>
        </is>
      </c>
    </row>
    <row r="38">
      <c r="A38" s="3" t="inlineStr">
        <is>
          <t>Subsequent Events (Details) [Line Items]</t>
        </is>
      </c>
    </row>
    <row r="39">
      <c r="A39" s="4" t="inlineStr">
        <is>
          <t>Changes in equity ownership interest, description</t>
        </is>
      </c>
      <c r="N39" s="4" t="inlineStr">
        <is>
          <t>REIT Eco Engineering owns 55% of the ownership interest in Yangbi Litu, with the remaining 45% equity interest owned by Yunnan Litu. Because the Company&amp;#x2019;s ownership interest in Yunnan Litu is 55%, which makes the Company holds an aggregate of 79.75% equity interest in Yangbi Litu, directly and indirectly.</t>
        </is>
      </c>
    </row>
    <row r="40">
      <c r="A40" s="4" t="inlineStr">
        <is>
          <t>Yangbi Litu [Member] | Subsequent Event [Member]</t>
        </is>
      </c>
    </row>
    <row r="41">
      <c r="A41" s="3" t="inlineStr">
        <is>
          <t>Subsequent Events (Details) [Line Items]</t>
        </is>
      </c>
    </row>
    <row r="42">
      <c r="A42" s="4" t="inlineStr">
        <is>
          <t>Percentage of interest rate of related party</t>
        </is>
      </c>
      <c r="D42" s="4" t="inlineStr">
        <is>
          <t>55.00%</t>
        </is>
      </c>
    </row>
    <row r="43">
      <c r="A43" s="4" t="inlineStr">
        <is>
          <t>Litu Ruima [Member]</t>
        </is>
      </c>
    </row>
    <row r="44">
      <c r="A44" s="3" t="inlineStr">
        <is>
          <t>Subsequent Events (Details) [Line Items]</t>
        </is>
      </c>
    </row>
    <row r="45">
      <c r="A45" s="4" t="inlineStr">
        <is>
          <t>Changes in equity ownership interest, description</t>
        </is>
      </c>
      <c r="N45" s="4" t="inlineStr">
        <is>
          <t>REIT Eco Engineering owns 55% of the ownership interest in Litu Ruima, with the remaining 45% equity interest owned by Yunnan Litu. Because the Company&amp;#x2019;s ownership interest in Yunnan Litu is 55%, which makes the Company holds an aggregate of 79.75% equity interest in Litu Ruima, directly and indirectly. On December 25, 2019, REIT Eco Engineering signed a share transfer agreement with a third party, Shanghai Yincheng Culture Media Co., Ltd., to transfer its 51% of the equity interests of Litu Ruima with no consideration. As a result, the Company&amp;#x2019;s equity ownership interest in Litu Ruima decreased from 79.75% to 28.75%% as of December 31, 2019.</t>
        </is>
      </c>
    </row>
    <row r="46">
      <c r="A46" s="4" t="inlineStr">
        <is>
          <t>REIT Eco Engineering [Member] | Subsequent Event [Member]</t>
        </is>
      </c>
    </row>
    <row r="47">
      <c r="A47" s="3" t="inlineStr">
        <is>
          <t>Subsequent Events (Details) [Line Items]</t>
        </is>
      </c>
    </row>
    <row r="48">
      <c r="A48" s="4" t="inlineStr">
        <is>
          <t>Changes in equity ownership interest, description</t>
        </is>
      </c>
      <c r="D48" s="4" t="inlineStr">
        <is>
          <t>REIT Eco Engineering transferred its 55% equity interest in Yunnan Litu to a third-party individual and two third party companies for a nominal price because of the inactive business operation of Yunnan Litu since its inception. After the transaction, the Company no longer owns any equity interest of Yunnan Litu as of the date of this report. As a result, the Company&amp;#x2019;s equity ownership interest in Yangbi Litu is decreased from 79.75% as of December 31, 2019 to 55% as of the date of this report, and the Company&amp;#x2019;s equity ownership interest in Yangbi Litu decreased from 28.75% as of December 31, 2019 to 4% as of the date of this report.</t>
        </is>
      </c>
    </row>
    <row r="49">
      <c r="A49" s="4" t="inlineStr">
        <is>
          <t>2018 Incentive Plan [Member] | Subsequent Event [Member]</t>
        </is>
      </c>
    </row>
    <row r="50">
      <c r="A50" s="3" t="inlineStr">
        <is>
          <t>Subsequent Events (Details) [Line Items]</t>
        </is>
      </c>
    </row>
    <row r="51">
      <c r="A51" s="4" t="inlineStr">
        <is>
          <t>Stock issued during the period , shares (in Shares) | shares</t>
        </is>
      </c>
      <c r="G51" s="5" t="n">
        <v>685000</v>
      </c>
      <c r="J51" s="5" t="n">
        <v>290000</v>
      </c>
    </row>
    <row r="52">
      <c r="A52" s="4" t="inlineStr">
        <is>
          <t>Stock issued during the period , value</t>
        </is>
      </c>
      <c r="G52" s="6" t="n">
        <v>650750</v>
      </c>
      <c r="J52" s="6" t="n">
        <v>333500</v>
      </c>
    </row>
    <row r="53">
      <c r="A53" s="4" t="inlineStr">
        <is>
          <t>Common stock price per share (in Dollars per share) | $ / shares</t>
        </is>
      </c>
      <c r="G53" s="8" t="n">
        <v>0.95</v>
      </c>
      <c r="J53" s="8" t="n">
        <v>1.15</v>
      </c>
    </row>
    <row r="54">
      <c r="A54" s="4" t="inlineStr">
        <is>
          <t>China Merchants Bank [Member]</t>
        </is>
      </c>
    </row>
    <row r="55">
      <c r="A55" s="3" t="inlineStr">
        <is>
          <t>Subsequent Events (Details) [Line Items]</t>
        </is>
      </c>
    </row>
    <row r="56">
      <c r="A56" s="4" t="inlineStr">
        <is>
          <t>Repayments of bank loans</t>
        </is>
      </c>
      <c r="O56" s="6" t="n">
        <v>3600000</v>
      </c>
      <c r="P56" s="5" t="n">
        <v>25</v>
      </c>
    </row>
    <row r="57">
      <c r="A57" s="4" t="inlineStr">
        <is>
          <t>Beijing Bank [Member]</t>
        </is>
      </c>
    </row>
    <row r="58">
      <c r="A58" s="3" t="inlineStr">
        <is>
          <t>Subsequent Events (Details) [Line Items]</t>
        </is>
      </c>
    </row>
    <row r="59">
      <c r="A59" s="4" t="inlineStr">
        <is>
          <t>Repayments of bank loans</t>
        </is>
      </c>
      <c r="O59" s="5" t="n">
        <v>2900000</v>
      </c>
      <c r="P59" s="5" t="n">
        <v>20</v>
      </c>
    </row>
    <row r="60">
      <c r="A60" s="4" t="inlineStr">
        <is>
          <t>Bank Of Communications [Member]</t>
        </is>
      </c>
    </row>
    <row r="61">
      <c r="A61" s="3" t="inlineStr">
        <is>
          <t>Subsequent Events (Details) [Line Items]</t>
        </is>
      </c>
    </row>
    <row r="62">
      <c r="A62" s="4" t="inlineStr">
        <is>
          <t>Repayments of bank loans</t>
        </is>
      </c>
      <c r="O62" s="5" t="n">
        <v>700000</v>
      </c>
      <c r="P62" s="9" t="n">
        <v>5</v>
      </c>
    </row>
    <row r="63">
      <c r="A63" s="4" t="inlineStr">
        <is>
          <t>Dongfang credit cooperative association [Member]</t>
        </is>
      </c>
    </row>
    <row r="64">
      <c r="A64" s="3" t="inlineStr">
        <is>
          <t>Subsequent Events (Details) [Line Items]</t>
        </is>
      </c>
    </row>
    <row r="65">
      <c r="A65" s="4" t="inlineStr">
        <is>
          <t>Long-term loan-noncurrent portion</t>
        </is>
      </c>
      <c r="O65" s="5" t="n">
        <v>100000</v>
      </c>
      <c r="V65" s="9" t="n">
        <v>1</v>
      </c>
    </row>
    <row r="66">
      <c r="A66" s="4" t="inlineStr">
        <is>
          <t>Haikong Holdings Microfinance Co., Ltd [Member]</t>
        </is>
      </c>
    </row>
    <row r="67">
      <c r="A67" s="3" t="inlineStr">
        <is>
          <t>Subsequent Events (Details) [Line Items]</t>
        </is>
      </c>
    </row>
    <row r="68">
      <c r="A68" s="4" t="inlineStr">
        <is>
          <t>Repayments of bank loans</t>
        </is>
      </c>
      <c r="O68" s="5" t="n">
        <v>200000</v>
      </c>
    </row>
    <row r="69">
      <c r="A69" s="4" t="inlineStr">
        <is>
          <t>Changjiang Li Autonomous County Rural Credit Cooperative Association (“CCCA”) [Member]</t>
        </is>
      </c>
    </row>
    <row r="70">
      <c r="A70" s="3" t="inlineStr">
        <is>
          <t>Subsequent Events (Details) [Line Items]</t>
        </is>
      </c>
    </row>
    <row r="71">
      <c r="A71" s="4" t="inlineStr">
        <is>
          <t>Long-term loan-noncurrent portion</t>
        </is>
      </c>
      <c r="O71" s="6" t="n">
        <v>300000</v>
      </c>
      <c r="V71" s="9" t="n">
        <v>2</v>
      </c>
    </row>
    <row r="72">
      <c r="A72" s="4" t="inlineStr">
        <is>
          <t>Nanjing Bank [Member] | Subsequent Event [Member]</t>
        </is>
      </c>
    </row>
    <row r="73">
      <c r="A73" s="3" t="inlineStr">
        <is>
          <t>Subsequent Events (Details) [Line Items]</t>
        </is>
      </c>
    </row>
    <row r="74">
      <c r="A74" s="4" t="inlineStr">
        <is>
          <t>Repayments of bank loans</t>
        </is>
      </c>
      <c r="K74" s="6" t="n">
        <v>1400000</v>
      </c>
      <c r="L74" s="9" t="n">
        <v>10</v>
      </c>
    </row>
    <row r="75">
      <c r="A75" s="4" t="inlineStr">
        <is>
          <t>Annual interest rate</t>
        </is>
      </c>
      <c r="I75" s="4" t="inlineStr">
        <is>
          <t>5.22%</t>
        </is>
      </c>
      <c r="K75" s="4" t="inlineStr">
        <is>
          <t>5.22%</t>
        </is>
      </c>
      <c r="U75" s="4" t="inlineStr">
        <is>
          <t>5.22%</t>
        </is>
      </c>
    </row>
    <row r="76">
      <c r="A76" s="4" t="inlineStr">
        <is>
          <t>Number of loans</t>
        </is>
      </c>
      <c r="K76" s="5" t="n">
        <v>2000000</v>
      </c>
      <c r="L76" s="5" t="n">
        <v>2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19</t>
        </is>
      </c>
    </row>
    <row r="3">
      <c r="A3" s="3" t="inlineStr">
        <is>
          <t>Discontinued Operations and Disposal Groups [Abstract]</t>
        </is>
      </c>
    </row>
    <row r="4">
      <c r="A4" s="4" t="inlineStr">
        <is>
          <t>DISCONTINUED OPERATION</t>
        </is>
      </c>
      <c r="B4" s="4" t="inlineStr">
        <is>
          <t xml:space="preserve">NOTE
4 – DISCONTINUED OPERATION The
Company’s subsidiary Gu’an REIT was primarily engaged in manufacturing and distribution of machinery and equipment
used for environmental-friendly construction materials production. On January 2, 2020, Beijing REIT signed a share transfer agreement
with Hebei Huishitong Techonology Inc. (“Huishitong”) to sell 100% ownership interest in Gu’an REIT to Huishitong
for a cash consideration of RMB 39.9 million (approximately $5.7 million). As of December 31, 2019, the Company received approximately
$1.4 million (RMB 9.7 million) from Huishitong as an acquisition deposit. From January to September 2020, the Company received
an additional RMB19.3 million (approximately $2.7 million). Pursuant to the supplemental share transfer agreement, Huishitong
shall make the remaining payment of RMB 10.9 million (approximately $1.6 million) to the Company before June 30, 2021. The
discontinued operation represents a strategic shift that has a major effect on the Company’s operations and financial results,
which trigger discontinued operations accounting in accordance with ASC 205-20-45. The assets and liabilities related to the discontinued
operations are classified as assets/liabilities held for sale as of December 31, 2019 and 2018, while results of operations related
to the discontinued operations for the years ended December 31, 2019, 2018 and 2017, were reported as income (loss) from discontinued
operations. The
results of discontinued operations for years ended December 31, 2019,2018 and 2017 are as follows:
For
the years ended December 31,
2019 2018 2017
Revenue $ 5,303,071 $ 8,274,992 $ 9,646,623
Cost
of revenues 4,475,590 5,098,892 6,546,452
Gross
profit 827,481 3,176,100 3,100,171
Operating
expenses 3,582,359 744,417 497,766
(Loss)
income from discontinued operations (2,754,878 ) 2,431,683 2,602,405
Other
income (expense), net 10,762 20,591 (28,817 )
(Loss)
income before tax (2,744,116 ) 2,452,274 2,573,588
Income
tax provision 57,015 537,981 627,783
Net
(loss) income from discontinued operations $ (2,801,131 ) $ 1,914,293 $ 1,945,805 Assets
and liabilities of the discontinued operations:
As
of December 31,
2019 2018
Cash $ 4,197 $ 19,390
Accounts receivable,
net 1,024,051 884,179
Accounts receivable-related
party 476,334
Advance to suppliers,
net 107,413 450,505
Advances to suppliers-related
party 3,381,788 795,878
Prepayment and other
assets, net 16,645 987,808
Due from related party 315,920 -
Inventories - 3,417,969
Total
current assets held for sale 5,326,348 6,555,729
Property and equipment,
net 765,450 1,408,258
Intangible assets,
net 428,002 446,375
Deferred tax assets - 57,254
Right
of use assets 373 -
Total
non-current assets held for sale 1,193,825 1,911,887
Total
assets held for sale 6,520,173 8,467,616
Accounts payable 831,724 95,389
Advance from customers 38,593 42,042
Taxes payable 1,753,821 1,808,187
Accrued liabilities
and other payables 270,644 61,716
Due
to related parties 110,142 -
Total
liabilities held for sale $ 3,004,924 $ 2,007,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19</t>
        </is>
      </c>
    </row>
    <row r="3">
      <c r="A3" s="3" t="inlineStr">
        <is>
          <t>Receivables [Abstract]</t>
        </is>
      </c>
    </row>
    <row r="4">
      <c r="A4" s="4" t="inlineStr">
        <is>
          <t>ACCOUNTS RECEIVABLE, NET</t>
        </is>
      </c>
      <c r="B4" s="4" t="inlineStr">
        <is>
          <t xml:space="preserve">NOTE
5 – ACCOUNTS RECEIVABLE, NET Accounts
receivable consisted of the following:
December 31, December 31,
Trade
accounts receivable from third-part customers $ 22,376,370 $ 17,069,627
Less:
allowances for doubtful accounts (11,124,368 ) (3,228,732 )
Total
accounts receivable from third-party customers, net 11,252,002 13,840,895
Add:
accounts receivable, net, related parties 469,474 450,473
Accounts
receivable, net $ 11,721,476 $ 14,291,368 Due
to a change in market conditions as affected by the COVID-19 outbreak and spread, the Company’s collection efforts did not
result in a favorable outcome as compared to prior years. For the Company’s December 31, 2019 accounts receivable balance
from third party customers, approximately $3.9 million, or 35% has been collected as of the date of this report and the remaining
balance is expected to be substantially collected from customers before December 31, 2020. The
Company fully collected the December 31, 2019 accounts receivable from related parties as of the date of this report. Allowance
for doubtful accounts movement is as follows:
December 31, December 31,
Beginning
balance $ 3,228,732 $ 1,815,927
Bad
debt provision 8,001,921 1,572,175
Foreign
exchange translation (106,285 ) (159,370 )
Ending
balance $ 11,124,368 $ 3,228,732 Below
is the aging schedule of accounts receivable as of December 31, 2019 and 2018:
December 31, December 31,
Accounts Receivable
Aging:
Less than
3 months $ 5,387,285 $ 4,374,504
From 4 to 6 months 4,107,880 3,765,657
From 7 to 9 months 4,284,179 3,431,284
From 10 to 12 months 3,397,470 2,467,339
Over
1 year 5,669,030 3,481,316
Bad
debt reserve (11,124,368 ) (3,228,732 )
Accounts
Receivable, net $ 11,721,476 $ 14,291,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o Suppliers, Net</t>
        </is>
      </c>
      <c r="B1" s="2" t="inlineStr">
        <is>
          <t>12 Months Ended</t>
        </is>
      </c>
    </row>
    <row r="2">
      <c r="B2" s="2" t="inlineStr">
        <is>
          <t>Dec. 31, 2019</t>
        </is>
      </c>
    </row>
    <row r="3">
      <c r="A3" s="3" t="inlineStr">
        <is>
          <t>Advances To Suppliers Net [Abstract]</t>
        </is>
      </c>
    </row>
    <row r="4">
      <c r="A4" s="4" t="inlineStr">
        <is>
          <t>ADVANCES TO SUPPLIERS, NET</t>
        </is>
      </c>
      <c r="B4" s="4" t="inlineStr">
        <is>
          <t xml:space="preserve">NOTE
6 – ADVANCES TO SUPPLIERS, NET Advances
to suppliers include prepayments for raw materials used for production and construction materials for the Company’s construction
projects, which consisted of the following:
December 31, December 31,
Raw
material prepayments for equipment production $ 584,655 $ 127,950
Construction
material prepayments 1,943,755 2,776,638
Land
reclamation prepayments 437,980 -
Advances
to construction subcontractors 400,187 405,203
Total: 3,366,577 3,309,791
Less:
allowances for doubtful accounts (916,948 ) (627,614 )
Advances
to suppliers, net, third parties $ 2,449,629 $ 2,682,177 Our
suppliers generally require prepayments from us before delivery of goods or service. It usually takes 3 to 6 months for the suppliers
to deliver raw material for our equipment production and takes up to 6 to 12 months for the suppliers to deliver the construction
materials. The prepayment is necessary to secure the supply in the market or secure a favorable price. For the Company’s
December 31, 2019 net advance to suppliers balance, approximately $1.98 million, or 81% has been realized as of the date of this
report and the remaining balance is expected to be substantially realized before December 31, 2020. The
changes of allowance for doubtful accounts for the years ended December 31, 2019 and 2018 are as follow:
December 31, December 31,
Beginning
balance $ 627,614 $ 509,071
Bad
debt provision 299,586 151,958
Foreign
exchange translation (10,252 ) (33,416 )
Ending
balance $ 916,948 $ 627,6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19</t>
        </is>
      </c>
    </row>
    <row r="3">
      <c r="A3" s="3" t="inlineStr">
        <is>
          <t>Inventory Disclosure [Abstract]</t>
        </is>
      </c>
    </row>
    <row r="4">
      <c r="A4" s="4" t="inlineStr">
        <is>
          <t>INVENTORIES, NET</t>
        </is>
      </c>
      <c r="B4" s="4" t="inlineStr">
        <is>
          <t>NOTE
7 – INVENTORIES, NET Inventories,
net, consisted of the following:
December 31, December 31,
Raw
materials $ 239,983 $ 551,913
Finished
goods 792,492 660,431
1,032,475 1,212,344
Less:
Inventory allowance (144,272 ) -
Inventories,
net $ 888,203 $ 1,212,344 Inventory
includes raw materials, work in progress and finished goods. Finished goods include direct material costs, direct labor costs
and manufacturing overhead. For the years ended December 31, 2019 and
2018, the Company provided an inventory allowance of $144,272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Deposit</t>
        </is>
      </c>
      <c r="B1" s="2" t="inlineStr">
        <is>
          <t>12 Months Ended</t>
        </is>
      </c>
    </row>
    <row r="2">
      <c r="B2" s="2" t="inlineStr">
        <is>
          <t>Dec. 31, 2019</t>
        </is>
      </c>
    </row>
    <row r="3">
      <c r="A3" s="3" t="inlineStr">
        <is>
          <t>Acquisition Intention Deposit Disclosure [Abstract]</t>
        </is>
      </c>
    </row>
    <row r="4">
      <c r="A4" s="4" t="inlineStr">
        <is>
          <t>ACQUISITION DEPOSIT</t>
        </is>
      </c>
      <c r="B4" s="4" t="inlineStr">
        <is>
          <t>NOTE
8 – ACQUISITION DEPOSIT On
October 8, 2018, REIT Changjiang entered into a letter of intention (“LOI”) with a third-party target company Ruihan
Concrete Technology Co.,Ltd. (“Ruihan”) for the purpose of a potential acquisition or business cooperation in construction
material area. REIT Changjiang made an advance payment of $2,181,000 (RMB 15 million) to Ruihan as an acquisition deposit. The
tentative effective date of the LOI was until August 30, 2019. The deposit is refundable if no agreement would be reached. During
the year ended December 31, 3019, the negotiation with Ruihan did not result in a favorable outcome and the Company determined
not to proceed with any definitive agreement with Ruihan As of December 31, 2019, the Company did not receive the refund back
from Ruihan after rigorous collection efforts. Due to changes in market conditions as affected by the COVID-19 outbreak and spread,
Ruihan suffered financial difficulty and the collection of the refund from Ruihan became remote and as a result, a full impairment
of approximately $2.2 million has been recorded against the acquisition deposit for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19</t>
        </is>
      </c>
    </row>
    <row r="3">
      <c r="A3" s="3" t="inlineStr">
        <is>
          <t>Other Income and Expenses [Abstract]</t>
        </is>
      </c>
    </row>
    <row r="4">
      <c r="A4" s="4" t="inlineStr">
        <is>
          <t>PREPAYMENTS AND OTHER CURRENT ASSETS</t>
        </is>
      </c>
      <c r="B4" s="4" t="inlineStr">
        <is>
          <t>NOTE
9 – PREPAYMENTS AND OTHER CURRENT ASSETS The
Company’s prepaid expenses and other current assets are as follows:
December 31, December 31,
Other
receivable, net (1) $ 115,762 $ 809,395
Prepaid
expense (2) 280,000 94,485
Value
added tax receivable 39,511 -
Total $ 435,273 $ 903,880
(1) Other
receivables mainly represent mainly advances to employees for business development purposes
and prepaid employee insurance and welfare benefit which will be subsequently deducted
from the employees payroll. For the year ended December 31, 2019, the Company recorded
bad debt provision of $29,836 against its other receivable balance. The balance as of
December 31, 2019 has been substantially expensed or collected back during the subsequent
period.
(2) Prepaid
expense represents prepaid consulting fees to one financial advisory firm for consulting services. On September 5, 2019,
the Company entered into a consulting service agreement with FirsTrust Group, Inc. (“FirstTrust”) Pursuant
to the agreement, FirsTrust will assist the Company with strategic initiatives over the service period between August
16, 2019 to August 15, 2020. The Company issued 400,000 of its common shares valued at $448,000 based on fair market price
of the Company’s common stock, at $1.12 per share on September 5, 2020. Stock-based compensation is amortized over
the service period. The Company recognized stock-based compensation expense of $168,000 for the year ended December 31,
2019, with the remaining $280,000 recorded as a prepaid expense as of December 31, 2019 (see Note 19). The
prepaid expense balance as of December 31, 2018 represents prepaid rent expense. The Company’s subsidiary Beijing
REIT leases headquarter office space of 658 square meters from March 1, 2011 to August 30, 2018, which is amortized over
the lease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19</t>
        </is>
      </c>
    </row>
    <row r="3">
      <c r="A3" s="3" t="inlineStr">
        <is>
          <t>Leases [Abstract]</t>
        </is>
      </c>
    </row>
    <row r="4">
      <c r="A4" s="4" t="inlineStr">
        <is>
          <t>LEASE</t>
        </is>
      </c>
      <c r="B4" s="4" t="inlineStr">
        <is>
          <t xml:space="preserve">NOTE
10 – LEASE The
Company has several operating leases for manufacturing facilities and offices. The Company’s lease agreements do not contain
any material residual value guarantees or material restrictive covenants. Rent expense for the years ended December 31, 2019,
2018 and 2017 was $256,693, $233,921 and $89,785, respectively. Effective
January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December 31, 2019. ROU assets and related lease obligations are recognized
at commencement date based on the present value of remaining lease payments over the lease term. The
Company’s operating leases primarily include leases for office space and manufacturing facilities. The current portion of
operating lease liabilities and the non-current portion of operating lease liabilities are presented on the consolidated balance
sheet. Total lease expense amounted to $256,693, which included $40,037 of interest and $216,656 of amortization expense of ROU
assets. Total cash paid for operating leases amounted to $261,700 for the year ended December 31, 2019. Supplemental balance sheet
information related to operating leases is as follows:
December
31,
Right-of-use
assets $ 505,630
Operating
lease liabilities - current $ 177,903
Operating
lease liabilities - non-current 301,012
Total
operating lease liabilities $ 478,915 The
weighted average remaining lease terms and discount rates for all of operating leases were as follows as of December 31, 2019:
Remaining lease term
and discount rate:
Weighted
average remaining lease term (years) 2.39
Weighted
average discount rate 7.42 % The
following is a schedule of maturities of lease liabilities as of December 31, 2019:
2020 $ 207,587
2021 224,688
2022 92,701
Total
lease payments 524,976
Less:
imputed interest (46,061 )
Present
value of lease liabilities $ 478,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 for Construction of Properties</t>
        </is>
      </c>
      <c r="B1" s="2" t="inlineStr">
        <is>
          <t>12 Months Ended</t>
        </is>
      </c>
    </row>
    <row r="2">
      <c r="B2" s="2" t="inlineStr">
        <is>
          <t>Dec. 31, 2019</t>
        </is>
      </c>
    </row>
    <row r="3">
      <c r="A3" s="3" t="inlineStr">
        <is>
          <t>Prepayment Disclosure [Abstract]</t>
        </is>
      </c>
    </row>
    <row r="4">
      <c r="A4" s="4" t="inlineStr">
        <is>
          <t>PREPAYMENT FOR CONSTRUCTION OF PROPERTIES</t>
        </is>
      </c>
      <c r="B4" s="4" t="inlineStr">
        <is>
          <t>NOTE
11 – PREPAYMENT FOR CONSTRUCTION OF PROPERTIES During
the year ended December 31, 2018, the Company made prepayments of $3,661,800 (RMB 25.5 million) to a subcontractor for the intended
construction of manufacturing facilities for its newly established subsidiary REIT Yancheng. The construction project is subject
to further feasibility assessment (including total capital investment budget and estimated future economic benefit) before it
gets started. Since the estimated construction time for this project is more than one year, the Company presented this prepayment
as non-current assets as of December 31, 2018 and 2019. As of the date of this report, the intended construction project has not
yet started. Based
on current market conditions and the Company’s financial performance, the Company intends to terminate the contract with
the subcontractor and request the full refund of the prepayment. The Company expects to receive a full refund from this subcontractor
by December 2020, as a result, the balance has been reclassified as current assets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19</t>
        </is>
      </c>
    </row>
    <row r="3">
      <c r="A3" s="3" t="inlineStr">
        <is>
          <t>Property, Plant and Equipment [Abstract]</t>
        </is>
      </c>
    </row>
    <row r="4">
      <c r="A4" s="4" t="inlineStr">
        <is>
          <t>PROPERTY, PLANT AND EQUIPMENT, NET</t>
        </is>
      </c>
      <c r="B4" s="4" t="inlineStr">
        <is>
          <t>NOTE
12 – PROPERTY, PLANT AND EQUIPMENT, NET Property,
plant and equipment, net consisted of the following:
December 31, December 31,
Property and buildings $ 40,531,954 $ 40,814,582
Machinery and equipment 4,601,174 3,659,035
Transportation vehicles 970,650 979,549
Office and electronic equipment 335,145 406,996
Subtotal 46,438,923 45,860,162
Construction in progress (“CIP”) 107,652 -
Less: accumulated depreciation (7,610,984 ) (5,886,197 )
Impairment of fixed assets (1,477,948 ) -
Property, plant and equipment, net $ 37,457,643 $ 39,973,965 During
the year ended December 31, 2019, the Company disposed of approximately $0.2 million of outdated and fully depreciated equipment
and machinery. In addition, given the Company’s net loss position in fiscal 2019, the Company further assessed that the
expected future cash flows may not cover the carrying value of the Company’s fixed asset equipment and machinery. As a result,
the Company recorded an impairment of approximately $1.5 million on its fixed assets for the year ended December 31, 2019. As
of December 31, 2019, The Company’s properties with an aggregate carrying value of approximately $1.2 million (RMB 8.6 million)
have been used as collateral for the Company’s short-term loans (see Note 14). Depreciation
expense was $1,984,603, $1,454,155 and $1,289,555 for the years ended December 31, 2019, 2018 and 20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ASSETS</t>
        </is>
      </c>
    </row>
    <row r="3">
      <c r="A3" s="4" t="inlineStr">
        <is>
          <t>Cash and cash equivalents</t>
        </is>
      </c>
      <c r="B3" s="6" t="n">
        <v>897281</v>
      </c>
      <c r="C3" s="6" t="n">
        <v>1458483</v>
      </c>
    </row>
    <row r="4">
      <c r="A4" s="4" t="inlineStr">
        <is>
          <t>Restricted cash</t>
        </is>
      </c>
      <c r="B4" s="5" t="n">
        <v>84237</v>
      </c>
      <c r="C4" s="5" t="n">
        <v>85293</v>
      </c>
    </row>
    <row r="5">
      <c r="A5" s="4" t="inlineStr">
        <is>
          <t>Accounts receivable, net – third parties</t>
        </is>
      </c>
      <c r="B5" s="5" t="n">
        <v>11252002</v>
      </c>
      <c r="C5" s="5" t="n">
        <v>13840895</v>
      </c>
    </row>
    <row r="6">
      <c r="A6" s="4" t="inlineStr">
        <is>
          <t>Accounts receivable, net - related party</t>
        </is>
      </c>
      <c r="B6" s="5" t="n">
        <v>469474</v>
      </c>
      <c r="C6" s="5" t="n">
        <v>450473</v>
      </c>
    </row>
    <row r="7">
      <c r="A7" s="4" t="inlineStr">
        <is>
          <t>Advances to suppliers, net – third parties</t>
        </is>
      </c>
      <c r="B7" s="5" t="n">
        <v>2449629</v>
      </c>
      <c r="C7" s="5" t="n">
        <v>2682177</v>
      </c>
    </row>
    <row r="8">
      <c r="A8" s="4" t="inlineStr">
        <is>
          <t>Advances to suppliers, net - related party</t>
        </is>
      </c>
      <c r="B8" s="4" t="inlineStr">
        <is>
          <t xml:space="preserve"> </t>
        </is>
      </c>
      <c r="C8" s="5" t="n">
        <v>151678</v>
      </c>
    </row>
    <row r="9">
      <c r="A9" s="4" t="inlineStr">
        <is>
          <t>Inventories, net</t>
        </is>
      </c>
      <c r="B9" s="5" t="n">
        <v>888203</v>
      </c>
      <c r="C9" s="5" t="n">
        <v>1212344</v>
      </c>
    </row>
    <row r="10">
      <c r="A10" s="4" t="inlineStr">
        <is>
          <t>Prepayments and other current assets</t>
        </is>
      </c>
      <c r="B10" s="5" t="n">
        <v>435273</v>
      </c>
      <c r="C10" s="5" t="n">
        <v>903880</v>
      </c>
    </row>
    <row r="11">
      <c r="A11" s="4" t="inlineStr">
        <is>
          <t>Acquisition deposit</t>
        </is>
      </c>
      <c r="B11" s="4" t="inlineStr">
        <is>
          <t xml:space="preserve"> </t>
        </is>
      </c>
      <c r="C11" s="5" t="n">
        <v>2181000</v>
      </c>
    </row>
    <row r="12">
      <c r="A12" s="4" t="inlineStr">
        <is>
          <t>Prepayment for construction of properties</t>
        </is>
      </c>
      <c r="B12" s="5" t="n">
        <v>3661800</v>
      </c>
      <c r="C12" s="4" t="inlineStr">
        <is>
          <t xml:space="preserve"> </t>
        </is>
      </c>
    </row>
    <row r="13">
      <c r="A13" s="4" t="inlineStr">
        <is>
          <t>Current assets held for sale associated with discontinued operation of Gu'an REIT</t>
        </is>
      </c>
      <c r="B13" s="5" t="n">
        <v>5326348</v>
      </c>
      <c r="C13" s="5" t="n">
        <v>6555729</v>
      </c>
    </row>
    <row r="14">
      <c r="A14" s="4" t="inlineStr">
        <is>
          <t>Total Current Assets</t>
        </is>
      </c>
      <c r="B14" s="5" t="n">
        <v>25464247</v>
      </c>
      <c r="C14" s="5" t="n">
        <v>29521952</v>
      </c>
    </row>
    <row r="15">
      <c r="A15" s="4" t="inlineStr">
        <is>
          <t>Property, plant and equipment, net</t>
        </is>
      </c>
      <c r="B15" s="5" t="n">
        <v>37457643</v>
      </c>
      <c r="C15" s="5" t="n">
        <v>39973965</v>
      </c>
    </row>
    <row r="16">
      <c r="A16" s="4" t="inlineStr">
        <is>
          <t>Intangible assets, net</t>
        </is>
      </c>
      <c r="B16" s="5" t="n">
        <v>6145179</v>
      </c>
      <c r="C16" s="5" t="n">
        <v>6395138</v>
      </c>
    </row>
    <row r="17">
      <c r="A17" s="4" t="inlineStr">
        <is>
          <t>Long-term investment in equity investee</t>
        </is>
      </c>
      <c r="B17" s="5" t="n">
        <v>28720</v>
      </c>
      <c r="C17" s="4" t="inlineStr">
        <is>
          <t xml:space="preserve"> </t>
        </is>
      </c>
    </row>
    <row r="18">
      <c r="A18" s="4" t="inlineStr">
        <is>
          <t>Prepayment for construction of properties</t>
        </is>
      </c>
      <c r="B18" s="4" t="inlineStr">
        <is>
          <t xml:space="preserve"> </t>
        </is>
      </c>
      <c r="C18" s="5" t="n">
        <v>3707700</v>
      </c>
    </row>
    <row r="19">
      <c r="A19" s="4" t="inlineStr">
        <is>
          <t>Deferred tax assets</t>
        </is>
      </c>
      <c r="B19" s="4" t="inlineStr">
        <is>
          <t xml:space="preserve"> </t>
        </is>
      </c>
      <c r="C19" s="5" t="n">
        <v>494280</v>
      </c>
    </row>
    <row r="20">
      <c r="A20" s="4" t="inlineStr">
        <is>
          <t>Right-of-use assets</t>
        </is>
      </c>
      <c r="B20" s="5" t="n">
        <v>505630</v>
      </c>
      <c r="C20" s="4" t="inlineStr">
        <is>
          <t xml:space="preserve"> </t>
        </is>
      </c>
    </row>
    <row r="21">
      <c r="A21" s="4" t="inlineStr">
        <is>
          <t>Non-current assets held for sale associated with discontinued operation of Gu'an REIT</t>
        </is>
      </c>
      <c r="B21" s="5" t="n">
        <v>1193825</v>
      </c>
      <c r="C21" s="5" t="n">
        <v>1911887</v>
      </c>
    </row>
    <row r="22">
      <c r="A22" s="4" t="inlineStr">
        <is>
          <t>Total Assets</t>
        </is>
      </c>
      <c r="B22" s="5" t="n">
        <v>70795244</v>
      </c>
      <c r="C22" s="5" t="n">
        <v>82004922</v>
      </c>
    </row>
    <row r="23">
      <c r="A23" s="3" t="inlineStr">
        <is>
          <t>LIABILITIES AND EQUITY</t>
        </is>
      </c>
    </row>
    <row r="24">
      <c r="A24" s="4" t="inlineStr">
        <is>
          <t>Short term loans</t>
        </is>
      </c>
      <c r="B24" s="5" t="n">
        <v>8309098</v>
      </c>
      <c r="C24" s="5" t="n">
        <v>8858457</v>
      </c>
    </row>
    <row r="25">
      <c r="A25" s="4" t="inlineStr">
        <is>
          <t>Long term bank loans - current portion</t>
        </is>
      </c>
      <c r="B25" s="5" t="n">
        <v>1436000</v>
      </c>
      <c r="C25" s="5" t="n">
        <v>436200</v>
      </c>
    </row>
    <row r="26">
      <c r="A26" s="4" t="inlineStr">
        <is>
          <t>Advances from customers</t>
        </is>
      </c>
      <c r="B26" s="5" t="n">
        <v>3087315</v>
      </c>
      <c r="C26" s="5" t="n">
        <v>3523024</v>
      </c>
    </row>
    <row r="27">
      <c r="A27" s="4" t="inlineStr">
        <is>
          <t>Deferred revenue</t>
        </is>
      </c>
      <c r="B27" s="5" t="n">
        <v>471375</v>
      </c>
      <c r="C27" s="5" t="n">
        <v>473358</v>
      </c>
    </row>
    <row r="28">
      <c r="A28" s="4" t="inlineStr">
        <is>
          <t>Accounts payable</t>
        </is>
      </c>
      <c r="B28" s="5" t="n">
        <v>1151570</v>
      </c>
      <c r="C28" s="5" t="n">
        <v>803224</v>
      </c>
    </row>
    <row r="29">
      <c r="A29" s="4" t="inlineStr">
        <is>
          <t>Accounts payable - related party</t>
        </is>
      </c>
      <c r="B29" s="5" t="n">
        <v>1485049</v>
      </c>
      <c r="C29" s="5" t="n">
        <v>557584</v>
      </c>
    </row>
    <row r="30">
      <c r="A30" s="4" t="inlineStr">
        <is>
          <t>Accrued and other liabilities</t>
        </is>
      </c>
      <c r="B30" s="5" t="n">
        <v>2487616</v>
      </c>
      <c r="C30" s="5" t="n">
        <v>2266260</v>
      </c>
    </row>
    <row r="31">
      <c r="A31" s="4" t="inlineStr">
        <is>
          <t>Taxes payable</t>
        </is>
      </c>
      <c r="B31" s="5" t="n">
        <v>1806777</v>
      </c>
      <c r="C31" s="5" t="n">
        <v>1156336</v>
      </c>
    </row>
    <row r="32">
      <c r="A32" s="4" t="inlineStr">
        <is>
          <t>Due to related parties</t>
        </is>
      </c>
      <c r="B32" s="5" t="n">
        <v>405222</v>
      </c>
      <c r="C32" s="5" t="n">
        <v>599890</v>
      </c>
    </row>
    <row r="33">
      <c r="A33" s="4" t="inlineStr">
        <is>
          <t>Operating lease liabilities, current</t>
        </is>
      </c>
      <c r="B33" s="5" t="n">
        <v>177903</v>
      </c>
      <c r="C33" s="4" t="inlineStr">
        <is>
          <t xml:space="preserve"> </t>
        </is>
      </c>
    </row>
    <row r="34">
      <c r="A34" s="4" t="inlineStr">
        <is>
          <t>Advance payment from the buyer associated with discontinued operation of Gu'an REIT</t>
        </is>
      </c>
      <c r="B34" s="5" t="n">
        <v>1392920</v>
      </c>
      <c r="C34" s="4" t="inlineStr">
        <is>
          <t xml:space="preserve"> </t>
        </is>
      </c>
    </row>
    <row r="35">
      <c r="A35" s="4" t="inlineStr">
        <is>
          <t>Current liabilities held for sale associated with discontinued operation of Gu'an REIT</t>
        </is>
      </c>
      <c r="B35" s="5" t="n">
        <v>3004924</v>
      </c>
      <c r="C35" s="5" t="n">
        <v>2007334</v>
      </c>
    </row>
    <row r="36">
      <c r="A36" s="4" t="inlineStr">
        <is>
          <t>Total Current Liabilities</t>
        </is>
      </c>
      <c r="B36" s="5" t="n">
        <v>25215769</v>
      </c>
      <c r="C36" s="5" t="n">
        <v>20681667</v>
      </c>
    </row>
    <row r="37">
      <c r="A37" s="4" t="inlineStr">
        <is>
          <t>Long term bank loans</t>
        </is>
      </c>
      <c r="B37" s="5" t="n">
        <v>7323600</v>
      </c>
      <c r="C37" s="5" t="n">
        <v>8142400</v>
      </c>
    </row>
    <row r="38">
      <c r="A38" s="4" t="inlineStr">
        <is>
          <t>Operating lease liabilities - noncurrent</t>
        </is>
      </c>
      <c r="B38" s="5" t="n">
        <v>301012</v>
      </c>
      <c r="C38" s="4" t="inlineStr">
        <is>
          <t xml:space="preserve"> </t>
        </is>
      </c>
    </row>
    <row r="39">
      <c r="A39" s="4" t="inlineStr">
        <is>
          <t>Total Liabilities</t>
        </is>
      </c>
      <c r="B39" s="5" t="n">
        <v>32840381</v>
      </c>
      <c r="C39" s="5" t="n">
        <v>28824067</v>
      </c>
    </row>
    <row r="40">
      <c r="A40" s="4" t="inlineStr">
        <is>
          <t>Commitments and Contingencies</t>
        </is>
      </c>
      <c r="B40" s="4" t="inlineStr">
        <is>
          <t xml:space="preserve"> </t>
        </is>
      </c>
      <c r="C40" s="4" t="inlineStr">
        <is>
          <t xml:space="preserve"> </t>
        </is>
      </c>
    </row>
    <row r="41">
      <c r="A41" s="3" t="inlineStr">
        <is>
          <t>Stockholders’ Equity:</t>
        </is>
      </c>
    </row>
    <row r="42">
      <c r="A42" s="4" t="inlineStr">
        <is>
          <t>Common Stock, $0.001 par value, 200,000,000 shares authorized, 23,160,000 shares and 22,760,000 shares issued and outstanding as of December 31, 2019 and 2018, respectively</t>
        </is>
      </c>
      <c r="B42" s="5" t="n">
        <v>23160</v>
      </c>
      <c r="C42" s="5" t="n">
        <v>22760</v>
      </c>
    </row>
    <row r="43">
      <c r="A43" s="4" t="inlineStr">
        <is>
          <t>Additional paid-in capital</t>
        </is>
      </c>
      <c r="B43" s="5" t="n">
        <v>42725852</v>
      </c>
      <c r="C43" s="5" t="n">
        <v>42278252</v>
      </c>
    </row>
    <row r="44">
      <c r="A44" s="4" t="inlineStr">
        <is>
          <t>Statutory reserve</t>
        </is>
      </c>
      <c r="B44" s="5" t="n">
        <v>2632797</v>
      </c>
      <c r="C44" s="5" t="n">
        <v>2632797</v>
      </c>
    </row>
    <row r="45">
      <c r="A45" s="4" t="inlineStr">
        <is>
          <t>Retained earnings (accumulated deficit)</t>
        </is>
      </c>
      <c r="B45" s="5" t="n">
        <v>-5718368</v>
      </c>
      <c r="C45" s="5" t="n">
        <v>9084246</v>
      </c>
    </row>
    <row r="46">
      <c r="A46" s="4" t="inlineStr">
        <is>
          <t>Accumulated other comprehensive loss</t>
        </is>
      </c>
      <c r="B46" s="5" t="n">
        <v>-3527438</v>
      </c>
      <c r="C46" s="5" t="n">
        <v>-3105185</v>
      </c>
    </row>
    <row r="47">
      <c r="A47" s="4" t="inlineStr">
        <is>
          <t>Total RETO Eco Solutions Inc. Stockholders' Equity</t>
        </is>
      </c>
      <c r="B47" s="5" t="n">
        <v>36136003</v>
      </c>
      <c r="C47" s="5" t="n">
        <v>50912870</v>
      </c>
    </row>
    <row r="48">
      <c r="A48" s="4" t="inlineStr">
        <is>
          <t>Noncontrolling interest</t>
        </is>
      </c>
      <c r="B48" s="5" t="n">
        <v>1818860</v>
      </c>
      <c r="C48" s="5" t="n">
        <v>2267985</v>
      </c>
    </row>
    <row r="49">
      <c r="A49" s="4" t="inlineStr">
        <is>
          <t>Total Equity</t>
        </is>
      </c>
      <c r="B49" s="5" t="n">
        <v>37954863</v>
      </c>
      <c r="C49" s="5" t="n">
        <v>53180855</v>
      </c>
    </row>
    <row r="50">
      <c r="A50" s="4" t="inlineStr">
        <is>
          <t>Total Liabilities and Equity</t>
        </is>
      </c>
      <c r="B50" s="6" t="n">
        <v>70795244</v>
      </c>
      <c r="C50" s="6" t="n">
        <v>82004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19</t>
        </is>
      </c>
    </row>
    <row r="3">
      <c r="A3" s="3" t="inlineStr">
        <is>
          <t>Goodwill and Intangible Assets Disclosure [Abstract]</t>
        </is>
      </c>
    </row>
    <row r="4">
      <c r="A4" s="4" t="inlineStr">
        <is>
          <t>INTANGIBLE ASSETS, NET</t>
        </is>
      </c>
      <c r="B4" s="4" t="inlineStr">
        <is>
          <t xml:space="preserve">NOTE
13 – INTANGIBLE ASSETS, NET Intangible
assets, net consisted of the following:
December 31, December 31,
Land use rights $ 7,042,551 $ 7,126,411
Software 26,974 31,730
Total 7,069,525 7,158,140
Less: accumulated
amortization (924,346 ) (763,002 )
Intangible assets,
net $ 6,145,179 $ 6,395,138 As
of December 31, 2019 and 2018, land use rights of 26,695 square meters with a carrying value of approximately $0.4 million and
$0.4 million was pledged to the bank as collateral for the Company’s short-term bank loan (see Note 14). As
of December 31, 2019 and 2018, land use rights of 306,000 square meters with a carrying value of approximately $4.4 million
and $4.9 million, respectively, was pledged to the bank as collateral for the Company’s long-term bank loan (see Note 15). In
addition, in connection with the Company’s subsequent borrowing of $0.7 million loan from Jiangsu Bank, REIT Xinyi pledged
its land use rights with a carrying value of approximately $1.7 million (RMB 12 million) as collateral (see Note 21). Amortization expense was $172,216, $153,286
and $149,590 for the years ended December 31, 2019, 2018 and 2017, respectively. Estimated
future amortization expense is as follows:
Twelve
months ending December 31, Amortization
expense
2020 145,381
2021 145,381
2022 145,381
2023 145,381
2024 145,381
2025
and Thereafter 5,418,274
$ 6,145,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12 Months Ended</t>
        </is>
      </c>
    </row>
    <row r="2">
      <c r="B2" s="2" t="inlineStr">
        <is>
          <t>Dec. 31, 2019</t>
        </is>
      </c>
    </row>
    <row r="3">
      <c r="A3" s="3" t="inlineStr">
        <is>
          <t>Debt Disclosure [Abstract]</t>
        </is>
      </c>
    </row>
    <row r="4">
      <c r="A4" s="4" t="inlineStr">
        <is>
          <t>SHORT-TERM LOANS</t>
        </is>
      </c>
      <c r="B4" s="4" t="inlineStr">
        <is>
          <t xml:space="preserve">NOTE
14 – SHORT-TERM LOANS Short-term
loans consisted of the following:
December 31, December 31,
China
Merchants Bank (“CMB”) (1) $ 3,590,000 $ 4,362,000
Beijing
Bank (“BJB”) (2) 2,872,000 2,908,000
Bank
of Communications (“BOC”) (3) 718,000 1,454,000
Haikong
Holdings Microfinance Co., Ltd.(“HHMC”) (4) 172,320 218,100
Changjiang
Li Autonomous County Rural Credit Cooperative Association (“CCCA”) (5) 287,200 -
Hunyuan
Rural Credit Cooperative Association (6) 718,000 -
Deferred
financing costs (7) (48,422 ) (83,643 )
Total $ 8,309,098 $ 8,858,457
(1) In
May 2018, Beijing REIT entered into a line of credit agreement with CMB. The agreement
allows Beijing REIT to borrow a maximum of $4.4 million (RMB 30 million) loans
out of this line of credit as working capital between May 3, 2018 and May
2, 2020. During 2018 and 2019, Beijing REIT entered into multiple loan agreements with
CMB and the $4.4 million line of credit has been fully used. These loans have term varies
from 8 to 12 months and bear fixed interest rates ranging from 5.655% to 10.530% per
annum. All of these loans are guaranteed by a third-party guaranty company and the Chairman
and Chief Executive Officer of the Company. Gu’an REIT also pledged its property
with a carrying value of approximately $1.0 million (RMB 7.2 million) and land use rights
with a carrying value of approximately $0.4 million (RMB 3.1million) as collaterals to
further secure these loans. As of December 31, 2019, the outstanding balance of the loans
was $3,590,000 (RMB 25 million). In April 2020, the loans were repaid in full through
cash from operating activities and proceeds received from the buyer in connection with
the discontinued operation of Gu’an REIT, and the pledged properties
were released.
(2)
In February 2018, Beijing REIT entered
into a line of credit agreement with BJB. The agreement allows Beijing REIT to borrow a maximum $2.9 million (RMB 20 million) loans
out of this line of credit as working capital. Pursuit to the agreement, BEIT entered into three loan agreements in February, March
and April, 2018 with BJB to borrow the full amount. These loans have a term of 12 months and bear fixed interest rates ranging
from 5.22% to 5.4475% per annum. All these loans are guaranteed by a third-party guaranty company and the CEO and principal shareholders
of the Company. These loans were fully repaid upon maturity. In fiscal 2019, pursuit to the agreement,
Bejing REIT entered into four loan agreements in January, February, April and May, 2019 with BJB to borrow approximately $2.9 million
(RMB 20 million) as working capital. These loans have a term of 12 months and bear fixed interest rate of 5.4400% per annum. All
these loans are guaranteed by Beijing Zhongguancun Sci-tech Financing Guaranty Co., a third-party guaranty company. These loans
were fully repaid upon maturity in January 2020 using the cash generated from the Company’s continuing operations.
(3) In
September 2018, Beijing REIT entered into a bank loan agreement with BOC to borrow approximately $1.5 million (RMB 10
million) as working capital for one year. The loan bears a fixed interest rate of 5.0025% per annum. The loan is also
guaranteed by the principal shareholders of the Company and Beijing Zhongguancun Sci-tech Financing Guaranty Co., a third-party
guaranty company. The loan was fully repaid upon maturity in 2019. In
June and July 2019, Beijing REIT entered into two bank loan agreements with BOC to borrow approximately $1.5 million (RMB
10 million) as working capital for six and seven months. The loans bear a fixed interest rate of 5.0025% per annum. These
loans are also guaranteed by the principal shareholders of the Company and Beijing Zhongguancun Sci-tech Financing Guaranty
Co., a third-party guaranty company. The Company repaid approximately $0.7 million (RMB 5 million) before December 31,
2019 and the outstanding loan balance as of December 31, 2019 was $718,000 (RMB 5 million), which was repaid in full upon
maturity in 2020 using the cash generated from the Company’s continuing operations.
(4) In
December 2018, REIT Changjiang entered into a loan agreement with HHMC to borrow approximately
$0.22 million (RMB 1.5 million) as working capital for one year. The loan bears a fixed
interest rate of 19.2% per annum. REIT Changjiang pledged its property with a carrying
value of approximately $0.2 million (RMB 1.4 million) as collateral. The loan is also
guaranteed by the CEO and principal shareholders of the Company. The Company repaid approximately
$0.04 million (RMB 0.3 million) in December 2019. For the remaining balance of
$0.17 million (RMB 1.2 million), the Company entered into a loan extension agreement
with HHMC to extend the repayment date to November 11, 2020 with a fixed interest rate
of 16‰ per month before May 11, 2020, and a fixed interest rate of 2% per month
from May 11,2020 to the actual repayment date.
(5) In
December 2019, REIT Construction entered into a bank loan agreement with CCCA to borrow
approximately $0.3 million (RMB 2 million) as working capital for six months. The loan
bears a fixed interest rate of 8.5% per annum and is guaranteed by REIT Changjiang. Immediately
before the loan maturity date, the Company entered into a loan extension agreement with
CCCA to extend the loan repayment date to March 31, 2021.
(6) In
December 2019, REIT Datong Ruisheng entered into a bank loan agreement with Hunyuan Rural
Credit Cooperative Association to borrow approximately $0.7 million (RMB 5 million) as
working capital for one year. The loan bears a fixed interest rate of 8.04% per annum.
The loan is guaranteed by Beijing REIT.
(7) In
order to obtain the guarantees provided by the third-party guaranty company for the loans
from BJB, Beijing REIT incurred valuation and assessment fees. The fee was recorded as
deferred financing costs and is being amortized over the term of the associated loan. For
the years ended December 31, 2019, 2018 and 2017, interest expense on all short-term loans amounted to $609,097, $480,452 and
$365,964,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Bank Loans</t>
        </is>
      </c>
      <c r="B1" s="2" t="inlineStr">
        <is>
          <t>12 Months Ended</t>
        </is>
      </c>
    </row>
    <row r="2">
      <c r="B2" s="2" t="inlineStr">
        <is>
          <t>Dec. 31, 2019</t>
        </is>
      </c>
    </row>
    <row r="3">
      <c r="A3" s="3" t="inlineStr">
        <is>
          <t>Debt Disclosure [Abstract]</t>
        </is>
      </c>
    </row>
    <row r="4">
      <c r="A4" s="4" t="inlineStr">
        <is>
          <t>LONG TERM BANK LOANS</t>
        </is>
      </c>
      <c r="B4" s="4" t="inlineStr">
        <is>
          <t xml:space="preserve">NOTE
15 – LONG TERM BANK LOANS
December 31, December 31,
Long-term
loans
Changjiang
Li Autonomous County Rural Credit Cooperative Association (“CCCA”) (1) $ 8,041,600 $ 8,578,600
Dongfang
Credit Cooperative Association (2) 718,000 -
Subtotal 8,759,600 8,578,600
Less:
current portion of long-term loans (1,436,100 ) (436,200 )
Total $ 7,323,600 $ 8,142,400
(1) In
June 2018, REIT Changjiang entered into a loan agreement with CCCA to borrow approximately $8.7 million (RMB $60 million)
for the purpose of expansion of its production facilities. The loan has a term of six years from June 19, 2018 to June
19, 2024 with a fixed interest rate of 7% per annum. REIT
Changjiang pledged its land use right of 306,000 square meters and construction in progress on this land, as well as certain
production lines as collaterals to secure this loan. RETO and Beijing REIT also pledged their shares in REIT Changjiang
of 15.683% and 84.317%, respectively, as collateral to further secure the loan. The loan is also guaranteed by the CEO
and principal shareholders of the Company. The Company repaid approximately $0.1 million (RMB 1.0 million) in fiscal 2018
and $0.4 million (RMB 3.0 million) in fiscal 2019. As of December 31, 2019, the outstanding balance of this loan was $8,041,600
(RMB 5.6 million). Subsequent to the year end, on May 11, 2020, REIT Changjiang obtained approval from CCCA and amended
the loan repayment schedule and the repayment of $287,000 (RMB 2.0 million) which was originally scheduled on June 19,
2020 has been extended to December 19, 2021.
(2) In
March 2019, REIT Construction entered into a bank loan agreement with Dongfang Credit
Cooperative Association to borrow approximately $0.7 million (RMB 5 million) as working
capital for two years. The loan bears a fixed interest rate of 9.72% per annum. REIT
Construction is required to repay RMB 2 million on March 26, 2020 and RMB 3 million on
March 26, 2021. The loan is guaranteed by the CEO and his wife. The Company had
repaid $143,600 (RMB 1 million) before September 24, 2020. On September 24, 2020, REIT
Construction obtained approval from Dongfang Credit Cooperative Association and amended
the repayment schedule to defer the repayment terms of the other $143,600 (RMB 1 million)
from March 26, 2020 to January 2021. For
the years ended December 31, 2019, 2018 and 2017, interest on the Company’s long-term bank loans amounted to $612,080, $552,804
and $585,158, respectively. As
of the date of this report, the repayment schedule of the Company’s remaining long-term bank loan is as follows:
Repayment in Repayment in
March 26, 2020 1,000,000 $ 143,600
December 19, 2020 6,000,000 861,600
January 31, 2021 1,000,000 143,600
March 26, 2021 3,000,000 430,800
June 19, 2021 6,000,000 861,600
December 19, 2021 9,000,000 1,292,400
June 19, 2022 7,000,000 1,005,200
December 19, 2022 7,000,000 1,005,200
June 19, 2023 7,000,000 1,005,200
December 19, 2023 7,000,000 1,005,200
June 19, 2024 7,000,000 1,005,200
Total $ 61,000,000 $ 8,759,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19</t>
        </is>
      </c>
    </row>
    <row r="3">
      <c r="A3" s="3" t="inlineStr">
        <is>
          <t>Income Tax Disclosure [Abstract]</t>
        </is>
      </c>
    </row>
    <row r="4">
      <c r="A4" s="4" t="inlineStr">
        <is>
          <t>TAXES</t>
        </is>
      </c>
      <c r="B4" s="4" t="inlineStr">
        <is>
          <t xml:space="preserve">NOTE
16 – TAXES
(a) Corporate
income taxes The
Company is subject to income taxes on an entity basis on income arising in or derived from the location in which each entity is
domiciled. RETO
is incorporated in the British Virgin Islands and is exempt from paying income tax. REIT Holdings is registered in Hong Kong as
a holding company. The Company’s operating subsidiaries
are all incorporated in the PRC and are subject to PRC income tax, which is computed according to the relevant laws and regulations
in the PRC. Under the Corporate Income Tax Law of PRC, corporate income tax rate applicable to all companies, including both domestic
and foreign-invested companies, is 25%. However, Beijing REIT is recognized as a High-technology Company by Chinese government
and subject to a favorable income tax rate of 15%. Nanjing Dingxuan primarily provides technological services to customers, based
on local tax regulation, its taxable income was assessed at 10% of its revenue for both years ended December 31, 2016 and 2015.
Nanjing Dingxuan did not receive such favorable income tax rate for the year ended December 31, 2017, 2018 and 2019. The estimated
tax savings as a result of the Company’s preferred tax rates for the years ended December 31, 2019, 2018 and 2017 amounted
to $0, $86,898 and $266,125, respectively. Per share effect of the tax exemption were $0, $0.004 and $0.01 for the years ended
December 31, 2019, 2018 and 2017, respectively. The
following table reconciles the statutory rate to the Company’s effective tax rate:
For
the Years ended December 31,
2019 2018 2017
China Statutory
income tax rate 25.0 % 25.0 % 25.0 %
Effect of favorable
income tax rate in certain entity in PRC (2.1 )% (2.4 )% (3.9 )%
Non-PRC entities not
subject to PRC tax (3) 2.1 % 10.5 % 6.3 %
Research &amp; Development
(“R&amp;D”) tax credit (1) 0.4 % (1.4 )% (0.4 )%
Non-deductible
expenses - permanent difference (2) (0.1 )% 0.5 % 0.3 %
Change
in valuation allowance (34.4 )% (4.0 )% 3.9 %
Effective
tax rate (9.1 )% 28.2 % 31.2 %
(1) According to PRC tax regulations, 175% of current
year R&amp;D expense approved by the local tax authority may be deducted from tax income.
(2) Represents expenses
incurred by the Company that were not deductible for PRC income tax.
(3) Represents the tax
losses incurred from operations outside of China. The
breakdown of the Company’s income (loss) before income tax provision is as follows:
For
the Years ended December 31,
2019 2018 2017
(Loss)
income before income tax expense from China $ (12,024,301 ) $ 5,188,649 $ 8,563,286
Loss
before income tax expense from outside of China (919,853 ) (1,492,787 ) (1,730,009 )
Total
income (loss) before income tax provision $ (11,104,448 ) $ 3,695,862 $ 6,833,277 Loss
before income tax expense from outside of China represents the losses incurred in RETO, REIT Holdings and REIT US, which are mainly
holding companies incorporated outside of China. The
income tax provision (benefit) for the years ended December 31, 2019, 2018 and 2017 were as follows:
For
the Years ended December 31,
2019 2018 2017
Current $ 514,664 $ 1,267,356 $ 2,327,205
Deferred 492,241 (224,882 ) (194,908 )
Total $ 1,006,905 $ 1,042,474 $ 2,132,297 Deferred
income taxes reflect the net effects of temporary difference between the carrying amounts of assets and liabilities for financial
statement purposes and the amounts used for income tax purposes. The Company’s deferred tax assets as of December 31, 2019
and 2018 were $0 and $494,280, respectively, which were derived from the temporary difference from provision for doubtful accounts.
The Company periodically evaluates the likelihood of the realization of deferred tax assets and reduces the carrying amount of
the deferred tax assets by a valuation allowance to the extent it believes a portion will not be realized. The increases in valuation
allowance for the years ended December 31, 2019 and 2018 was approximately $3,696,577 and $224,882.
Deferred
tax asset December
31 December 31,
Provision
of doubtful accounts $ 3,421,260 $ 494,280
Tax
loss carried forwards 2,306,482 2,031,165
Valuation
allowance on tax losses (5,727,742 ) (2,031,165 )
$ - $ 494,280
(b) Value
added tax The
Company is subject to a value added tax (“VAT”) for selling merchandise. The applicable VAT rate is 13% (starting
from May 1, 2018, VAT rate was lowered from 17% to 16%, and starting from April 1, 2019, VAT rate was further lowered to 13%)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c) Taxes
Payable The
Company’s taxes payable consists of the following:
December
31, December 31,
2019 2018
VAT
tax payable $ 302,546 $ 50,477
Corporate
income tax payable 1,445,200 1,050,238
Land
use tax and other taxes payable 59,031 55,621
Total $ 1,806,777 $ 1,156,336 As
of December 31, 2019 and 2018, the Company had accrued tax liabilities of approximately $1.8 million and $1.2 million, respectively,
mostly related to the unpaid income tax and business tax in China. According to PRC taxation regulation, if tax has not been fully
paid, tax authorities may impose tax and late payment penalties within three years. In practice, the local tax authority is typically
more flexible and willing to provide incentives or settlements with local small and medium-size businesses to relieve their burden
and to stimulate the local economy. Management has discussed with local tax authorities regarding the outstanding tax payable
balance and is in the process of negotiating a settlement plan agreement. Local tax authorities have not made a determination
as of December 31,2019. Therefore, there was no interest and penalty accrued as of December 31, 2019 because the Company has not
received any penalty and interest charge notice from local tax authorities. The Company believes it is likely that the Company
can reach an agreement with the local tax authority to fully settle its tax liabilities within fiscal 2020 but cannot guarantee
such settlement will ultimately occ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19</t>
        </is>
      </c>
    </row>
    <row r="3">
      <c r="A3" s="3" t="inlineStr">
        <is>
          <t>Commitments and Contingencies Disclosure [Abstract]</t>
        </is>
      </c>
    </row>
    <row r="4">
      <c r="A4" s="4" t="inlineStr">
        <is>
          <t>COMMITMENTS AND CONTIGENCIES</t>
        </is>
      </c>
      <c r="B4" s="4" t="inlineStr">
        <is>
          <t xml:space="preserve">NOTE
17 – COMMITMENTS AND CONTIGENCIES Contingencies From
time to time, the Company is a party to various legal actions arising in the ordinary course of business. The majority of these
claims and proceedings related to or arise from, lease disputes, commercial disputes, worker compensation complaints, default
on guaranteeing third party lease obligations, and default on loans. The Company first determines whether a loss from a claim
is probable, and if it is reasonable to estimate the potential loss, the loss will be accrued. The Company discloses a range of
possible losses, if a loss from a claim is probable but the amount of loss cannot be reasonably estimated. As of December 31,
2019, the Company had two outstanding lawsuits regarding quality disputes on equipment and machinery sold to two customers, with
an estimated liability in aggregated of $0.2 million (or RMB1.3 million). The Court has not issued final judges on these pending
legal proceedings as of the date of this report. However, there is an uncertainty that the likelihood for the Company to win the
lawsuits shall be definite. As a result, the Company accrued loss contingency of $0.2 million on these pending legal proceedings,
which has been reflected in the Company’s consolidated financial statements for the year ended December 31, 2019.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Guaranties
On
March 17, 2017, Reit Changjiang entered into a guarantee agreement to guarantee the payment obligations of the Company’s
related party, Changjiang Zhongrong Hengde Environmental Protection Co., Ltd., to Changjiang Li Autonomous County Rural Credit
Cooperatives. The guaranteed principal creditor’s right is approximately $3.8 million (RMB 25,000,000). The guarantee was
still effective as of December 31, 2019. During
the year ended December 31, 2018, REIT Holdings and REIT Changjiang provided guarantee to a related party, Shexian Ruibo Environmental
Science and Technology Co., Ltd. (“Shexian Ruibo”) who obtained financing in an amount of RMB 6 million (approximately
$0.87 million) from an individual investor through Fusheng (Beijing) Capital Investment Consulting Co., Ltd (“Fusheng Capital”)
with an interest rate of 14% per annum. In the event of any legal claims or lawsuits against REIT Holdings and REIT Changjiang
due to this guarantee, Mr. Hengfang Li, the Company’s CEO will unconditionally and personally bear all the expenditures
and economic losses arising from assuming the above guarantee or make full compensation. The Company believes that any ultimate
liability resulting from the outcome of such proceedings, if there is any, will not have a material adverse effect on the Company’s
consolidated financial position or results of operations or liquidity. On January 5, 2019, Shexian Ruibo terminated this financing
entrustment contract with Fusheng Capital and the Company’s guarantee has been dissolved. Contractual
commitments As
of December 31, 2019, the Company’s contractual obligations consisted of the following:
Contractual
Obligations Total Less
than 1 year 1-3
years 3-5
years More
than 5 years
Operating
lease commitment $ 478,915 $ 177,903 $ 301,012 $ - $ -
Repayment
of bank loans 17,068,698 9,745,098 4,308,000 3,015,600 -
Total $ 17,547,613 $ 9,923,001 $ 4,609,012 $ 3,015,60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8 – RELATED PARTY TRANSACTIONS The
Company records transactions with various related parties. These related party balances as of December 31, 2019 and 2018 and transactions
for the years ended December 31, 2019 and 2018 are identified as follows:
(1) Related
parties with transactions and related party relationships
Name
of Related Party Relationship
to the Company
Mr.
Hengfang Li CEO and Chairman
of the Board of Directors
Ms.
Hong Ma Wife of the CEO
Reto
International Trading Co. Ltd The
owner of the entity holds more than 5% of the Company’s outstanding common stock
Q
Green Techcon Private Limited Owned
by the minority Shareholder of REIT India
Shexian
Ruibo Environmental Science and Technology Co., Ltd. The owner of the
entity holds more than 5% of the Company’s outstanding common stock
Zhongrong
Honghe Eco Construction Materials Co., Ltd An entity controlled
by the CEO’s wife
Changjiang
Zhongrong Hengde Environmental Protection Co., Ltd. An
entity controlled by the CEO’s wife
Hunyuan
Baiyang Food Co., Ltd. An
entity controlled by the CEO
(2) Due
to related parties As
of December 31, 2019 and 2018, the balance of due to related parties were as follows:
December 31, December 31,
Mr.
Hengfang Li $ 405,222 599,890 Mr.
Hengfang Li is the Chief Executive Officer (“CEO”) and major shareholder of the Company. Mr. Li periodically provides
working capital loans to support the Company’s operations when needed. Such advance was non-interest bearing and due on
demand.
(3) Accounts
receivable from related parties Accounts
receivable from related party consisted of the following:
December 31, 2019 December 31,
Accounts receivable
– related party
-
Reto International Trading Co. Ltd $ 469,474 $ 450,473
Total
accounts receivable from related party $ 469,474 $ 450,473 The
Company fully collected the December 31, 2019 accounts receivable from related parties as of the date of this report.
(4) Advance
to supplier, related party Advance
to suppliers, related party, consisted of the following:
December 31, 2019 December 31,
Advance to supplier
– related party
-
Shexian Ruibo Environmental Science and Technology Co., Ltd. $ - $ 151,678
Total $ - $ 151,678
(5) Accounts
payable to related party Accounts
payables to related parties consisted of the following:
December 31, 2019 December 31,
Accounts
payable – related parties
-
Q Green Techcon Private Limited $ 1,361,253 $ 557,584
-
Shexian Ruibo Environmental Science and Technology Co., Ltd. 123,796 -
Total $ 1,485,049 $ 557,584
(6) Sales
to related parties Sales
to related parties consisted of the following:
For
the years ended December 31,
2019 2018 2017
Sales to related parties
Zhongrong
Honghe Eco Construction Materials Co., Ltd $ - $ 56,767 $ -
Changjiang
Zhongrong Hengde Environmental Protection Co., Ltd. - 233,559 -
Hunyuan
Baiyang Food Co., Ltd. 83,972 - -
Reto
International Trading Co. Ltd. - 1,139,440 -
Total $ 83,972 $ 1,940,811 $ - Cost
of revenue associated with the sales to these related parties amounted to $54,598, $1,372,302 and $0 for the years ended December
31, 2019, 2018, and 2017, respectively.
(7) Purchases
from related parties Purchases
from related parties consisted of the following:
For
the years ended December 31,
2019 2018 2017
Purchase from a relate
party
Shexian
Ruibo Environmental Science and Technology Co., Ltd. $ - $ 5,843,564 $ -
Q
Green Techcon Private Limited. 2,021,934 - -
Total $ 2,021,934 $ 5,843,564 $ -
(8) Loan
guarantees provided by related parties The
Company’s principal shareholders also provide personal guarantees for certain of the Company’s short-term loans (Note
14) and long-term bank loans (Note 15).
(9) Guarantees
provided to related parties As
disclosed in Note 17 above, on March 17, 2017, Reit Changjiang entered into a guarantee agreement to guarantee the payment obligations
of the Company’s related party, Changjiang Zhongrong Hengde Environmental Protection Co., Ltd., to Changjiang Li Autonomous
County Rural Credit Cooperatives. The guaranteed principal creditor’s right is approximately $3.8 million (RMB 25,000,000).
The guarantee was still effective as of December 31, 2019. On
November 8, 2018, related party, Shexian Ruibo borrowed RMB 6 million (approximately $0.87 million) from an individual investor
through Fusheng (Beijing) Capital Investment Consulting Co., Ltd (“Fusheng Capital”) with an interest rate of 14%
per annum, which was guaranteed by REIT Holdings and REIT Changjiang. On January 5, 2019, Shexian Ruibo terminated this financing
entrustment contract with Fusheng Capital and accordingly the guarantee has been dissolved.
(10) Other
related party transactions Subsequent
to the year end, on September 7, 2020, Beijing REIT entered into a share transfer agreement with the original shareholder of Shexian
Ruibo for the acquisition of a 41.67% ownership interest in Shexian Ruibo for a total consideration of $3.6 million (RMB 25 million),
including a cash payment of $2.7 million (RMB 18.5 million) and a non-cash contribution of six patents valued at $0.9 million
(RMB 6.5 million) (see Note 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19</t>
        </is>
      </c>
    </row>
    <row r="3">
      <c r="A3" s="3" t="inlineStr">
        <is>
          <t>Stockholders' Equity Note [Abstract]</t>
        </is>
      </c>
    </row>
    <row r="4">
      <c r="A4" s="4" t="inlineStr">
        <is>
          <t>EQUITY</t>
        </is>
      </c>
      <c r="B4" s="4" t="inlineStr">
        <is>
          <t xml:space="preserve">NOTE
19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statutory laws totaled $2,632,797 and $2,632,797 as of December 31, 2019 and 2018. Shares
issuances In
September 2016, the Company issued 800,000 shares of the Company’s common stock to settle a loan payable to an unrelated
third party in the amount of RMB21,240,000 (approximately $3.2 million). The shares were valued at $4 per share because it was
considered the fair value of the Company’s share that the investor was willing to convert the loan to. In
December 2016, the Company issued 900,000 common shares to an unrelated investor, at a price of $4 per share for a total of $3,600,000.
As of December 31, 2016, the Company had not received the funds from the investor and the shares were held in escrow. The Company
did not record the value of the stock issued as of December 31, 2016 because the transaction was considered incomplete. These
shares are excluded from the number of the outstanding shares as well as from the calculation of the weighted average shares outstanding.
The Company received the funds from the investor on September 17, 2017 and the shares were released from escrow. On
November 29, 2017, the Company completed its initial public offering (“IPO”) of 3,220,000 shares of its common stock
at a public offering price of $5.00 per share. The gross proceeds from the offering were approximately $16.1 million before deducting
placement agents’ commissions and other offering expenses, resulting in net proceeds of approximately $14.3 million. In
connection with the offering, the Company’s common stock began trading on the NASDAQ Capital Market beginning on November
29, 2017 under the symbol “RETO”. As
disclosed in Note 9 above, On September 5, 2019, the Company entered into a consulting service agreement with FirstTrust and pursuant
to the agreement, FirsTrust will assist the Company with strategic initiatives over the service period between August 16, 2019
to August 15, 2020. The Company issued 400,000 of its common shares valued at $448,000 based on the fair market price of the Company’s
common stock, at $1.12 per share on September 5, 2020. Stock-based compensation is amortized over the service period. The Company
recognized stock-based compensation expense of $168,000 for the year ended December 31, 2019, with the remaining $280,000 recorded
as prepaid expense as of December 31, 2019. Noncontrolling
interest A
reconciliation of noncontrolling interest as of December 31, 2019 and December 31, 2018 is as follows:
December 31, December 31,
2019 2018
Beginning
balance $ 2,267,985 $ 2,307,727
Proportionate
share of net income (loss) (294,635 ) 87,064
Foreign
currency translation adjustment (154,490 ) (126,806 )
Noncontrolling
interest, ending balance $ 1,818,860 $ 2,267,9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19</t>
        </is>
      </c>
    </row>
    <row r="3">
      <c r="A3" s="3" t="inlineStr">
        <is>
          <t>Segment Reporting [Abstract]</t>
        </is>
      </c>
    </row>
    <row r="4">
      <c r="A4" s="4" t="inlineStr">
        <is>
          <t>SEGMENT REPORTING</t>
        </is>
      </c>
      <c r="B4" s="4" t="inlineStr">
        <is>
          <t xml:space="preserve">NOTE
20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four operating segments as defined by ASC 280, including machinery and equipment, construction material,
municipal construction projects, and technology consulting and other services. Construction
material segment manufactures and sells eco-friendly construction material. Machinery and equipment segment manufactures and sells
machinery and equipment used to manufacture construction material. Construction service segment generates revenue from contracting
municipal construction projects. Technological consulting service segment generates revenue from providing environmental-protection
related consulting services to customers. The
following table presents summary information by segments for the Company’s continuing operations for the years ended December
31, 2019, 2018 and 2017, respectively:
For
the year ended December 31, 2019
Machinery
and Equipment sales Construction
materials sales Municipal
construction projects Technological
consulting and other services Total
Revenues $ 14,049,051 $ 15,323,690 $ 178,986 $ - $ 29,551,727
Cost
of goods sold 9,420,539 12,730,843 39,775 - 22,191,157
Gross
profit 4,628,512 2,592,847 139,211 - 7,360,570
Interest
expense and charges 633,483 562,971 52,922 4,480 1,253,855
Depreciation
and amortization 175,142 1,972,980 8,697 - 2,156,819
Capital
expenditures 452,327 983,725 18,923 - 1,454,975
Income
tax expenses 389,874 617,031 - - 1,006,905
Segment
profit(loss) (2,982,674 ) (7,956,271 ) (304,433 ) (1,052,740 ) (12,296,118 )
Segment
assets $ 19,150,283 $ 51,280,425 $ 356,424 $ 8,111 $ 70,795,244
For
the year ended December 31, 2018
Machinery Construction Municipal Technological
consulting Total
Revenues $ 9,178,331 $ 18,805,539 $ 720,191 $ 590,808 $ 29,294,869
Cost
of goods sold 2,951,851 11,600,016 537,076 180,505 15,269,448
Gross
profit 6,226,480 7,205,523 183,115 410,303 14,025,421
Interest
expense and charges 480,676 585,242 473 3,367 1,069,758
Depreciation
and amortization 86,005 1,508,016 13,420 - 1,607,441
Capital
expenditures 235,417 9,034,223 - - 9,269,640
Income
tax expenses (243,698 ) 1,283,697 1,675 800 1,042,474
Segment
profit (loss) 772,928 3,613,721 (68,077 ) (1,665,184 ) 2,653,388
Segment
assets as of December 31, 2018 $ 21,607,155 $ 58,775,391 $ 716,909 $ 905,465 $ 82,004,922
For
the year ended December 31, 2017
Machinery Construction Municipal Technological
consulting Total
Revenues $ 4,838,230 $ 19,455,800 $ 250,422 $ 1,359,941 $ 25,904,393
Cost
of goods sold 80,907 10,368,972 160,324 432,084 11,042,287
Gross
profit 4,757,323 9,086,828 90,098 927,857 14,862,106
Interest
expense and charges 368,448 602,090 506 8 971,052
Depreciation
and amortization 80,385 1,359,091 - - 1,439,476
Capital
expenditures 116,669 4,500,486 30,940 - 4,648,095
Income
tax expenses 403,121 1,486,371 - 242,805 2,132,297
Segment
profit (loss) 1,389,269 4,395,631 (82,323 ) (1,001,597 ) 4,700,980
Segment
assets as of December 31, 2017 $ 10,899,522 $ 60,000,714 $ 567,030 $ 9,664,563 $ 81,131,8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21 – SUBSEQUENT EVENTS Impact
of COVID-19 The
Company’s operations are affected by the recent and ongoing outbreak of the coronavirus disease 2019 (COVID-19) which in
March 2020, was declared a pandemic by the World Health Organization. The COVID-19 outbreak is causing lockdowns, travel restrictions,
and closures of businesses. Our business has been negatively impacted by the COVID-19 coronavirus outbreak to a certain extent. From
late January 2020 to March 2020, the Company had to temporarily suspend the manufacturing activities due to government restrictions.
During the temporary business closure period, employees had very limited access to our manufacturing facilities and the shipping
companies were not available and as a result, the Company experienced difficulty delivering the products to customers on a timely
basis. In addition, due to the COVID-19 outbreak, some of the Company’s customers or suppliers may experience financial
distress, delay or default on their payments, reduce the scale of their business, or suffer disruptions in their business due
to the outbreak. Any increased difficulty in collecting accounts receivable, delayed raw materials supply, bankruptcy of small
and medium businesses, or early termination of agreements due to deterioration in economic conditions could negatively impact
the Company’s our results of operations. As COVID-19 was gradually contained in China, the Company’s production and
sales activities from the Company’s continuing operations have been gradually returning to normal. However, the COVID-19
continues to have a severe and negative impact on China and the global economy. In light of the current circumstances and available
information, for the first ten months of fiscal 2020, the Company’s revenues from continuing operations could be approximately
80% lower as compared to the same period of last year. Based
on assessment of current economic environment, customer demand and sales trend, and the negative impact from COVID-19 outbreak
and spread, there is uncertainty that the Company’s revenue and operating cash flows from its continuing operations may
be significantly lower than expected for fiscal year 2020 and 2021. Bank
loans Subsequent
to the year end, the Company repaid approximately $3.6 million (RMB 25 million) of loans to CMB, $2.9 million (RMB 20 million)
of loans to BJB, $0.7 million (RMB 5 million) of loans to BOC. The Company also repaid $0.1 million (RMB 1 million) to Dongfang
Credit Cooperative Association per the loan repayment schedule. The Company also extended approximately $0.2 million (RMB 1.2
million) loan from HHMC, $0.3 million (RMB 2 million) of loan from CCCA (see Note 14), and extended repayment dates for its long-term
bank loans (see Note 15). In addition, on April 8, 2020, Beijing
REIT borrowed $0.7 million (RMB 5 million) out of the line of credit agreement with CMB as working capital with annual interest
rate of 6.70%. The Company fully repaid this loan in April 2020. In
January 2020, Beijing REIT entered into a loan agreement with BJB to borrow approximately $2.9 million (RMB 20 million). The loan
has a term of 12 months and bears a fixed interest rate of 5.43% per annum. The loan is guaranteed by Beijing Zhongguancun Sci-tech
Financing Guaranty Co., a third-party guaranty company. The Company repaid $0.7 million (RMB 5 million) on October 9, 2020 and
the remaining balance will be repaid upon maturity. In
January and March 2020, Beijing REIT entered into two loan agreements with Nanjing Bank to borrow approximately $1.4 million (RMB
10 million). The loans have a term of 12 months and bear a fixed interest rate of 5.22% per annum. The loans are guaranteed by
a third-party guaranty company and the CEO and principal shareholders of the Company. In
March 2020, REIT Xinyi entered into a line of credit with Jiangsu Bank, Xinyi Brach, to allow the Company to borrow an aggregate
of approximately $0.7 million (RMB 5 million) out of this line of credit as working capital for one year. These loans bear a fixed
interest rate of 4.55% per annum. The loan is guaranteed by two officers of REIT Xinyi, Huizhen Hou and Dapeng Zhou. REIT Xinyi
also pledged its land use rights with a carrying value of approximately $1.7 million (RMB 12 million) as collateral. REIT Xinyi
has received the full amount under this line of credit in March 2020. Changes
in Equity Ownership Interest in Yunan Litu,Yangbi Litu and Litu Ruima As
disclosed in Note 1, on November 7, 2019, Yunnan Litu was jointly established by REIT Eco Engineering and a third-party Dali Zhongrong,
to be engaged in providing services in comprehensive ecological restoration projects and sales of environmentally friendly equipment
and new materials. REIT Eco Engineering owns 55% of the ownership interest in Yunnan Litu, with the remaining 45% owned by noncontrolling
shareholder Dali Zhongrong. In
addition, as disclosed in Note 2, on November 11, 2019, Yangbi Litu was jointly established by REIT Eco Engineering and Yunnan
Litu. REIT Eco Engineering owns 55% of the ownership interest in Yangbi Litu, with the remaining 45% equity interest owned by
Yunnan Litu. Because the Company’s ownership interest in Yunnan Litu is 55%, which makes the Company holds an aggregate
of 79.75% equity interest in Yangbi Litu, directly and indirectly. On
November 11, 2019, Litu Ruima was jointly established by REIT Eco Engineering and Yunnan Litu. REIT Eco Engineering owns 55% of
the ownership interest in Litu Ruima, with the remaining 45% equity interest owned by Yunnan Litu. Because the Company’s
ownership interest in Yunnan Litu is 55%, which makes the Company holds an aggregate of 79.75% equity interest in Litu Ruima,
directly and indirectly. On December 25, 2019, REIT Eco Engineering signed a share transfer agreement with a third party, Shanghai
Yincheng Culture Media Co., Ltd., to transfer its 51% of the equity interests of Litu Ruima with no consideration. As a result,
the Company’s equity ownership interest in Litu Ruima decreased from 79.75% to 28.75%% as of December 31, 2019. On
July 13, 2020, REIT Eco Engineering transferred its 55% equity interest in Yunnan Litu to a third-party individual and two third
party companies for a nominal price because of the inactive business operation of Yunnan Litu since its inception. After the transaction,
the Company no longer owns any equity interest of Yunnan Litu as of the date of this report. As a result, the Company’s
equity ownership interest in Yangbi Litu is decreased from 79.75% as of December 31, 2019 to 55% as of the date of this report,
and the Company’s equity ownership interest in Yangbi Litu decreased from 28.75% as of December 31, 2019 to 4% as of the
date of this report. Subsequent
Equity Investment in Shexian Ruibo As
disclosed in Note 18, Shexian Ruibo is a related party to the Company because the original controlling interest owner of Shexian
Ruibo, Beijing Shiji Liandong Environmental Protection Technology Development Co., Ltd. (“Liandong”), holds more than
5% of the Company’s issued and outstanding common shares. On September 7, 2020, Beijing REIT entered into a share transfer
agreement with the original shareholder of Shexian Ruibo for acquisition of 41.67% of the ownership interest in Shexian Ruibo
with a total consideration of $3.6 million (RMB 25 million), including a cash payment of $2.7 million (RMB 18.5 million) and non-cash
contribution of six patents valued at $0.9 million (RMB 6.5 million). The Company made the cash payment of $2.7 million (RMB 18.5
million) on October 20, 2020. Common
Shares Issued to Directors, Executives and Employees for Services Pursuant
to the Company’s 2018 Incentive Plan, on January 22, 2020, the Company’s board of directors approved the issuance
of an aggregate of 685,000 shares of the Company’s common stock with a fair value of $650,750 based on the Company’s
stock price of $0.95 per share at grant date, as stock-based compensation to its directors and executives in exchange for their
services for the period from January 1, 2020 to December 31, 2021. In
addition, on February 3, 2020, the Company’s board of directors further approved the issuance of 290,000 shares of the Company’s
common stock with a fair value of $333,500 based on the Company’s stock price of $1.15 per share at grant date, to award
certain employees and one officer, in exchange for their services during the period from January 1, 2020 to December 31, 2021. Pending
Nasdaq Compliance Issues On
September 4, 2020, the Company received a letter from the Listing Qualifications staff of The Nasdaq Stock Market (“Nasdaq”)
notifying the Company that it is no longer in compliance with the minimum bid price requirement for continued listing on the Nasdaq
Capital Market. Nasdaq Listing Rule 5550(a)(2) requires listed companies to maintain a minimum bid price of $1.00 per share. Nasdaq
has provided the Company with 180 days, or until March 3, 2021, to regain compliance with the minimum bid price requirement by
having a closing bid price of at least $1.00 per share for a minimum of 10 consecutive business days. On
July 1, 2020, the Company received a letter from Nasdaq notifying the Company that since it has not yet filed its 20-F for the
fiscal year 2019 it was not in compliance with Nasdaq Listing Rule 5250(c)(1), which requires timely filing of periodic financial
reports with the U.S. Securities and Exchange Commission (the “SEC”). On August 10, 2020, ReTo submitted a compliance
plan to Nasdaq, and received an extension notice from Nasdaq stating that the Company has until October 31, 2020 to file its annual
report on Form 20-F for the year ended December 31, 2019 to regain compliance with Nasdaq Listing Rule 5250(c)(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19</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s
of December 31, 2019, the accompanying consolidated financial statements of the Company reflected the principal activities of
the entities listed below. All inter-company balances and transactions have been eliminated upon consolidation.
Name
of the entity Place
of Incorporation Ownership Percentage
ReTo
Eco-Solutions, Inc. (“RETO”) British
Virgin Islands Parent
REIT
Holdings (China) Limited (“REIT Holdings”) Hong
Kong, China 100 %
Beijing
REIT Technology Development Co., Ltd. (“Beijing REIT”) Beijing,
China WFOE,100 %
Gu’an
REIT Machinery Manufacturing Co., Ltd. (“Gu’an REIT”) Gu’an,
China 100 %
REIT
Mingsheng Environment Protection Construction Materials (Changjiang) Co., Ltd. (“REIT Changjiang”) Changjiang,
China 100 %
Beijing
REIT Eco-Engineering Technology Co., Ltd. (“REIT Eco Engineering”)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REIT
Ecological Technology Co., Ltd. (“REIT Yancheng”) Yancheng,
China 100 %
Datong
Ruisheng Ecological Technology Co., Ltd. (“Datong Ruisheng”) Datong,
China 100 %
Yunnan
Litu Technology Develepment Co., Ltd. (“Yunnan Litu”) (1) Dali,
China 55 %
Yangbi
Litu Eco Engineering Co., Ltd. (“Yangbi Litu”) (2) Dali,
China 79.75 % Note
(1): On July 13, 2020, REIT Eco Engineering transferred its 55% equity interest in Yunnan Litu to a third-party individual and
two third party companies for a nominal price because of the inactive business operation of Yunnan Litu since its inception. After
the transaction, the Company no longer owns any equity interest of Yunnan Litu as of the date of this report (see Note 21- Subsequent
events). Note
(2): On July 13, 2020, REIT Eco Engineering transferred its 55% equity interest in Yunnan Litu to a third-party individual and
two third party companies for a nominal price. As a result, the Company’s equity ownership interest in Yangbi Litu decreased
from 79.75% as of December 31, 2019 to 55% as of the date of this report (see Note 21- Subsequent events).</t>
        </is>
      </c>
    </row>
    <row r="5">
      <c r="A5" s="4" t="inlineStr">
        <is>
          <t>Noncontrolling interests</t>
        </is>
      </c>
      <c r="B5" s="4" t="inlineStr">
        <is>
          <t>Noncontrolling
interests As
of December 31, 2019, and 2018, noncontrolling interests represent the noncontrolling shareholders’ proportionate share
of equity interests in REIT Xinyi, REIT India, Yunan Litu and Yangbi Litu. The noncontrolling interests are presented in the consolidated
balance sheets, separately from equity attributable to the shareholders of the Company. Noncontrolling interests in the operating
results of the Company are presented on the face of the consolidated statements of operations and comprehensive income (loss)
as an allocation of the total income or loss for the year between noncontrolling interest holders and the shareholders of the
Company.</t>
        </is>
      </c>
    </row>
    <row r="6">
      <c r="A6" s="4" t="inlineStr">
        <is>
          <t>Discontinued operations</t>
        </is>
      </c>
      <c r="B6" s="4" t="inlineStr">
        <is>
          <t>Discontinued
operations On
January 2, 2020, the Company discontinued the machinery and equipment manufacturing business under Gu’an REIT.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see Note 4).</t>
        </is>
      </c>
    </row>
    <row r="7">
      <c r="A7" s="4" t="inlineStr">
        <is>
          <t>Use of Estimates</t>
        </is>
      </c>
      <c r="B7"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t>
        </is>
      </c>
    </row>
    <row r="8">
      <c r="A8" s="4" t="inlineStr">
        <is>
          <t>Cash and Cash Equivalents</t>
        </is>
      </c>
      <c r="B8" s="4" t="inlineStr">
        <is>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The Company maintains most of the bank accounts in the
PRC. Cash balances in bank accounts in PRC are not insured by the Federal Deposit Insurance Corporation or other programs.</t>
        </is>
      </c>
    </row>
    <row r="9">
      <c r="A9" s="4" t="inlineStr">
        <is>
          <t>Restricted Cash</t>
        </is>
      </c>
      <c r="B9" s="4" t="inlineStr">
        <is>
          <t>Restricted
Cash Restricted
cash consists of cash equivalents used as collateral to secure bank borrowings. The Company is required to keep certain amounts
on deposit that are subject to withdrawal restrictions. The restricted cash balance is associated with the Company’s short-term
borrowings, thus, classified as a current asset. As of December 31, 2019, and 2018, the Company had restricted cash of $84,237
and $85,293, respectively, related to the bank acceptance notes payable.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t>
        </is>
      </c>
    </row>
    <row r="10">
      <c r="A10" s="4" t="inlineStr">
        <is>
          <t>Accounts Receivable, net</t>
        </is>
      </c>
      <c r="B10" s="4" t="inlineStr">
        <is>
          <t>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affected by the recent COVID-19 outbreak and spread, the Company’s accounts receivable collection was negatively affected.
Based on subsequent collection analysis, the Company accrued increased bad debt reserve for the outstanding accounts receivable
as of December 31, 2019. As a result, allowance for uncollectible balances amounted to $11,124,368 and $3,228,732 as of December
31, 2019 and 2018, respectively.</t>
        </is>
      </c>
    </row>
    <row r="11">
      <c r="A11" s="4" t="inlineStr">
        <is>
          <t>Inventories</t>
        </is>
      </c>
      <c r="B11" s="4" t="inlineStr">
        <is>
          <t>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144,272 and $0 from its continuing operations
as of December 31, 2019 and 2018, respectively.</t>
        </is>
      </c>
    </row>
    <row r="12">
      <c r="A12" s="4" t="inlineStr">
        <is>
          <t>Advances to Suppliers, net</t>
        </is>
      </c>
      <c r="B12" s="4" t="inlineStr">
        <is>
          <t>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ed operations amounted to $916,948 and $627,614 as of December 31, 2019 and 2018, respectively.</t>
        </is>
      </c>
    </row>
    <row r="13">
      <c r="A13" s="4" t="inlineStr">
        <is>
          <t>Property, Plant and Equipment</t>
        </is>
      </c>
      <c r="B13" s="4" t="inlineStr">
        <is>
          <t>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4">
      <c r="A14" s="4" t="inlineStr">
        <is>
          <t>Construction-in-Progress (“CIP”)</t>
        </is>
      </c>
      <c r="B14" s="4" t="inlineStr">
        <is>
          <t>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t>
        </is>
      </c>
    </row>
    <row r="15">
      <c r="A15" s="4" t="inlineStr">
        <is>
          <t>Intangible Assets</t>
        </is>
      </c>
      <c r="B15" s="4" t="inlineStr">
        <is>
          <t>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t>
        </is>
      </c>
    </row>
    <row r="16">
      <c r="A16" s="4" t="inlineStr">
        <is>
          <t>Impairment of Long-lived Assets</t>
        </is>
      </c>
      <c r="B16" s="4" t="inlineStr">
        <is>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During the year ended December 31, 2019, the Company disposed of approximately $0.2 million of
outdated and fully depreciated equipment and machinery. Given the Company’s net loss position in fiscal 2019, the Company
further assessed that the expected future cash flow generated from its machinery, equipment, and other long-lived assets would
not recover their carrying value and as a result, the Company recorded an impairment of approximately $1.5 million on these fixed
assets for the year ended December 31, 2019 (see Note 12).</t>
        </is>
      </c>
    </row>
    <row r="17">
      <c r="A17" s="4" t="inlineStr">
        <is>
          <t>Long-term investment in Equity Investees</t>
        </is>
      </c>
      <c r="B17" s="4" t="inlineStr">
        <is>
          <t>Long-term
investment in Equity Investees On
May 17, 2019, the Company’s subsidiary Beijing REIT Eco-Engineering Technology Co., Ltd. (“REIT Eco Engineering”)
entered into a joint-venture agreement with three third-party business partners, Baotou Jiayu Tianfu Trading Co., Ltd. (“Jiayu”),
Baotou Tianwei Technology Environmental Protection Commerce Co., Ltd. “(Tianwei”) and Baotou Huiminkang Electricity
Co., Ltd. (“Huiminkang”), pursuant to which a joint venture company Inner Mongolia REIT Zhengbei Environment Technology
Co. Ltd. (“REIT Zhengbei”) was incorporated to jointly manufacture and sell eco-friendly construction materials in
the PRC. Total register capital of REIT Zhengbei is approximately $1.4 million (RMB 10 million), and REIT Eco Engineering needs
to contribute RMB 4 million ($0.56 million) in exchange for 40% of the ownership interest in REIT Zhengbei, with the remaining
60% ownership interest owned by the remaining three business partners. As of December 31, 2019, REIT Eco Engineering had made
capital contribution of $28,720 (RMB 0.2 million), which was recorded as long-term investment in equity investee on the consolidated
balance sheets. On November 11, 2019, Yunnan Litu Ruima
Biotechnology Co., Ltd (“Litu Ruima”) was jointly established by REIT Eco Engineering and Yunnan Litu. REIT Eco Engineering
owns 55% of the ownership interest in Litu Ruima, with the remaining 45% equity interest owned by Yunnan Litu. Since the Company’s
ownership interest in Yunnan Litu is 55%, this makes the Company holding an aggregate of 79.75% equity interest in Litu Ruima,
directly and indirectly. On December 25, 2019, REIT Eco Engineering signed a share transfer agreement with a third party, Shanghai
Yincheng Culture Media Co., Ltd. (“Yincheng”), to transfer its 51% equity interest in Litu Ruima to Yincheng for a
nominal price. Litu Ruima did not have any active operation since inception, so no gain or loss was recorded in connection with
this share transfer transaction. As a result, the Company’s equity ownership interest in Litu Ruima decreased from 79.75%
to 28.75% as of December 31, 2019. The
Company accounted for the above-mentioned investments using equity method, because the Company has significant influence but does
not own a majority equity interest or otherwise control over these equity investees.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No impairment of the Company’s equity investment as of December
31, 2019 based on the inactive business operation of REIT Zhengbei and Litu Ruima since
its inception. On April 16, 2020, since REIT Zhengbei
has not commenced its planned operation, REIT Eco Engineering signed a share transfer agreement with the shareholders of RIET Zhengbei
and agreed to sell its 40% ownership interest in REIT Zhengbei to a third-party Baotou Guyang Taiheng Trading Co., Ltd. (‘Taiheng”)
at cost. After this share transfer, the Company does not hold any equity interest in REIT Zhengbei. On
July 13, 2020, since Yunnan Litu has not commenced its planned operation and insignificant capital has been invested, REIT Eco
Engineering transferred its 55% equity interest in Yunnan Litu to a third-party individual and two third party companies for a
nominal price. As a result, the Company’s equity ownership interest in Litu Ruima decreased from 28.75% as of December 31,
2019 to 4% as of the date of this report (see Note 21)</t>
        </is>
      </c>
    </row>
    <row r="18">
      <c r="A18" s="4" t="inlineStr">
        <is>
          <t>Leases</t>
        </is>
      </c>
      <c r="B18" s="4" t="inlineStr">
        <is>
          <t>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lease assets and lease liabilities of approximately
$0.7 million as of January 1, 2019. The standard did not materially impact our consolidated net earnings and cash flows.</t>
        </is>
      </c>
    </row>
    <row r="19">
      <c r="A19" s="4" t="inlineStr">
        <is>
          <t>Accounting for Changes in Ownership</t>
        </is>
      </c>
      <c r="B19" s="4" t="inlineStr">
        <is>
          <t>Accounting
for Changes in Ownership During
the year ended December 31, 2017, the Company completed the acquisition of a 15.68% noncontrolling interest in its subsidiary
REIT Changjiang. In accordance with ASC 810 “Consolidation”, changes in a parent’s ownership while the parent
retains its controlling financial interest in its subsidiary should be accounted for as an equity transaction. Therefore, no gain
or loss is recognized in consolidated net income (loss) or comprehensive income (loss). The carrying amount of the controlling
and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the parent. If a change in a parent’s ownership interest occurs in a subsidiary that has accumulated
other comprehensive income, the carrying amount of accumulated other comprehensive income is adjusted to reflect the change in
the ownership interest in the subsidiary through a corresponding charge or credit to equity attributable to the parent.</t>
        </is>
      </c>
    </row>
    <row r="20">
      <c r="A20" s="4" t="inlineStr">
        <is>
          <t>Fair Value of Financial Instruments</t>
        </is>
      </c>
      <c r="B20"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
31, 2019 and 2018, based upon the short-term nature of the assets and liabilities. The
Company believes that the carrying amount of the short-term and long-term borrowings approximates fair value at December 31, 2019
and 2018 based on the terms of the borrowings and current market rates as the rates of the borrowings are reflective of the current
market rates.</t>
        </is>
      </c>
    </row>
    <row r="21">
      <c r="A21" s="4" t="inlineStr">
        <is>
          <t>Revenue Recognition</t>
        </is>
      </c>
      <c r="B21" s="4" t="inlineStr">
        <is>
          <t>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years ended December 31, 2019 and 2018. The Company usually agrees with customers
on the contracts to holdback approximately 5% to 20% of total contract price as security deposits which are payable by customer
within 12 months after the goods are shipped and titles have passed. The Company determines that the timing of collection of security
deposit has no impact on revenue recognition, as all above criteria on revenue recognition had been met at the point at delivery
and the Company does not retain any substantial performance obligations. The security retention included in the account receivable
as of December 31, 2019 and 2018 was $0 and $0, respectively.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which includes sponge city projects, sewage pipeline construction, public plaza
construction, and landscaping, etc.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19 and 2018,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s and services, as we believe it best depicts how the nature, amount,
timing and uncertainty of the revenue and cash flows are affected by economic factors. The Company’s disaggregation of revenues
for the years ended December 31, 2019 and 2018 is disclosed in Note 20.</t>
        </is>
      </c>
    </row>
    <row r="22">
      <c r="A22" s="4" t="inlineStr">
        <is>
          <t>Shipping and Handling</t>
        </is>
      </c>
      <c r="B22" s="4" t="inlineStr">
        <is>
          <t>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451,333, $658,382 and $652,360 for the years ended December 31, 2019, 2018
and 2017, respectively.</t>
        </is>
      </c>
    </row>
    <row r="23">
      <c r="A23" s="4" t="inlineStr">
        <is>
          <t>Deferred Financing Costs</t>
        </is>
      </c>
      <c r="B23" s="4" t="inlineStr">
        <is>
          <t>Deferred
Financing Costs Debt
issuance cost related to a recognized debt liability is presented in the balance sheet as a direct deduction from the carrying
amount of the debt liability, consistent with debt discounts. Amortization of debt origination costs is calculated using the effective
interest method and is included as a component of interest expense.</t>
        </is>
      </c>
    </row>
    <row r="24">
      <c r="A24" s="4" t="inlineStr">
        <is>
          <t>Income Taxes</t>
        </is>
      </c>
      <c r="B24"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19, 2018 and 2017. As of December 31, 2019, the tax years ended
December 31, 2015 through December 31, 2019 for the Company’s PRC subsidiaries remain open for statutory examination by
PRC tax authorities.</t>
        </is>
      </c>
    </row>
    <row r="25">
      <c r="A25" s="4" t="inlineStr">
        <is>
          <t>Value Added Tax ("VAT")</t>
        </is>
      </c>
      <c r="B25" s="4" t="inlineStr">
        <is>
          <t>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t>
        </is>
      </c>
    </row>
    <row r="26">
      <c r="A26" s="4" t="inlineStr">
        <is>
          <t>Earnings (Loss) per Share</t>
        </is>
      </c>
      <c r="B26" s="4" t="inlineStr">
        <is>
          <t>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9, 2018 and 2017, the Company had no dilutive security
outstanding that could potentially dilute EPS in the future.</t>
        </is>
      </c>
    </row>
    <row r="27">
      <c r="A27" s="4" t="inlineStr">
        <is>
          <t>Foreign Currency Translation</t>
        </is>
      </c>
      <c r="B27" s="4" t="inlineStr">
        <is>
          <t>Foreign
Currency Translation The
Company’s principal country of operations is the PRC. The financial position and results of its operations located in PRC
are determined using RMB, the local currency, as the functional currency. RETO, REIT US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December
31,
Year-end spot
rate US$1=RMB
6.9618 US$1=RMB
6.8755 US$1=RMB
6.5062
Average rate US$1=RMB 6.9081 US$1=RMB 6.6090 US$1=RMB 6.7568</t>
        </is>
      </c>
    </row>
    <row r="28">
      <c r="A28" s="4" t="inlineStr">
        <is>
          <t>Risks and Uncertainties</t>
        </is>
      </c>
      <c r="B28" s="4" t="inlineStr">
        <is>
          <t>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VID-19 has, and continues to have, a severe and negative impact on the Chinese and the global economy. Whether this will lead
to a prolonged downturn in the economy is still unknown. The global spread of COVID-19 pandemic in major countries of the world
have and may continue result in global economic distress, and the nature of and extent to which it may affect the Company’s
results of operations will depend on future developments of the COVID-19 pandemic, which are highly uncertain and difficult to
predict (see Note 21).</t>
        </is>
      </c>
    </row>
    <row r="29">
      <c r="A29" s="4" t="inlineStr">
        <is>
          <t>Concentrations and Credit Risk</t>
        </is>
      </c>
      <c r="B29" s="4" t="inlineStr">
        <is>
          <t>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19, and 2018, $765,701 and $1,047,561 of
the Company’s cash and cash equivalents was on deposit at financial institutions in the PRC where there currently is no rule
or regulation requiring such financial institutions to maintain insurance to cover bank deposits in the event of bank failure.
In addition, as of December 31, 2019 and 2018, $9,324 and $90,783 of the Company’s cash and cash equivalents was on deposit
at financial in the Republic of India (“India”) which is insured under the Deposit Insurance and Credit Guarantee Corporation
up to 100,000 Indian Rupee (approximately $1,403). For the year ended December 31, 2019, 2018 and 2017, no single
customer accounted for more than 10% of the Company’s total revenue. As of December 31, 2019 and 2018, no single customer accounts
for more than 10% of the Company’s consolidated accounts receivable. As of December 31, 2019, two suppliers accounted for 32% and
21% of the total accounts payable balance, respectively. As of December 31, 2018, four suppliers accounted for 34%, 23%, 15% and
11% of the Company’s total accounts payable balance, respectively. For the years ended December 31, 2019, 2018 and 2017, the Company
purchased approximately 25%, 28% and 31% of its raw materials from one major supplier, respectively.</t>
        </is>
      </c>
    </row>
    <row r="30">
      <c r="A30" s="4" t="inlineStr">
        <is>
          <t>Reclassifications</t>
        </is>
      </c>
      <c r="B30" s="4" t="inlineStr">
        <is>
          <t>Reclassifications In
connection with the discontinued operations of a business, certain prior year amounts have been reclassified for consistency with
the current year presentation. These reclassifications had no effect on the reported results of operations. The assets and liabilities
related to the discontinued operations are classified as assets/liabilities held for sale as of December 31, 2019, while results
of operations related to the discontinued operations, including comparatives, were reported as income (loss) from discontinued
operations.</t>
        </is>
      </c>
    </row>
    <row r="31">
      <c r="A31" s="4" t="inlineStr">
        <is>
          <t>Recent Accounting Pronouncements</t>
        </is>
      </c>
      <c r="B31" s="4" t="inlineStr">
        <is>
          <t>Recent
Accounting Pronouncements The
Company considers the applicability and impact of all accounting standards updates (“ASUs”). Management periodically
reviews new accounting standards that are issued.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we plan to adopt this guidance effective January 1, 2023. We are currently evaluating the impact of our pending adoption of ASU
2016-13 on our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 and does not expect the adoption of this guidance will have significant impact on its consolidated financial
statements. In
March 2020, the FASB issued ASU No. 2020-04, “Reference Rate Reform (Topic 848): Facilitation of the Effects of Reference
Rate Reform on Financial Reporting”. The amendments in this update are effective for all entities as of March 12, 2020 through
December 31, 2022. The amendments in this update provide optional expedients and exceptions for applying generally accepted
accounting principles (GAAP) to contracts, hedging relationships, and other transactions affected by reference rate reform if
certain criteria are met. The adoption of the standard will not have a significant impact on its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19</t>
        </is>
      </c>
      <c r="C1" s="2" t="inlineStr">
        <is>
          <t>Dec. 31, 2018</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23160000</v>
      </c>
      <c r="C5" s="5" t="n">
        <v>22760000</v>
      </c>
    </row>
    <row r="6">
      <c r="A6" s="4" t="inlineStr">
        <is>
          <t>Common stock, shares outstanding</t>
        </is>
      </c>
      <c r="B6" s="5" t="n">
        <v>23160000</v>
      </c>
      <c r="C6" s="5" t="n">
        <v>22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all inter-company balances and transactions</t>
        </is>
      </c>
      <c r="B4" s="4" t="inlineStr">
        <is>
          <t>Name
of the entity Place
of Incorporation Ownership Percentage
ReTo
Eco-Solutions, Inc. (“RETO”) British
Virgin Islands Parent
REIT
Holdings (China) Limited (“REIT Holdings”) Hong
Kong, China 100 %
Beijing
REIT Technology Development Co., Ltd. (“Beijing REIT”) Beijing,
China WFOE,100 %
Gu’an
REIT Machinery Manufacturing Co., Ltd. (“Gu’an REIT”) Gu’an,
China 100 %
REIT
Mingsheng Environment Protection Construction Materials (Changjiang) Co., Ltd. (“REIT Changjiang”) Changjiang,
China 100 %
Beijing
REIT Eco-Engineering Technology Co., Ltd. (“REIT Eco Engineering”)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REIT
Ecological Technology Co., Ltd. (“REIT Yancheng”) Yancheng,
China 100 %
Datong
Ruisheng Ecological Technology Co., Ltd. (“Datong Ruisheng”) Datong,
China 100 %
Yunnan
Litu Technology Develepment Co., Ltd. (“Yunnan Litu”) (1) Dali,
China 55 %
Yangbi
Litu Eco Engineering Co., Ltd. (“Yangbi Litu”) (2) Dali,
China 79.75 %</t>
        </is>
      </c>
    </row>
    <row r="5">
      <c r="A5" s="4" t="inlineStr">
        <is>
          <t>Schedule of estimated useful lives of the assets</t>
        </is>
      </c>
      <c r="B5" s="4" t="inlineStr">
        <is>
          <t>Useful
life
Property and buildings 30–50
years
Machinery equipment 5–15 years
Transportation vehicles 5–10 years
Office and electronic equipment 3–5 years</t>
        </is>
      </c>
    </row>
    <row r="6">
      <c r="A6" s="4" t="inlineStr">
        <is>
          <t>Schedule of intangible assets are amortized using the straight-line method with the following estimated useful lives</t>
        </is>
      </c>
      <c r="B6" s="4" t="inlineStr">
        <is>
          <t>Items Useful
life
Land use rights 45-49 years
Software 10 years</t>
        </is>
      </c>
    </row>
    <row r="7">
      <c r="A7" s="4" t="inlineStr">
        <is>
          <t>Schedule of currency exchange rates that were used in creating the consolidated financial statements</t>
        </is>
      </c>
      <c r="B7" s="4" t="inlineStr">
        <is>
          <t>December
31, December
31, December
31,
Year-end spot
rate US$1=RMB
6.9618 US$1=RMB
6.8755 US$1=RMB
6.5062
Average rate US$1=RMB 6.9081 US$1=RMB 6.6090 US$1=RMB 6.75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 (Tables)</t>
        </is>
      </c>
      <c r="B1" s="2" t="inlineStr">
        <is>
          <t>12 Months Ended</t>
        </is>
      </c>
    </row>
    <row r="2">
      <c r="B2" s="2" t="inlineStr">
        <is>
          <t>Dec. 31, 2019</t>
        </is>
      </c>
    </row>
    <row r="3">
      <c r="A3" s="3" t="inlineStr">
        <is>
          <t>Discontinued Operations and Disposal Groups [Abstract]</t>
        </is>
      </c>
    </row>
    <row r="4">
      <c r="A4" s="4" t="inlineStr">
        <is>
          <t>Schedule of discontinued operations</t>
        </is>
      </c>
      <c r="B4" s="4" t="inlineStr">
        <is>
          <t xml:space="preserve">For
the years ended December 31,
2019 2018 2017
Revenue $ 5,303,071 $ 8,274,992 $ 9,646,623
Cost
of revenues 4,475,590 5,098,892 6,546,452
Gross
profit 827,481 3,176,100 3,100,171
Operating
expenses 3,582,359 744,417 497,766
(Loss)
income from discontinued operations (2,754,878 ) 2,431,683 2,602,405
Other
income (expense), net 10,762 20,591 (28,817 )
(Loss)
income before tax (2,744,116 ) 2,452,274 2,573,588
Income
tax provision 57,015 537,981 627,783
Net
(loss) income from discontinued operations $ (2,801,131 ) $ 1,914,293 $ 1,945,805 </t>
        </is>
      </c>
    </row>
    <row r="5">
      <c r="A5" s="4" t="inlineStr">
        <is>
          <t>Schedule of assets and liabilities of the discontinued operations</t>
        </is>
      </c>
      <c r="B5" s="4" t="inlineStr">
        <is>
          <t xml:space="preserve">As
of December 31,
2019 2018
Cash $ 4,197 $ 19,390
Accounts receivable,
net 1,024,051 884,179
Accounts receivable-related
party 476,334
Advance to suppliers,
net 107,413 450,505
Advances to suppliers-related
party 3,381,788 795,878
Prepayment and other
assets, net 16,645 987,808
Due from related party 315,920 -
Inventories - 3,417,969
Total
current assets held for sale 5,326,348 6,555,729
Property and equipment,
net 765,450 1,408,258
Intangible assets,
net 428,002 446,375
Deferred tax assets - 57,254
Right
of use assets 373 -
Total
non-current assets held for sale 1,193,825 1,911,887
Total
assets held for sale 6,520,173 8,467,616
Accounts payable 831,724 95,389
Advance from customers 38,593 42,042
Taxes payable 1,753,821 1,808,187
Accrued liabilities
and other payables 270,644 61,716
Due
to related parties 110,142 -
Total
liabilities held for sale $ 3,004,924 $ 2,007,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19</t>
        </is>
      </c>
    </row>
    <row r="3">
      <c r="A3" s="3" t="inlineStr">
        <is>
          <t>Receivables [Abstract]</t>
        </is>
      </c>
    </row>
    <row r="4">
      <c r="A4" s="4" t="inlineStr">
        <is>
          <t>Schedule of accounts receivable, net</t>
        </is>
      </c>
      <c r="B4" s="4" t="inlineStr">
        <is>
          <t xml:space="preserve">December 31, December 31,
Trade
accounts receivable from third-part customers $ 22,376,370 $ 17,069,627
Less:
allowances for doubtful accounts (11,124,368 ) (3,228,732 )
Total
accounts receivable from third-party customers, net 11,252,002 13,840,895
Add:
accounts receivable, net, related parties 469,474 450,473
Accounts
receivable, net $ 11,721,476 $ 14,291,368 </t>
        </is>
      </c>
    </row>
    <row r="5">
      <c r="A5" s="4" t="inlineStr">
        <is>
          <t>Schedule of allowance for doubtful accounts</t>
        </is>
      </c>
      <c r="B5" s="4" t="inlineStr">
        <is>
          <t xml:space="preserve">December 31, December 31,
Beginning
balance $ 3,228,732 $ 1,815,927
Bad
debt provision 8,001,921 1,572,175
Foreign
exchange translation (106,285 ) (159,370 )
Ending
balance $ 11,124,368 $ 3,228,732 </t>
        </is>
      </c>
    </row>
    <row r="6">
      <c r="A6" s="4" t="inlineStr">
        <is>
          <t>Schedule of accounts receivable</t>
        </is>
      </c>
      <c r="B6" s="4" t="inlineStr">
        <is>
          <t xml:space="preserve">December 31, December 31,
Accounts Receivable
Aging:
Less than
3 months $ 5,387,285 $ 4,374,504
From 4 to 6 months 4,107,880 3,765,657
From 7 to 9 months 4,284,179 3,431,284
From 10 to 12 months 3,397,470 2,467,339
Over
1 year 5,669,030 3,481,316
Bad
debt reserve (11,124,368 ) (3,228,732 )
Accounts
Receivable, net $ 11,721,476 $ 14,291,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dvances to Suppliers, Net (Tables)</t>
        </is>
      </c>
      <c r="B1" s="2" t="inlineStr">
        <is>
          <t>12 Months Ended</t>
        </is>
      </c>
    </row>
    <row r="2">
      <c r="B2" s="2" t="inlineStr">
        <is>
          <t>Dec. 31, 2019</t>
        </is>
      </c>
    </row>
    <row r="3">
      <c r="A3" s="3" t="inlineStr">
        <is>
          <t>Advances To Suppliers Net [Abstract]</t>
        </is>
      </c>
    </row>
    <row r="4">
      <c r="A4" s="4" t="inlineStr">
        <is>
          <t>Schedule of advances to suppliers</t>
        </is>
      </c>
      <c r="B4" s="4" t="inlineStr">
        <is>
          <t xml:space="preserve">December 31, December 31,
Raw
material prepayments for equipment production $ 584,655 $ 127,950
Construction
material prepayments 1,943,755 2,776,638
Land
reclamation prepayments 437,980 -
Advances
to construction subcontractors 400,187 405,203
Total: 3,366,577 3,309,791
Less:
allowances for doubtful accounts (916,948 ) (627,614 )
Advances
to suppliers, net, third parties $ 2,449,629 $ 2,682,177 </t>
        </is>
      </c>
    </row>
    <row r="5">
      <c r="A5" s="4" t="inlineStr">
        <is>
          <t>Schedule of changes of allowance for doubtful accounts</t>
        </is>
      </c>
      <c r="B5" s="4" t="inlineStr">
        <is>
          <t xml:space="preserve">December 31, December 31,
Beginning
balance $ 627,614 $ 509,071
Bad
debt provision 299,586 151,958
Foreign
exchange translation (10,252 ) (33,416 )
Ending
balance $ 916,948 $ 627,6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19</t>
        </is>
      </c>
    </row>
    <row r="3">
      <c r="A3" s="3" t="inlineStr">
        <is>
          <t>Inventory Disclosure [Abstract]</t>
        </is>
      </c>
    </row>
    <row r="4">
      <c r="A4" s="4" t="inlineStr">
        <is>
          <t>Schedule of inventories</t>
        </is>
      </c>
      <c r="B4" s="4" t="inlineStr">
        <is>
          <t xml:space="preserve">December 31, December 31,
Raw
materials $ 239,983 $ 551,913
Finished
goods 792,492 660,431
1,032,475 1,212,344
Less:
Inventory allowance (144,272 ) -
Inventories,
net $ 888,203 $ 1,212,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epayments and Other Current Assets (Tables)</t>
        </is>
      </c>
      <c r="B1" s="2" t="inlineStr">
        <is>
          <t>12 Months Ended</t>
        </is>
      </c>
    </row>
    <row r="2">
      <c r="B2" s="2" t="inlineStr">
        <is>
          <t>Dec. 31, 2019</t>
        </is>
      </c>
    </row>
    <row r="3">
      <c r="A3" s="3" t="inlineStr">
        <is>
          <t>Other Income and Expenses [Abstract]</t>
        </is>
      </c>
    </row>
    <row r="4">
      <c r="A4" s="4" t="inlineStr">
        <is>
          <t>Schedule of weighted average remaining lease terms and discount rates</t>
        </is>
      </c>
      <c r="B4" s="4" t="inlineStr">
        <is>
          <t xml:space="preserve">December 31, December 31,
Other
receivable, net (1) $ 115,762 $ 809,395
Prepaid
expense (2) 280,000 94,485
Value
added tax receivable 39,511 -
Total $ 435,273 $ 903,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19</t>
        </is>
      </c>
    </row>
    <row r="3">
      <c r="A3" s="3" t="inlineStr">
        <is>
          <t>Disclosure Text Block [Abstract]</t>
        </is>
      </c>
    </row>
    <row r="4">
      <c r="A4" s="4" t="inlineStr">
        <is>
          <t>Schedule of Supplemental balance sheet information related to operating leases</t>
        </is>
      </c>
      <c r="B4" s="4" t="inlineStr">
        <is>
          <t xml:space="preserve">December
31,
Right-of-use
assets $ 505,630
Operating
lease liabilities - current $ 177,903
Operating
lease liabilities - non-current 301,012
Total
operating lease liabilities $ 478,915 </t>
        </is>
      </c>
    </row>
    <row r="5">
      <c r="A5" s="4" t="inlineStr">
        <is>
          <t>Schedule of weighted average remaining lease terms and discount rates</t>
        </is>
      </c>
      <c r="B5" s="4" t="inlineStr">
        <is>
          <t>Remaining lease term
and discount rate:
Weighted
average remaining lease term (years) 2.39
Weighted
average discount rate 7.42 %</t>
        </is>
      </c>
    </row>
    <row r="6">
      <c r="A6" s="4" t="inlineStr">
        <is>
          <t>Schedule of maturities of lease liabilities</t>
        </is>
      </c>
      <c r="B6" s="4" t="inlineStr">
        <is>
          <t xml:space="preserve">2020 $ 207,587
2021 224,688
2022 92,701
Total
lease payments 524,976
Less:
imputed interest (46,061 )
Present
value of lease liabilities $ 478,9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19</t>
        </is>
      </c>
    </row>
    <row r="3">
      <c r="A3" s="3" t="inlineStr">
        <is>
          <t>Property, Plant and Equipment [Abstract]</t>
        </is>
      </c>
    </row>
    <row r="4">
      <c r="A4" s="4" t="inlineStr">
        <is>
          <t>Schedule of property, plant and equipment, net</t>
        </is>
      </c>
      <c r="B4" s="4" t="inlineStr">
        <is>
          <t xml:space="preserve">December 31, December 31,
Property and buildings $ 40,531,954 $ 40,814,582
Machinery and equipment 4,601,174 3,659,035
Transportation vehicles 970,650 979,549
Office and electronic equipment 335,145 406,996
Subtotal 46,438,923 45,860,162
Construction in progress (“CIP”) 107,652 -
Less: accumulated depreciation (7,610,984 ) (5,886,197 )
Impairment of fixed assets (1,477,948 ) -
Property, plant and equipment, net $ 37,457,643 $ 39,973,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19</t>
        </is>
      </c>
    </row>
    <row r="3">
      <c r="A3" s="3" t="inlineStr">
        <is>
          <t>Goodwill and Intangible Assets Disclosure [Abstract]</t>
        </is>
      </c>
    </row>
    <row r="4">
      <c r="A4" s="4" t="inlineStr">
        <is>
          <t>Schedule of intagible assets, net</t>
        </is>
      </c>
      <c r="B4" s="4" t="inlineStr">
        <is>
          <t xml:space="preserve">December 31, December 31,
Land use rights $ 7,042,551 $ 7,126,411
Software 26,974 31,730
Total 7,069,525 7,158,140
Less: accumulated
amortization (924,346 ) (763,002 )
Intangible assets,
net $ 6,145,179 $ 6,395,138 </t>
        </is>
      </c>
    </row>
    <row r="5">
      <c r="A5" s="4" t="inlineStr">
        <is>
          <t>Schedule of estimated future amortization expense</t>
        </is>
      </c>
      <c r="B5" s="4" t="inlineStr">
        <is>
          <t xml:space="preserve">Twelve
months ending December 31, Amortization
expense
2020 145,381
2021 145,381
2022 145,381
2023 145,381
2024 145,381
2025
and Thereafter 5,418,274
$ 6,145,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12 Months Ended</t>
        </is>
      </c>
    </row>
    <row r="2">
      <c r="B2" s="2" t="inlineStr">
        <is>
          <t>Dec. 31, 2019</t>
        </is>
      </c>
    </row>
    <row r="3">
      <c r="A3" s="3" t="inlineStr">
        <is>
          <t>Debt Disclosure [Abstract]</t>
        </is>
      </c>
    </row>
    <row r="4">
      <c r="A4" s="4" t="inlineStr">
        <is>
          <t>Schedule of short-term loans</t>
        </is>
      </c>
      <c r="B4" s="4" t="inlineStr">
        <is>
          <t xml:space="preserve">December 31, December 31,
China
Merchants Bank (“CMB”) (1) $ 3,590,000 $ 4,362,000
Beijing
Bank (“BJB”) (2) 2,872,000 2,908,000
Bank
of Communications (“BOC”) (3) 718,000 1,454,000
Haikong
Holdings Microfinance Co., Ltd.(“HHMC”) (4) 172,320 218,100
Changjiang
Li Autonomous County Rural Credit Cooperative Association (“CCCA”) (5) 287,200 -
Hunyuan
Rural Credit Cooperative Association (6) 718,000 -
Deferred
financing costs (7) (48,422 ) (83,643 )
Total $ 8,309,098 $ 8,858,4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Revenues – third party customers</t>
        </is>
      </c>
      <c r="B4" s="6" t="n">
        <v>29467755</v>
      </c>
      <c r="C4" s="6" t="n">
        <v>27354058</v>
      </c>
      <c r="D4" s="6" t="n">
        <v>25904393</v>
      </c>
    </row>
    <row r="5">
      <c r="A5" s="4" t="inlineStr">
        <is>
          <t>Revenues – related parties</t>
        </is>
      </c>
      <c r="B5" s="5" t="n">
        <v>83972</v>
      </c>
      <c r="C5" s="5" t="n">
        <v>1940811</v>
      </c>
      <c r="D5" s="4" t="inlineStr">
        <is>
          <t xml:space="preserve"> </t>
        </is>
      </c>
    </row>
    <row r="6">
      <c r="A6" s="4" t="inlineStr">
        <is>
          <t>Total Revenues</t>
        </is>
      </c>
      <c r="B6" s="5" t="n">
        <v>29551727</v>
      </c>
      <c r="C6" s="5" t="n">
        <v>29294869</v>
      </c>
      <c r="D6" s="5" t="n">
        <v>25904393</v>
      </c>
    </row>
    <row r="7">
      <c r="A7" s="4" t="inlineStr">
        <is>
          <t>Cost of revenues – third party customers</t>
        </is>
      </c>
      <c r="B7" s="5" t="n">
        <v>22136559</v>
      </c>
      <c r="C7" s="5" t="n">
        <v>13897146</v>
      </c>
      <c r="D7" s="5" t="n">
        <v>11042287</v>
      </c>
    </row>
    <row r="8">
      <c r="A8" s="4" t="inlineStr">
        <is>
          <t>Cost of revenues – related parties</t>
        </is>
      </c>
      <c r="B8" s="5" t="n">
        <v>54598</v>
      </c>
      <c r="C8" s="5" t="n">
        <v>1372302</v>
      </c>
      <c r="D8" s="4" t="inlineStr">
        <is>
          <t xml:space="preserve"> </t>
        </is>
      </c>
    </row>
    <row r="9">
      <c r="A9" s="4" t="inlineStr">
        <is>
          <t>Total cost of revenues</t>
        </is>
      </c>
      <c r="B9" s="5" t="n">
        <v>22191157</v>
      </c>
      <c r="C9" s="5" t="n">
        <v>15269448</v>
      </c>
      <c r="D9" s="5" t="n">
        <v>11042287</v>
      </c>
    </row>
    <row r="10">
      <c r="A10" s="4" t="inlineStr">
        <is>
          <t>Gross Profit</t>
        </is>
      </c>
      <c r="B10" s="5" t="n">
        <v>7360570</v>
      </c>
      <c r="C10" s="5" t="n">
        <v>14025421</v>
      </c>
      <c r="D10" s="5" t="n">
        <v>14862106</v>
      </c>
    </row>
    <row r="11">
      <c r="A11" s="3" t="inlineStr">
        <is>
          <t>Operating Expenses</t>
        </is>
      </c>
    </row>
    <row r="12">
      <c r="A12" s="4" t="inlineStr">
        <is>
          <t>Selling expenses</t>
        </is>
      </c>
      <c r="B12" s="5" t="n">
        <v>1308436</v>
      </c>
      <c r="C12" s="5" t="n">
        <v>1902323</v>
      </c>
      <c r="D12" s="5" t="n">
        <v>1720630</v>
      </c>
    </row>
    <row r="13">
      <c r="A13" s="4" t="inlineStr">
        <is>
          <t>General and administrative expenses</t>
        </is>
      </c>
      <c r="B13" s="5" t="n">
        <v>3954024</v>
      </c>
      <c r="C13" s="5" t="n">
        <v>4976118</v>
      </c>
      <c r="D13" s="5" t="n">
        <v>4132128</v>
      </c>
    </row>
    <row r="14">
      <c r="A14" s="4" t="inlineStr">
        <is>
          <t>Bad debt expenses</t>
        </is>
      </c>
      <c r="B14" s="5" t="n">
        <v>8331344</v>
      </c>
      <c r="C14" s="5" t="n">
        <v>1724133</v>
      </c>
      <c r="D14" s="5" t="n">
        <v>880395</v>
      </c>
    </row>
    <row r="15">
      <c r="A15" s="4" t="inlineStr">
        <is>
          <t>Impairment of fixed assets</t>
        </is>
      </c>
      <c r="B15" s="5" t="n">
        <v>1490298</v>
      </c>
      <c r="C15" s="4" t="inlineStr">
        <is>
          <t xml:space="preserve"> </t>
        </is>
      </c>
      <c r="D15" s="4" t="inlineStr">
        <is>
          <t xml:space="preserve"> </t>
        </is>
      </c>
    </row>
    <row r="16">
      <c r="A16" s="4" t="inlineStr">
        <is>
          <t>Research and development expenses</t>
        </is>
      </c>
      <c r="B16" s="5" t="n">
        <v>438371</v>
      </c>
      <c r="C16" s="5" t="n">
        <v>656563</v>
      </c>
      <c r="D16" s="5" t="n">
        <v>478532</v>
      </c>
    </row>
    <row r="17">
      <c r="A17" s="4" t="inlineStr">
        <is>
          <t>Total Operating Expenses</t>
        </is>
      </c>
      <c r="B17" s="5" t="n">
        <v>15522473</v>
      </c>
      <c r="C17" s="5" t="n">
        <v>9259137</v>
      </c>
      <c r="D17" s="5" t="n">
        <v>7211685</v>
      </c>
    </row>
    <row r="18">
      <c r="A18" s="4" t="inlineStr">
        <is>
          <t>(Loss) income from Operations</t>
        </is>
      </c>
      <c r="B18" s="5" t="n">
        <v>-8161903</v>
      </c>
      <c r="C18" s="5" t="n">
        <v>4766284</v>
      </c>
      <c r="D18" s="5" t="n">
        <v>7650421</v>
      </c>
    </row>
    <row r="19">
      <c r="A19" s="3" t="inlineStr">
        <is>
          <t>Other Income (expenses):</t>
        </is>
      </c>
    </row>
    <row r="20">
      <c r="A20" s="4" t="inlineStr">
        <is>
          <t>Interest expense</t>
        </is>
      </c>
      <c r="B20" s="5" t="n">
        <v>-1253855</v>
      </c>
      <c r="C20" s="5" t="n">
        <v>-1069758</v>
      </c>
      <c r="D20" s="5" t="n">
        <v>-971052</v>
      </c>
    </row>
    <row r="21">
      <c r="A21" s="4" t="inlineStr">
        <is>
          <t>Interest income</t>
        </is>
      </c>
      <c r="B21" s="5" t="n">
        <v>4549</v>
      </c>
      <c r="C21" s="5" t="n">
        <v>5940</v>
      </c>
      <c r="D21" s="5" t="n">
        <v>4055</v>
      </c>
    </row>
    <row r="22">
      <c r="A22" s="4" t="inlineStr">
        <is>
          <t>Impairment of acquisition deposit</t>
        </is>
      </c>
      <c r="B22" s="5" t="n">
        <v>-2172000</v>
      </c>
      <c r="C22" s="4" t="inlineStr">
        <is>
          <t xml:space="preserve"> </t>
        </is>
      </c>
      <c r="D22" s="4" t="inlineStr">
        <is>
          <t xml:space="preserve"> </t>
        </is>
      </c>
    </row>
    <row r="23">
      <c r="A23" s="4" t="inlineStr">
        <is>
          <t>Other income (expenses), net</t>
        </is>
      </c>
      <c r="B23" s="5" t="n">
        <v>293996</v>
      </c>
      <c r="C23" s="5" t="n">
        <v>-6604</v>
      </c>
      <c r="D23" s="5" t="n">
        <v>149853</v>
      </c>
    </row>
    <row r="24">
      <c r="A24" s="4" t="inlineStr">
        <is>
          <t>Total Other Expenses, net</t>
        </is>
      </c>
      <c r="B24" s="5" t="n">
        <v>-3127310</v>
      </c>
      <c r="C24" s="5" t="n">
        <v>-1070422</v>
      </c>
      <c r="D24" s="5" t="n">
        <v>-817144</v>
      </c>
    </row>
    <row r="25">
      <c r="A25" s="4" t="inlineStr">
        <is>
          <t>(Loss) income before provision for income taxes</t>
        </is>
      </c>
      <c r="B25" s="5" t="n">
        <v>-11289213</v>
      </c>
      <c r="C25" s="5" t="n">
        <v>3695862</v>
      </c>
      <c r="D25" s="5" t="n">
        <v>6833277</v>
      </c>
    </row>
    <row r="26">
      <c r="A26" s="4" t="inlineStr">
        <is>
          <t>Provision for income taxes</t>
        </is>
      </c>
      <c r="B26" s="5" t="n">
        <v>1006905</v>
      </c>
      <c r="C26" s="5" t="n">
        <v>1042474</v>
      </c>
      <c r="D26" s="5" t="n">
        <v>2132297</v>
      </c>
    </row>
    <row r="27">
      <c r="A27" s="4" t="inlineStr">
        <is>
          <t>Net (loss) income from continuing operations</t>
        </is>
      </c>
      <c r="B27" s="5" t="n">
        <v>-12296118</v>
      </c>
      <c r="C27" s="5" t="n">
        <v>2653388</v>
      </c>
      <c r="D27" s="5" t="n">
        <v>4700980</v>
      </c>
    </row>
    <row r="28">
      <c r="A28" s="4" t="inlineStr">
        <is>
          <t>Net (loss) income from discontinued operations of Gu'an REIT</t>
        </is>
      </c>
      <c r="B28" s="5" t="n">
        <v>-2801131</v>
      </c>
      <c r="C28" s="5" t="n">
        <v>1914294</v>
      </c>
      <c r="D28" s="5" t="n">
        <v>1945805</v>
      </c>
    </row>
    <row r="29">
      <c r="A29" s="4" t="inlineStr">
        <is>
          <t>Net (Loss) Income</t>
        </is>
      </c>
      <c r="B29" s="5" t="n">
        <v>-15097249</v>
      </c>
      <c r="C29" s="5" t="n">
        <v>4567682</v>
      </c>
      <c r="D29" s="5" t="n">
        <v>6646785</v>
      </c>
    </row>
    <row r="30">
      <c r="A30" s="4" t="inlineStr">
        <is>
          <t>Less: net (loss) income attributable to noncontrolling interest</t>
        </is>
      </c>
      <c r="B30" s="5" t="n">
        <v>-294635</v>
      </c>
      <c r="C30" s="5" t="n">
        <v>87064</v>
      </c>
      <c r="D30" s="5" t="n">
        <v>668396</v>
      </c>
    </row>
    <row r="31">
      <c r="A31" s="4" t="inlineStr">
        <is>
          <t>Net (loss) income attributable to ReTo Eco-Solutions, Inc.</t>
        </is>
      </c>
      <c r="B31" s="5" t="n">
        <v>-14802614</v>
      </c>
      <c r="C31" s="5" t="n">
        <v>4480618</v>
      </c>
      <c r="D31" s="5" t="n">
        <v>5978390</v>
      </c>
    </row>
    <row r="32">
      <c r="A32" s="4" t="inlineStr">
        <is>
          <t>Net (Loss) Income</t>
        </is>
      </c>
      <c r="B32" s="5" t="n">
        <v>-15097249</v>
      </c>
      <c r="C32" s="5" t="n">
        <v>4567682</v>
      </c>
      <c r="D32" s="5" t="n">
        <v>6646785</v>
      </c>
    </row>
    <row r="33">
      <c r="A33" s="3" t="inlineStr">
        <is>
          <t>Other Comprehensive (loss) income:</t>
        </is>
      </c>
    </row>
    <row r="34">
      <c r="A34" s="4" t="inlineStr">
        <is>
          <t>Foreign currency translation adjustment:</t>
        </is>
      </c>
      <c r="B34" s="5" t="n">
        <v>-576743</v>
      </c>
      <c r="C34" s="5" t="n">
        <v>-3015577</v>
      </c>
      <c r="D34" s="5" t="n">
        <v>2109103</v>
      </c>
    </row>
    <row r="35">
      <c r="A35" s="4" t="inlineStr">
        <is>
          <t>Comprehensive (Loss) Income</t>
        </is>
      </c>
      <c r="B35" s="5" t="n">
        <v>-15673992</v>
      </c>
      <c r="C35" s="5" t="n">
        <v>1552105</v>
      </c>
      <c r="D35" s="5" t="n">
        <v>8755888</v>
      </c>
    </row>
    <row r="36">
      <c r="A36" s="4" t="inlineStr">
        <is>
          <t>Less: comprehensive (loss) income attributable to noncontrolling interest</t>
        </is>
      </c>
      <c r="B36" s="5" t="n">
        <v>-449125</v>
      </c>
      <c r="C36" s="5" t="n">
        <v>-39742</v>
      </c>
      <c r="D36" s="5" t="n">
        <v>1265817</v>
      </c>
    </row>
    <row r="37">
      <c r="A37" s="4" t="inlineStr">
        <is>
          <t>Comprehensive (loss) income attributable to ReTo Eco-Solutions, Inc.</t>
        </is>
      </c>
      <c r="B37" s="6" t="n">
        <v>-15224867</v>
      </c>
      <c r="C37" s="6" t="n">
        <v>1591847</v>
      </c>
      <c r="D37" s="6" t="n">
        <v>7490071</v>
      </c>
    </row>
    <row r="38">
      <c r="A38" s="3" t="inlineStr">
        <is>
          <t>(Loss) Earnings per share</t>
        </is>
      </c>
    </row>
    <row r="39">
      <c r="A39" s="4" t="inlineStr">
        <is>
          <t>Basic and diluted (in Dollars per share)</t>
        </is>
      </c>
      <c r="B39" s="8" t="n">
        <v>-0.66</v>
      </c>
      <c r="C39" s="8" t="n">
        <v>0.2</v>
      </c>
      <c r="D39" s="8" t="n">
        <v>0.35</v>
      </c>
    </row>
    <row r="40">
      <c r="A40" s="3" t="inlineStr">
        <is>
          <t>Weighted average number of shares</t>
        </is>
      </c>
    </row>
    <row r="41">
      <c r="A41" s="4" t="inlineStr">
        <is>
          <t>Basic and diluted (in Shares)</t>
        </is>
      </c>
      <c r="B41" s="5" t="n">
        <v>22888219</v>
      </c>
      <c r="C41" s="5" t="n">
        <v>22760000</v>
      </c>
      <c r="D41" s="5" t="n">
        <v>191301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 Term Bank Loans (Tables)</t>
        </is>
      </c>
      <c r="B1" s="2" t="inlineStr">
        <is>
          <t>12 Months Ended</t>
        </is>
      </c>
    </row>
    <row r="2">
      <c r="B2" s="2" t="inlineStr">
        <is>
          <t>Dec. 31, 2019</t>
        </is>
      </c>
    </row>
    <row r="3">
      <c r="A3" s="3" t="inlineStr">
        <is>
          <t>Debt Disclosure [Abstract]</t>
        </is>
      </c>
    </row>
    <row r="4">
      <c r="A4" s="4" t="inlineStr">
        <is>
          <t>Schedule of long term bank loan</t>
        </is>
      </c>
      <c r="B4" s="4" t="inlineStr">
        <is>
          <t xml:space="preserve">December 31, December 31,
Long-term
loans
Changjiang
Li Autonomous County Rural Credit Cooperative Association (“CCCA”) (1) $ 8,041,600 $ 8,578,600
Dongfang
Credit Cooperative Association (2) 718,000 -
Subtotal 8,759,600 8,578,600
Less:
current portion of long-term loans (1,436,100 ) (436,200 )
Total $ 7,323,600 $ 8,142,400 </t>
        </is>
      </c>
    </row>
    <row r="5">
      <c r="A5" s="4" t="inlineStr">
        <is>
          <t>Schedule of repayment of the company's remaining long-term bank loan</t>
        </is>
      </c>
      <c r="B5" s="4" t="inlineStr">
        <is>
          <t xml:space="preserve">Repayment in Repayment in
March 26, 2020 1,000,000 $ 143,600
December 19, 2020 6,000,000 861,600
January 31, 2021 1,000,000 143,600
March 26, 2021 3,000,000 430,800
June 19, 2021 6,000,000 861,600
December 19, 2021 9,000,000 1,292,400
June 19, 2022 7,000,000 1,005,200
December 19, 2022 7,000,000 1,005,200
June 19, 2023 7,000,000 1,005,200
December 19, 2023 7,000,000 1,005,200
June 19, 2024 7,000,000 1,005,200
Total $ 61,000,000 $ 8,759,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12 Months Ended</t>
        </is>
      </c>
    </row>
    <row r="2">
      <c r="B2" s="2" t="inlineStr">
        <is>
          <t>Dec. 31, 2019</t>
        </is>
      </c>
    </row>
    <row r="3">
      <c r="A3" s="3" t="inlineStr">
        <is>
          <t>Income Tax Disclosure [Abstract]</t>
        </is>
      </c>
    </row>
    <row r="4">
      <c r="A4" s="4" t="inlineStr">
        <is>
          <t>Schedule of reconciles the statutory rate to the Company's effective tax rate</t>
        </is>
      </c>
      <c r="B4" s="4" t="inlineStr">
        <is>
          <t>For
the Years ended December 31,
2019 2018 2017
China Statutory
income tax rate 25.0 % 25.0 % 25.0 %
Effect of favorable
income tax rate in certain entity in PRC (2.1 )% (2.4 )% (3.9 )%
Non-PRC entities not
subject to PRC tax (3) 2.1 % 10.5 % 6.3 %
Research &amp; Development
(“R&amp;D”) tax credit (1) 0.4 % (1.4 )% (0.4 )%
Non-deductible
expenses - permanent difference (2) (0.1 )% 0.5 % 0.3 %
Change
in valuation allowance (34.4 )% (4.0 )% 3.9 %
Effective
tax rate (9.1 )% 28.2 % 31.2 %</t>
        </is>
      </c>
    </row>
    <row r="5">
      <c r="A5" s="4" t="inlineStr">
        <is>
          <t>Schedule of income before income tax expense</t>
        </is>
      </c>
      <c r="B5" s="4" t="inlineStr">
        <is>
          <t xml:space="preserve">For
the Years ended December 31,
2019 2018 2017
(Loss)
income before income tax expense from China $ (12,024,301 ) $ 5,188,649 $ 8,563,286
Loss
before income tax expense from outside of China (919,853 ) (1,492,787 ) (1,730,009 )
Total
income (loss) before income tax provision $ (11,104,448 ) $ 3,695,862 $ 6,833,277 </t>
        </is>
      </c>
    </row>
    <row r="6">
      <c r="A6" s="4" t="inlineStr">
        <is>
          <t>Schedule of income tax provision (benefit)</t>
        </is>
      </c>
      <c r="B6" s="4" t="inlineStr">
        <is>
          <t xml:space="preserve">For
the Years ended December 31,
2019 2018 2017
Current $ 514,664 $ 1,267,356 $ 2,327,205
Deferred 492,241 (224,882 ) (194,908 )
Total $ 1,006,905 $ 1,042,474 $ 2,132,297 </t>
        </is>
      </c>
    </row>
    <row r="7">
      <c r="A7" s="4" t="inlineStr">
        <is>
          <t>Schedule of deferred tax asset</t>
        </is>
      </c>
      <c r="B7" s="4" t="inlineStr">
        <is>
          <t xml:space="preserve">Deferred
tax asset December
31 December 31,
Provision
of doubtful accounts $ 3,421,260 $ 494,280
Tax
loss carried forwards 2,306,482 2,031,165
Valuation
allowance on tax losses (5,727,742 ) (2,031,165 )
$ - $ 494,280 </t>
        </is>
      </c>
    </row>
    <row r="8">
      <c r="A8" s="4" t="inlineStr">
        <is>
          <t>Schedule of taxes payable</t>
        </is>
      </c>
      <c r="B8" s="4" t="inlineStr">
        <is>
          <t xml:space="preserve">December
31, December 31,
2019 2018
VAT
tax payable $ 302,546 $ 50,477
Corporate
income tax payable 1,445,200 1,050,238
Land
use tax and other taxes payable 59,031 55,621
Total $ 1,806,777 $ 1,156,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 (Tables)</t>
        </is>
      </c>
      <c r="B1" s="2" t="inlineStr">
        <is>
          <t>12 Months Ended</t>
        </is>
      </c>
    </row>
    <row r="2">
      <c r="B2" s="2" t="inlineStr">
        <is>
          <t>Dec. 31, 2019</t>
        </is>
      </c>
    </row>
    <row r="3">
      <c r="A3" s="3" t="inlineStr">
        <is>
          <t>Commitments and Contingencies Disclosure [Abstract]</t>
        </is>
      </c>
    </row>
    <row r="4">
      <c r="A4" s="4" t="inlineStr">
        <is>
          <t>Schedule of Company’s contractual obligations</t>
        </is>
      </c>
      <c r="B4" s="4" t="inlineStr">
        <is>
          <t xml:space="preserve">Contractual
Obligations Total Less
than 1 year 1-3
years 3-5
years More
than 5 years
Operating
lease commitment $ 478,915 $ 177,903 $ 301,012 $ - $ -
Repayment
of bank loans 17,068,698 9,745,098 4,308,000 3,015,600 -
Total $ 17,547,613 $ 9,923,001 $ 4,609,012 $ 3,015,6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chedule of related parties with transactions and related party relationships</t>
        </is>
      </c>
      <c r="B4" s="4" t="inlineStr">
        <is>
          <t>Name
of Related Party Relationship
to the Company
Mr.
Hengfang Li CEO and Chairman
of the Board of Directors
Ms.
Hong Ma Wife of the CEO
Reto
International Trading Co. Ltd The
owner of the entity holds more than 5% of the Company’s outstanding common stock
Q
Green Techcon Private Limited Owned
by the minority Shareholder of REIT India
Shexian
Ruibo Environmental Science and Technology Co., Ltd. The owner of the
entity holds more than 5% of the Company’s outstanding common stock
Zhongrong
Honghe Eco Construction Materials Co., Ltd An entity controlled
by the CEO’s wife
Changjiang
Zhongrong Hengde Environmental Protection Co., Ltd. An
entity controlled by the CEO’s wife
Hunyuan
Baiyang Food Co., Ltd. An
entity controlled by the CEO</t>
        </is>
      </c>
    </row>
    <row r="5">
      <c r="A5" s="4" t="inlineStr">
        <is>
          <t>Schedule of due to related parties</t>
        </is>
      </c>
      <c r="B5" s="4" t="inlineStr">
        <is>
          <t xml:space="preserve">December 31, December 31,
Mr.
Hengfang Li $ 405,222 599,890 </t>
        </is>
      </c>
    </row>
    <row r="6">
      <c r="A6" s="4" t="inlineStr">
        <is>
          <t>Schedule of the balances resulting from normal course of business with related parties</t>
        </is>
      </c>
      <c r="B6" s="4" t="inlineStr">
        <is>
          <t xml:space="preserve">December 31, 2019 December 31,
Accounts receivable
– related party
-
Reto International Trading Co. Ltd $ 469,474 $ 450,473
Total
accounts receivable from related party $ 469,474 $ 450,473 </t>
        </is>
      </c>
    </row>
    <row r="7">
      <c r="A7" s="4" t="inlineStr">
        <is>
          <t>Schedule of advance to supplier, related party</t>
        </is>
      </c>
      <c r="B7" s="4" t="inlineStr">
        <is>
          <t xml:space="preserve">December 31, 2019 December 31,
Advance to supplier
– related party
-
Shexian Ruibo Environmental Science and Technology Co., Ltd. $ - $ 151,678
Total $ - $ 151,678 </t>
        </is>
      </c>
    </row>
    <row r="8">
      <c r="A8" s="4" t="inlineStr">
        <is>
          <t>Schedule of accounts payables to related parties</t>
        </is>
      </c>
      <c r="B8" s="4" t="inlineStr">
        <is>
          <t xml:space="preserve">December 31, 2019 December 31,
Accounts
payable – related parties
-
Q Green Techcon Private Limited $ 1,361,253 $ 557,584
-
Shexian Ruibo Environmental Science and Technology Co., Ltd. 123,796 -
Total $ 1,485,049 $ 557,584 </t>
        </is>
      </c>
    </row>
    <row r="9">
      <c r="A9" s="4" t="inlineStr">
        <is>
          <t>Schedule of sales to related parties</t>
        </is>
      </c>
      <c r="B9" s="4" t="inlineStr">
        <is>
          <t xml:space="preserve">For
the years ended December 31,
2019 2018 2017
Sales to related parties
Zhongrong
Honghe Eco Construction Materials Co., Ltd $ - $ 56,767 $ -
Changjiang
Zhongrong Hengde Environmental Protection Co., Ltd. - 233,559 -
Hunyuan
Baiyang Food Co., Ltd. 83,972 - -
Reto
International Trading Co. Ltd. - 1,139,440 -
Total $ 83,972 $ 1,940,811 $ - </t>
        </is>
      </c>
    </row>
    <row r="10">
      <c r="A10" s="4" t="inlineStr">
        <is>
          <t>Schedule of purchases from related parties</t>
        </is>
      </c>
      <c r="B10" s="4" t="inlineStr">
        <is>
          <t xml:space="preserve">For
the years ended December 31,
2019 2018 2017
Purchase from a relate
party
Shexian
Ruibo Environmental Science and Technology Co., Ltd. $ - $ 5,843,564 $ -
Q
Green Techcon Private Limited. 2,021,934 - -
Total $ 2,021,934 $ 5,843,56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19</t>
        </is>
      </c>
    </row>
    <row r="3">
      <c r="A3" s="3" t="inlineStr">
        <is>
          <t>Stockholders' Equity Note [Abstract]</t>
        </is>
      </c>
    </row>
    <row r="4">
      <c r="A4" s="4" t="inlineStr">
        <is>
          <t>Schedule of reconciliation of noncontrolling interest</t>
        </is>
      </c>
      <c r="B4" s="4" t="inlineStr">
        <is>
          <t xml:space="preserve">December 31, December 31,
2019 2018
Beginning
balance $ 2,267,985 $ 2,307,727
Proportionate
share of net income (loss) (294,635 ) 87,064
Foreign
currency translation adjustment (154,490 ) (126,806 )
Noncontrolling
interest, ending balance $ 1,818,860 $ 2,267,98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Dec. 31, 2019</t>
        </is>
      </c>
    </row>
    <row r="3">
      <c r="A3" s="3" t="inlineStr">
        <is>
          <t>Segment Reporting [Abstract]</t>
        </is>
      </c>
    </row>
    <row r="4">
      <c r="A4" s="4" t="inlineStr">
        <is>
          <t>Summary of information by segment</t>
        </is>
      </c>
      <c r="B4" s="4" t="inlineStr">
        <is>
          <t xml:space="preserve">For
the year ended December 31, 2019
Machinery
and Equipment sales Construction
materials sales Municipal
construction projects Technological
consulting and other services Total
Revenues $ 14,049,051 $ 15,323,690 $ 178,986 $ - $ 29,551,727
Cost
of goods sold 9,420,539 12,730,843 39,775 - 22,191,157
Gross
profit 4,628,512 2,592,847 139,211 - 7,360,570
Interest
expense and charges 633,483 562,971 52,922 4,480 1,253,855
Depreciation
and amortization 175,142 1,972,980 8,697 - 2,156,819
Capital
expenditures 452,327 983,725 18,923 - 1,454,975
Income
tax expenses 389,874 617,031 - - 1,006,905
Segment
profit(loss) (2,982,674 ) (7,956,271 ) (304,433 ) (1,052,740 ) (12,296,118 )
Segment
assets $ 19,150,283 $ 51,280,425 $ 356,424 $ 8,111 $ 70,795,244
For
the year ended December 31, 2018
Machinery Construction Municipal Technological
consulting Total
Revenues $ 9,178,331 $ 18,805,539 $ 720,191 $ 590,808 $ 29,294,869
Cost
of goods sold 2,951,851 11,600,016 537,076 180,505 15,269,448
Gross
profit 6,226,480 7,205,523 183,115 410,303 14,025,421
Interest
expense and charges 480,676 585,242 473 3,367 1,069,758
Depreciation
and amortization 86,005 1,508,016 13,420 - 1,607,441
Capital
expenditures 235,417 9,034,223 - - 9,269,640
Income
tax expenses (243,698 ) 1,283,697 1,675 800 1,042,474
Segment
profit (loss) 772,928 3,613,721 (68,077 ) (1,665,184 ) 2,653,388
Segment
assets as of December 31, 2018 $ 21,607,155 $ 58,775,391 $ 716,909 $ 905,465 $ 82,004,922
For
the year ended December 31, 2017
Machinery Construction Municipal Technological
consulting Total
Revenues $ 4,838,230 $ 19,455,800 $ 250,422 $ 1,359,941 $ 25,904,393
Cost
of goods sold 80,907 10,368,972 160,324 432,084 11,042,287
Gross
profit 4,757,323 9,086,828 90,098 927,857 14,862,106
Interest
expense and charges 368,448 602,090 506 8 971,052
Depreciation
and amortization 80,385 1,359,091 - - 1,439,476
Capital
expenditures 116,669 4,500,486 30,940 - 4,648,095
Income
tax expenses 403,121 1,486,371 - 242,805 2,132,297
Segment
profit (loss) 1,389,269 4,395,631 (82,323 ) (1,001,597 ) 4,700,980
Segment
assets as of December 31, 2017 $ 10,899,522 $ 60,000,714 $ 567,030 $ 9,664,563 $ 81,131,8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80" customWidth="1" min="5" max="5"/>
    <col width="37" customWidth="1" min="6" max="6"/>
    <col width="20" customWidth="1" min="7" max="7"/>
    <col width="21" customWidth="1" min="8" max="8"/>
    <col width="37" customWidth="1" min="9" max="9"/>
    <col width="21" customWidth="1" min="10" max="10"/>
    <col width="14" customWidth="1" min="11" max="11"/>
    <col width="21" customWidth="1" min="12" max="12"/>
    <col width="14" customWidth="1" min="13" max="13"/>
    <col width="14" customWidth="1" min="14" max="14"/>
    <col width="14" customWidth="1" min="15" max="15"/>
    <col width="21" customWidth="1" min="16" max="16"/>
    <col width="14" customWidth="1" min="17" max="17"/>
    <col width="14" customWidth="1" min="18" max="18"/>
    <col width="21" customWidth="1" min="19" max="19"/>
    <col width="21" customWidth="1" min="20" max="20"/>
    <col width="20" customWidth="1" min="21" max="21"/>
  </cols>
  <sheetData>
    <row r="1">
      <c r="A1" s="1" t="inlineStr">
        <is>
          <t>Organization and Description of Business (Details) $ / shares in Units, ¥ in Millions</t>
        </is>
      </c>
      <c r="B1" s="2" t="inlineStr">
        <is>
          <t>Jan. 02, 2020</t>
        </is>
      </c>
      <c r="C1" s="2" t="inlineStr">
        <is>
          <t>Nov. 07, 2019</t>
        </is>
      </c>
      <c r="D1" s="2" t="inlineStr">
        <is>
          <t>Feb. 07, 2016USD ($)$ / sharesshares</t>
        </is>
      </c>
      <c r="E1" s="2" t="inlineStr">
        <is>
          <t>Nov. 11, 2019</t>
        </is>
      </c>
      <c r="F1" s="2" t="inlineStr">
        <is>
          <t>Nov. 29, 2017USD ($)$ / sharesshares</t>
        </is>
      </c>
      <c r="G1" s="2" t="inlineStr">
        <is>
          <t>May 12, 1999USD ($)</t>
        </is>
      </c>
      <c r="H1" s="2" t="inlineStr">
        <is>
          <t>Dec. 31, 2017USD ($)</t>
        </is>
      </c>
      <c r="I1" s="2" t="inlineStr">
        <is>
          <t>Dec. 31, 2016USD ($)$ / sharesshares</t>
        </is>
      </c>
      <c r="J1" s="2" t="inlineStr">
        <is>
          <t>Dec. 31, 2019USD ($)</t>
        </is>
      </c>
      <c r="K1" s="2" t="inlineStr">
        <is>
          <t>Nov. 01, 2019</t>
        </is>
      </c>
      <c r="L1" s="2" t="inlineStr">
        <is>
          <t>Dec. 31, 2018USD ($)</t>
        </is>
      </c>
      <c r="M1" s="2" t="inlineStr">
        <is>
          <t>Dec. 07, 2018</t>
        </is>
      </c>
      <c r="N1" s="2" t="inlineStr">
        <is>
          <t>Nov. 08, 2018</t>
        </is>
      </c>
      <c r="O1" s="2" t="inlineStr">
        <is>
          <t>Feb. 29, 2016</t>
        </is>
      </c>
      <c r="P1" s="2" t="inlineStr">
        <is>
          <t>Feb. 07, 2016CNY (¥)</t>
        </is>
      </c>
      <c r="Q1" s="2" t="inlineStr">
        <is>
          <t>Jan. 10, 2016</t>
        </is>
      </c>
      <c r="R1" s="2" t="inlineStr">
        <is>
          <t>Jul. 15, 2015</t>
        </is>
      </c>
      <c r="S1" s="2" t="inlineStr">
        <is>
          <t>Nov. 22, 2011USD ($)</t>
        </is>
      </c>
      <c r="T1" s="2" t="inlineStr">
        <is>
          <t>Nov. 22, 2011CNY (¥)</t>
        </is>
      </c>
      <c r="U1" s="2" t="inlineStr">
        <is>
          <t>May 12, 1999CNY (¥)</t>
        </is>
      </c>
    </row>
    <row r="2">
      <c r="A2" s="3" t="inlineStr">
        <is>
          <t>Organization and Description of Business (Details) [Line Items]</t>
        </is>
      </c>
    </row>
    <row r="3">
      <c r="A3" s="4" t="inlineStr">
        <is>
          <t>Common shares of value issued (in Dollars)</t>
        </is>
      </c>
      <c r="H3" s="6" t="n">
        <v>14270194</v>
      </c>
    </row>
    <row r="4">
      <c r="A4" s="4" t="inlineStr">
        <is>
          <t>Gross proceeds from the offering (in Dollars)</t>
        </is>
      </c>
      <c r="H4" s="6" t="n">
        <v>16100000</v>
      </c>
    </row>
    <row r="5">
      <c r="A5" s="4" t="inlineStr">
        <is>
          <t>Owners equity interest rate</t>
        </is>
      </c>
      <c r="L5" s="4" t="inlineStr">
        <is>
          <t>14.00%</t>
        </is>
      </c>
      <c r="N5" s="4" t="inlineStr">
        <is>
          <t>14.00%</t>
        </is>
      </c>
    </row>
    <row r="6">
      <c r="A6" s="4" t="inlineStr">
        <is>
          <t>Ownership interest, description</t>
        </is>
      </c>
      <c r="B6" s="4" t="inlineStr">
        <is>
          <t>Beijing REIT signed a share transfer agreement with a third party, Hebei Huishitong Techonology Inc. (&amp;#x201c;Huishitong&amp;#x201d;), to sell its 100% of its ownership interest in Gu&amp;#x2019;an REIT to Huishitong for a total consideration of RMB 39.9 million (approximately $5.7 million). As of December 31, 2019, the Company received RMB 9.7 million (approximately $1.4 million) advance payment from Huishitong. Subsequently, during January to September 2020, the Company received an additional RMB19.3 million (approximately $2.7 million). Pursuant to the supplemental share transfer agreement, Huishitong shall make the remaining payment of RMB 10.9 million (approximately $1.6 million) to the Company before June 30, 2021.</t>
        </is>
      </c>
      <c r="C6" s="4" t="inlineStr">
        <is>
          <t>Yunnan Litu Technology Development Co., Ltd. (&amp;#x201c;Yunnan Litu&amp;#x201d;) was jointly established by REIT Eco Engineering and a third-party, Dali Zhongrong Environmental Protection Engineering Co., Ltd. (&amp;#x201c;Dali Zhongrong&amp;#x201d;), to be engaged in providing services in comprehensive ecological restoration projects and sales of environmentally friendly equipment and new materials. As of December 31, 2019, Yunnan Litu did not have an active operation since its inception. REIT Eco Engineering owns 55% of the ownership interest in Yunnan Litu, with the remaining 45% owned by noncontrolling shareholder Dali Zhongrong. On July 13, 2020, REIT Eco Engineering transferred its 55% equity interest inYunnan Litu to a third-party individual and two third party companies for a nominal price because of the inactive business operation of Yunnan Litu since its inception. After the transaction, the Company no longer owns any equity interest of Yunnan Litu as of the date of this report (see Note 21- Subsequent events).</t>
        </is>
      </c>
      <c r="E6" s="4" t="inlineStr">
        <is>
          <t>Yangbi Litu Eco Engineering Co., Ltd. (&amp;#x201c;Yangbi Litu&amp;#x201d;) was jointly established by REIT Eco Engineering and Yunnan Litu. REIT Eco Engineering owns 55% of the ownership interest in Yangbi Litu, with the remaining 45% equity interest owned by Yunnan Litu. Since the Company&amp;#x2019;s ownership interest in Yunnan Litu is 55%, this makes the Company holding an aggregate of 79.75% equity interest in Yangbi Litu, directly and indirectly. Yangbi Litu will be engaged in providing services in comprehensive ecological restoration and sale of environmentally friendly equipment and new materials. As of December 31, 2019, Yangbi Litu did not have any active operation since its inception. On July 13, 2020, REIT Eco Engineering transferred its 55% equity interest inYunnan Litu to a third-party individual and two third party companies for a nominal price. As a result, the Company&amp;#x2019;s equity ownership interest in Yangbi Litu decreased from 79.75% as of December 31, 2019 to 55% as of the date of this report (see Note 21- Subsequent events).</t>
        </is>
      </c>
    </row>
    <row r="7">
      <c r="A7" s="4" t="inlineStr">
        <is>
          <t>Additional paid-in capital</t>
        </is>
      </c>
      <c r="J7" s="6" t="n">
        <v>42725852</v>
      </c>
      <c r="L7" s="6" t="n">
        <v>42278252</v>
      </c>
    </row>
    <row r="8">
      <c r="A8" s="4" t="inlineStr">
        <is>
          <t>Number of shareholders</t>
        </is>
      </c>
      <c r="G8" s="5" t="n">
        <v>4</v>
      </c>
      <c r="U8" s="5" t="n">
        <v>4</v>
      </c>
    </row>
    <row r="9">
      <c r="A9" s="4" t="inlineStr">
        <is>
          <t>Number of subsidiaries</t>
        </is>
      </c>
      <c r="G9" s="5" t="n">
        <v>5</v>
      </c>
    </row>
    <row r="10">
      <c r="A10" s="4" t="inlineStr">
        <is>
          <t>Carrying value of equity (in Dollars)</t>
        </is>
      </c>
      <c r="J10" s="6" t="n">
        <v>897281</v>
      </c>
      <c r="L10" s="6" t="n">
        <v>1458483</v>
      </c>
    </row>
    <row r="11">
      <c r="A11" s="4" t="inlineStr">
        <is>
          <t>Reit Holdings [Member]</t>
        </is>
      </c>
    </row>
    <row r="12">
      <c r="A12" s="3" t="inlineStr">
        <is>
          <t>Organization and Description of Business (Details) [Line Items]</t>
        </is>
      </c>
    </row>
    <row r="13">
      <c r="A13" s="4" t="inlineStr">
        <is>
          <t>Owners equity interest rate</t>
        </is>
      </c>
      <c r="J13" s="4" t="inlineStr">
        <is>
          <t>100.00%</t>
        </is>
      </c>
    </row>
    <row r="14">
      <c r="A14" s="4" t="inlineStr">
        <is>
          <t>Deposit made to Venture Business International (in Dollars)</t>
        </is>
      </c>
      <c r="I14" s="6" t="n">
        <v>565000</v>
      </c>
    </row>
    <row r="15">
      <c r="A15" s="4" t="inlineStr">
        <is>
          <t>Beijing Reit Technology Development Co Ltd [Member]</t>
        </is>
      </c>
    </row>
    <row r="16">
      <c r="A16" s="3" t="inlineStr">
        <is>
          <t>Organization and Description of Business (Details) [Line Items]</t>
        </is>
      </c>
    </row>
    <row r="17">
      <c r="A17" s="4" t="inlineStr">
        <is>
          <t>Registered capital</t>
        </is>
      </c>
      <c r="G17" s="6" t="n">
        <v>9700000</v>
      </c>
      <c r="U17" s="9" t="n">
        <v>66</v>
      </c>
    </row>
    <row r="18">
      <c r="A18" s="4" t="inlineStr">
        <is>
          <t>Additional paid-in capital</t>
        </is>
      </c>
      <c r="G18" s="5" t="n">
        <v>100</v>
      </c>
    </row>
    <row r="19">
      <c r="A19" s="4" t="inlineStr">
        <is>
          <t>Registered capital (in Dollars)</t>
        </is>
      </c>
      <c r="G19" s="6" t="n">
        <v>15400000</v>
      </c>
    </row>
    <row r="20">
      <c r="A20" s="4" t="inlineStr">
        <is>
          <t>Reit Changjiang [Member]</t>
        </is>
      </c>
    </row>
    <row r="21">
      <c r="A21" s="3" t="inlineStr">
        <is>
          <t>Organization and Description of Business (Details) [Line Items]</t>
        </is>
      </c>
    </row>
    <row r="22">
      <c r="A22" s="4" t="inlineStr">
        <is>
          <t>Owners equity interest rate</t>
        </is>
      </c>
      <c r="Q22" s="4" t="inlineStr">
        <is>
          <t>84.32%</t>
        </is>
      </c>
    </row>
    <row r="23">
      <c r="A23" s="4" t="inlineStr">
        <is>
          <t>Registered capital</t>
        </is>
      </c>
      <c r="S23" s="6" t="n">
        <v>16000000</v>
      </c>
    </row>
    <row r="24">
      <c r="A24" s="4" t="inlineStr">
        <is>
          <t>Additional paid-in capital | ¥</t>
        </is>
      </c>
      <c r="T24" s="9" t="n">
        <v>100</v>
      </c>
    </row>
    <row r="25">
      <c r="A25" s="4" t="inlineStr">
        <is>
          <t>Majority shareholders of interest rate</t>
        </is>
      </c>
      <c r="I25" s="4" t="inlineStr">
        <is>
          <t>15.68%</t>
        </is>
      </c>
    </row>
    <row r="26">
      <c r="A26" s="4" t="inlineStr">
        <is>
          <t>Non-controlling equity interest value (in Dollars)</t>
        </is>
      </c>
      <c r="I26" s="6" t="n">
        <v>3300000</v>
      </c>
    </row>
    <row r="27">
      <c r="A27" s="4" t="inlineStr">
        <is>
          <t>Reit Xinyi [Member]</t>
        </is>
      </c>
    </row>
    <row r="28">
      <c r="A28" s="3" t="inlineStr">
        <is>
          <t>Organization and Description of Business (Details) [Line Items]</t>
        </is>
      </c>
    </row>
    <row r="29">
      <c r="A29" s="4" t="inlineStr">
        <is>
          <t>Owners equity interest rate</t>
        </is>
      </c>
      <c r="R29" s="4" t="inlineStr">
        <is>
          <t>70.00%</t>
        </is>
      </c>
    </row>
    <row r="30">
      <c r="A30" s="4" t="inlineStr">
        <is>
          <t>Noncontrolling shareholder, Percentage</t>
        </is>
      </c>
      <c r="R30" s="4" t="inlineStr">
        <is>
          <t>30.00%</t>
        </is>
      </c>
    </row>
    <row r="31">
      <c r="A31" s="4" t="inlineStr">
        <is>
          <t>Reit India [Member]</t>
        </is>
      </c>
    </row>
    <row r="32">
      <c r="A32" s="3" t="inlineStr">
        <is>
          <t>Organization and Description of Business (Details) [Line Items]</t>
        </is>
      </c>
    </row>
    <row r="33">
      <c r="A33" s="4" t="inlineStr">
        <is>
          <t>Owners equity interest rate</t>
        </is>
      </c>
      <c r="O33" s="4" t="inlineStr">
        <is>
          <t>51.00%</t>
        </is>
      </c>
    </row>
    <row r="34">
      <c r="A34" s="4" t="inlineStr">
        <is>
          <t>Lingqiu Reit Dongtian Ecological Technology Co Ltd [Member]</t>
        </is>
      </c>
    </row>
    <row r="35">
      <c r="A35" s="3" t="inlineStr">
        <is>
          <t>Organization and Description of Business (Details) [Line Items]</t>
        </is>
      </c>
    </row>
    <row r="36">
      <c r="A36" s="4" t="inlineStr">
        <is>
          <t>Owners equity interest rate</t>
        </is>
      </c>
      <c r="M36" s="4" t="inlineStr">
        <is>
          <t>51.00%</t>
        </is>
      </c>
    </row>
    <row r="37">
      <c r="A37" s="4" t="inlineStr">
        <is>
          <t>Noncontrolling shareholder, Percentage</t>
        </is>
      </c>
      <c r="M37" s="4" t="inlineStr">
        <is>
          <t>49.00%</t>
        </is>
      </c>
    </row>
    <row r="38">
      <c r="A38" s="4" t="inlineStr">
        <is>
          <t>REIT Lingqiu [Member]</t>
        </is>
      </c>
    </row>
    <row r="39">
      <c r="A39" s="3" t="inlineStr">
        <is>
          <t>Organization and Description of Business (Details) [Line Items]</t>
        </is>
      </c>
    </row>
    <row r="40">
      <c r="A40" s="4" t="inlineStr">
        <is>
          <t>Owners equity interest rate</t>
        </is>
      </c>
      <c r="K40" s="4" t="inlineStr">
        <is>
          <t>49.00%</t>
        </is>
      </c>
    </row>
    <row r="41">
      <c r="A41" s="4" t="inlineStr">
        <is>
          <t>Noncontrolling shareholder, Percentage</t>
        </is>
      </c>
      <c r="K41" s="4" t="inlineStr">
        <is>
          <t>51.00%</t>
        </is>
      </c>
    </row>
    <row r="42">
      <c r="A42" s="4" t="inlineStr">
        <is>
          <t>IPO [Member]</t>
        </is>
      </c>
    </row>
    <row r="43">
      <c r="A43" s="3" t="inlineStr">
        <is>
          <t>Organization and Description of Business (Details) [Line Items]</t>
        </is>
      </c>
    </row>
    <row r="44">
      <c r="A44" s="4" t="inlineStr">
        <is>
          <t>Company issued shares (in Shares) | shares</t>
        </is>
      </c>
      <c r="F44" s="5" t="n">
        <v>3220000</v>
      </c>
    </row>
    <row r="45">
      <c r="A45" s="4" t="inlineStr">
        <is>
          <t>Common share price (in Dollars per share) | $ / shares</t>
        </is>
      </c>
      <c r="F45" s="6" t="n">
        <v>5</v>
      </c>
    </row>
    <row r="46">
      <c r="A46" s="4" t="inlineStr">
        <is>
          <t>Gross proceeds from the offering (in Dollars)</t>
        </is>
      </c>
      <c r="F46" s="6" t="n">
        <v>16100000</v>
      </c>
    </row>
    <row r="47">
      <c r="A47" s="4" t="inlineStr">
        <is>
          <t>Net proceeds (in Dollars)</t>
        </is>
      </c>
      <c r="F47" s="6" t="n">
        <v>14300000</v>
      </c>
    </row>
    <row r="48">
      <c r="A48" s="4" t="inlineStr">
        <is>
          <t>Equity Transfer Agreement [Member]</t>
        </is>
      </c>
    </row>
    <row r="49">
      <c r="A49" s="3" t="inlineStr">
        <is>
          <t>Organization and Description of Business (Details) [Line Items]</t>
        </is>
      </c>
    </row>
    <row r="50">
      <c r="A50" s="4" t="inlineStr">
        <is>
          <t>Company issued shares (in Shares) | shares</t>
        </is>
      </c>
      <c r="D50" s="5" t="n">
        <v>17830000</v>
      </c>
    </row>
    <row r="51">
      <c r="A51" s="4" t="inlineStr">
        <is>
          <t>Common share price (in Dollars per share) | $ / shares</t>
        </is>
      </c>
      <c r="D51" s="8" t="n">
        <v>0.25</v>
      </c>
    </row>
    <row r="52">
      <c r="A52" s="4" t="inlineStr">
        <is>
          <t>Proceeds from issuance of shares (in Dollars)</t>
        </is>
      </c>
      <c r="D52" s="6" t="n">
        <v>4457500</v>
      </c>
    </row>
    <row r="53">
      <c r="A53" s="4" t="inlineStr">
        <is>
          <t>Equity Transfer Agreement [Member] | Reit Holdings [Member]</t>
        </is>
      </c>
    </row>
    <row r="54">
      <c r="A54" s="3" t="inlineStr">
        <is>
          <t>Organization and Description of Business (Details) [Line Items]</t>
        </is>
      </c>
    </row>
    <row r="55">
      <c r="A55" s="4" t="inlineStr">
        <is>
          <t>(in Yuan Renminbi) | ¥</t>
        </is>
      </c>
      <c r="P55" s="9" t="n">
        <v>24</v>
      </c>
    </row>
    <row r="56">
      <c r="A56" s="4" t="inlineStr">
        <is>
          <t>Carrying value of equity (in Dollars)</t>
        </is>
      </c>
      <c r="D56" s="5" t="n">
        <v>3466260</v>
      </c>
    </row>
    <row r="57">
      <c r="A57" s="4" t="inlineStr">
        <is>
          <t>Payment of original shareholders</t>
        </is>
      </c>
      <c r="D57" s="6" t="n">
        <v>3466260</v>
      </c>
      <c r="P57" s="9" t="n">
        <v>24</v>
      </c>
    </row>
    <row r="58">
      <c r="A58" s="4" t="inlineStr">
        <is>
          <t>Venture Business International [Member] | Reit Holdings [Member]</t>
        </is>
      </c>
    </row>
    <row r="59">
      <c r="A59" s="3" t="inlineStr">
        <is>
          <t>Organization and Description of Business (Details) [Line Items]</t>
        </is>
      </c>
    </row>
    <row r="60">
      <c r="A60" s="4" t="inlineStr">
        <is>
          <t>Majority shareholders of interest rate</t>
        </is>
      </c>
      <c r="Q60" s="4" t="inlineStr">
        <is>
          <t>15.68%</t>
        </is>
      </c>
    </row>
    <row r="61">
      <c r="A61" s="4" t="inlineStr">
        <is>
          <t>Venture Business International [Member] | Reit Changjiang [Member]</t>
        </is>
      </c>
    </row>
    <row r="62">
      <c r="A62" s="3" t="inlineStr">
        <is>
          <t>Organization and Description of Business (Details) [Line Items]</t>
        </is>
      </c>
    </row>
    <row r="63">
      <c r="A63" s="4" t="inlineStr">
        <is>
          <t>Owners equity interest rate</t>
        </is>
      </c>
      <c r="Q63" s="4" t="inlineStr">
        <is>
          <t>84.32%</t>
        </is>
      </c>
    </row>
    <row r="64">
      <c r="A64" s="4" t="inlineStr">
        <is>
          <t>Unrelated Investor [Member]</t>
        </is>
      </c>
    </row>
    <row r="65">
      <c r="A65" s="3" t="inlineStr">
        <is>
          <t>Organization and Description of Business (Details) [Line Items]</t>
        </is>
      </c>
    </row>
    <row r="66">
      <c r="A66" s="4" t="inlineStr">
        <is>
          <t>Company issued shares (in Shares) | shares</t>
        </is>
      </c>
      <c r="I66" s="5" t="n">
        <v>900000</v>
      </c>
    </row>
    <row r="67">
      <c r="A67" s="4" t="inlineStr">
        <is>
          <t>Common share price (in Dollars per share) | $ / shares</t>
        </is>
      </c>
      <c r="I67" s="6" t="n">
        <v>4</v>
      </c>
    </row>
    <row r="68">
      <c r="A68" s="4" t="inlineStr">
        <is>
          <t>Common shares of value issued (in Dollars)</t>
        </is>
      </c>
      <c r="I68" s="6" t="n">
        <v>3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80" customWidth="1" min="5" max="5"/>
    <col width="21" customWidth="1" min="6" max="6"/>
    <col width="21" customWidth="1" min="7" max="7"/>
    <col width="14" customWidth="1" min="8" max="8"/>
    <col width="14" customWidth="1" min="9" max="9"/>
    <col width="21" customWidth="1" min="10" max="10"/>
    <col width="14" customWidth="1" min="11" max="11"/>
  </cols>
  <sheetData>
    <row r="1">
      <c r="A1" s="1" t="inlineStr">
        <is>
          <t>Summary of Significant Accounting Policies (Details)</t>
        </is>
      </c>
      <c r="B1" s="2" t="inlineStr">
        <is>
          <t>Nov. 11, 2019</t>
        </is>
      </c>
      <c r="C1" s="2" t="inlineStr">
        <is>
          <t>Dec. 25, 2019</t>
        </is>
      </c>
      <c r="D1" s="2" t="inlineStr">
        <is>
          <t>May 17, 2019</t>
        </is>
      </c>
      <c r="E1" s="2" t="inlineStr">
        <is>
          <t>Dec. 31, 2019USD ($)</t>
        </is>
      </c>
      <c r="F1" s="2" t="inlineStr">
        <is>
          <t>Dec. 31, 2018USD ($)</t>
        </is>
      </c>
      <c r="G1" s="2" t="inlineStr">
        <is>
          <t>Dec. 31, 2017USD ($)</t>
        </is>
      </c>
      <c r="H1" s="2" t="inlineStr">
        <is>
          <t>Jul. 13, 2020</t>
        </is>
      </c>
      <c r="I1" s="2" t="inlineStr">
        <is>
          <t>Apr. 16, 2020</t>
        </is>
      </c>
      <c r="J1" s="2" t="inlineStr">
        <is>
          <t>Dec. 31, 2019INR (₨)</t>
        </is>
      </c>
      <c r="K1" s="2" t="inlineStr">
        <is>
          <t>Nov. 08, 2018</t>
        </is>
      </c>
    </row>
    <row r="2">
      <c r="A2" s="3" t="inlineStr">
        <is>
          <t>Summary of Significant Accounting Policies (Details) [Line Items]</t>
        </is>
      </c>
    </row>
    <row r="3">
      <c r="A3" s="4" t="inlineStr">
        <is>
          <t>Owners equity interest rate</t>
        </is>
      </c>
      <c r="F3" s="4" t="inlineStr">
        <is>
          <t>14.00%</t>
        </is>
      </c>
      <c r="K3" s="4" t="inlineStr">
        <is>
          <t>14.00%</t>
        </is>
      </c>
    </row>
    <row r="4">
      <c r="A4" s="4" t="inlineStr">
        <is>
          <t>Restricted cash</t>
        </is>
      </c>
      <c r="E4" s="6" t="n">
        <v>84237</v>
      </c>
      <c r="F4" s="6" t="n">
        <v>85293</v>
      </c>
    </row>
    <row r="5">
      <c r="A5" s="4" t="inlineStr">
        <is>
          <t>Allowances for doubtful accounts to receivables</t>
        </is>
      </c>
      <c r="E5" s="5" t="n">
        <v>11124368</v>
      </c>
      <c r="F5" s="5" t="n">
        <v>3228732</v>
      </c>
    </row>
    <row r="6">
      <c r="A6" s="4" t="inlineStr">
        <is>
          <t>Inventory reserve</t>
        </is>
      </c>
      <c r="E6" s="5" t="n">
        <v>144272</v>
      </c>
      <c r="F6" s="5" t="n">
        <v>0</v>
      </c>
    </row>
    <row r="7">
      <c r="A7" s="4" t="inlineStr">
        <is>
          <t>Allowances for doubtful accounts to suppliers</t>
        </is>
      </c>
      <c r="E7" s="5" t="n">
        <v>916948</v>
      </c>
      <c r="F7" s="5" t="n">
        <v>627614</v>
      </c>
    </row>
    <row r="8">
      <c r="A8" s="4" t="inlineStr">
        <is>
          <t>Impairment of long-lived assets disposed</t>
        </is>
      </c>
      <c r="E8" s="5" t="n">
        <v>200000</v>
      </c>
    </row>
    <row r="9">
      <c r="A9" s="4" t="inlineStr">
        <is>
          <t>Impairment of fixed assets</t>
        </is>
      </c>
      <c r="E9" s="5" t="n">
        <v>1490298</v>
      </c>
      <c r="F9" s="4" t="inlineStr">
        <is>
          <t xml:space="preserve"> </t>
        </is>
      </c>
      <c r="G9" s="4" t="inlineStr">
        <is>
          <t xml:space="preserve"> </t>
        </is>
      </c>
    </row>
    <row r="10">
      <c r="A10" s="4" t="inlineStr">
        <is>
          <t>Joint-venture agreement, description</t>
        </is>
      </c>
      <c r="D10" s="4" t="inlineStr">
        <is>
          <t>the Company&amp;#x2019;s subsidiary Beijing REIT Eco-Engineering Technology Co., Ltd. (&amp;#x201c;REIT Eco Engineering&amp;#x201d;) entered into a joint-venture agreement with three third-party business partners, Baotou Jiayu Tianfu Trading Co., Ltd. (&amp;#x201c;Jiayu&amp;#x201d;), Baotou Tianwei Technology Environmental Protection Commerce Co., Ltd. &amp;#x201c;(Tianwei&amp;#x201d;) and Baotou Huiminkang Electricity Co., Ltd. (&amp;#x201c;Huiminkang&amp;#x201d;), pursuant to which a joint venture company Inner Mongolia REIT Zhengbei Environment Technology Co. Ltd. (&amp;#x201c;REIT Zhengbei&amp;#x201d;) was incorporated to jointly manufacture and sell eco-friendly construction materials in the PRC. Total register capital of REIT Zhengbei is approximately $1.4 million (RMB 10 million), and REIT Eco Engineering needs to contribute RMB 4 million ($0.56 million) in exchange for 40% of the ownership interest in REIT Zhengbei, with the remaining 60% ownership interest owned by the remaining three business partners. As of December 31, 2019, REIT Eco Engineering had made capital contribution of $28,720 (RMB 0.2 million), which was recorded as long-term investment in equity investee on the consolidated balance sheets.</t>
        </is>
      </c>
    </row>
    <row r="11">
      <c r="A11" s="4" t="inlineStr">
        <is>
          <t>Ownership interest, percentage</t>
        </is>
      </c>
      <c r="B11" s="4" t="inlineStr">
        <is>
          <t>REIT Eco Engineering owns 55% of the ownership interest in Litu Ruima, with the remaining 45% equity interest owned by Yunnan Litu. Since the Company&amp;#x2019;s ownership interest in Yunnan Litu is 55%, this makes the Company holding an aggregate of 79.75% equity interest in Litu Ruima, directly and indirectly.</t>
        </is>
      </c>
      <c r="C11" s="4" t="inlineStr">
        <is>
          <t>REIT Eco Engineering signed a share transfer agreement with a third party, Shanghai Yincheng Culture Media Co., Ltd. (&amp;#x201c;Yincheng&amp;#x201d;), to transfer its 51% equity interest in Litu Ruima to Yincheng for a nominal price. Litu Ruima did not have any active operation since inception, so no gain or loss was recorded in connection with this share transfer transaction. As a result, the Company&amp;#x2019;s equity ownership interest in Litu Ruima decreased from 79.75% to 28.75% as of December 31, 2019.</t>
        </is>
      </c>
    </row>
    <row r="12">
      <c r="A12" s="4" t="inlineStr">
        <is>
          <t>Additional lease assets</t>
        </is>
      </c>
      <c r="E12" s="5" t="n">
        <v>700000</v>
      </c>
    </row>
    <row r="13">
      <c r="A13" s="4" t="inlineStr">
        <is>
          <t>Security retention, amount</t>
        </is>
      </c>
      <c r="E13" s="5" t="n">
        <v>0</v>
      </c>
      <c r="F13" s="5" t="n">
        <v>0</v>
      </c>
    </row>
    <row r="14">
      <c r="A14" s="4" t="inlineStr">
        <is>
          <t>Shipping and handling expenses</t>
        </is>
      </c>
      <c r="E14" s="6" t="n">
        <v>451333</v>
      </c>
      <c r="F14" s="5" t="n">
        <v>658382</v>
      </c>
      <c r="G14" s="6" t="n">
        <v>652360</v>
      </c>
    </row>
    <row r="15">
      <c r="A15" s="4" t="inlineStr">
        <is>
          <t>Value added tax percentage</t>
        </is>
      </c>
      <c r="E15" s="4" t="inlineStr">
        <is>
          <t>13.00%</t>
        </is>
      </c>
    </row>
    <row r="16">
      <c r="A16" s="4" t="inlineStr">
        <is>
          <t>Cash and cash equivalents</t>
        </is>
      </c>
      <c r="E16" s="6" t="n">
        <v>897281</v>
      </c>
      <c r="F16" s="6" t="n">
        <v>1458483</v>
      </c>
    </row>
    <row r="17">
      <c r="A17" s="4" t="inlineStr">
        <is>
          <t>FDIC insurance limits</t>
        </is>
      </c>
      <c r="E17" s="6" t="n">
        <v>1403</v>
      </c>
      <c r="J17" s="10" t="n">
        <v>100000</v>
      </c>
    </row>
    <row r="18">
      <c r="A18" s="4" t="inlineStr">
        <is>
          <t>Supplier, description</t>
        </is>
      </c>
      <c r="E18" s="4" t="inlineStr">
        <is>
          <t>As of December 31, 2019, two suppliers accounted for 32% and 21% of the total accounts payable balance, respectively. As of December 31, 2018, four suppliers accounted for 34%, 23%, 15% and 11% of the Company&amp;#x2019;s total accounts payable balance, respectively.</t>
        </is>
      </c>
    </row>
    <row r="19">
      <c r="A19" s="4" t="inlineStr">
        <is>
          <t>Recognition of Asset and Liability for Lease of Acquiree [Policy Text Block]</t>
        </is>
      </c>
      <c r="G19" s="4" t="inlineStr">
        <is>
          <t>one</t>
        </is>
      </c>
    </row>
    <row r="20">
      <c r="A20" s="4" t="inlineStr">
        <is>
          <t>Revenue Benchmark [Member]</t>
        </is>
      </c>
    </row>
    <row r="21">
      <c r="A21" s="3" t="inlineStr">
        <is>
          <t>Summary of Significant Accounting Policies (Details) [Line Items]</t>
        </is>
      </c>
    </row>
    <row r="22">
      <c r="A22" s="4" t="inlineStr">
        <is>
          <t>Concentration risk, Percentage</t>
        </is>
      </c>
      <c r="E22" s="4" t="inlineStr">
        <is>
          <t>10.00%</t>
        </is>
      </c>
    </row>
    <row r="23">
      <c r="A23" s="4" t="inlineStr">
        <is>
          <t>Accounts Receivable [Member]</t>
        </is>
      </c>
    </row>
    <row r="24">
      <c r="A24" s="3" t="inlineStr">
        <is>
          <t>Summary of Significant Accounting Policies (Details) [Line Items]</t>
        </is>
      </c>
    </row>
    <row r="25">
      <c r="A25" s="4" t="inlineStr">
        <is>
          <t>Concentration risk, Percentage</t>
        </is>
      </c>
      <c r="E25" s="4" t="inlineStr">
        <is>
          <t>10.00%</t>
        </is>
      </c>
    </row>
    <row r="26">
      <c r="A26" s="4" t="inlineStr">
        <is>
          <t>Supplier Concentration Risk [Member]</t>
        </is>
      </c>
    </row>
    <row r="27">
      <c r="A27" s="3" t="inlineStr">
        <is>
          <t>Summary of Significant Accounting Policies (Details) [Line Items]</t>
        </is>
      </c>
    </row>
    <row r="28">
      <c r="A28" s="4" t="inlineStr">
        <is>
          <t>Concentration risk, Percentage</t>
        </is>
      </c>
      <c r="E28" s="4" t="inlineStr">
        <is>
          <t>25.00%</t>
        </is>
      </c>
      <c r="F28" s="4" t="inlineStr">
        <is>
          <t>28.00%</t>
        </is>
      </c>
      <c r="G28" s="4" t="inlineStr">
        <is>
          <t>31.00%</t>
        </is>
      </c>
    </row>
    <row r="29">
      <c r="A29" s="4" t="inlineStr">
        <is>
          <t>Yunnan Litu [Member] | Subsequent Event [Member]</t>
        </is>
      </c>
    </row>
    <row r="30">
      <c r="A30" s="3" t="inlineStr">
        <is>
          <t>Summary of Significant Accounting Policies (Details) [Line Items]</t>
        </is>
      </c>
    </row>
    <row r="31">
      <c r="A31" s="4" t="inlineStr">
        <is>
          <t>Owners equity interest rate</t>
        </is>
      </c>
      <c r="H31" s="4" t="inlineStr">
        <is>
          <t>55.00%</t>
        </is>
      </c>
    </row>
    <row r="32">
      <c r="A32" s="4" t="inlineStr">
        <is>
          <t>Yangbi Litu [Member] | Maximum [Member]</t>
        </is>
      </c>
    </row>
    <row r="33">
      <c r="A33" s="3" t="inlineStr">
        <is>
          <t>Summary of Significant Accounting Policies (Details) [Line Items]</t>
        </is>
      </c>
    </row>
    <row r="34">
      <c r="A34" s="4" t="inlineStr">
        <is>
          <t>Equity method investment ownership increase decrease, percentage.</t>
        </is>
      </c>
      <c r="E34" s="4" t="inlineStr">
        <is>
          <t>79.75%</t>
        </is>
      </c>
      <c r="J34" s="4" t="inlineStr">
        <is>
          <t>79.75%</t>
        </is>
      </c>
    </row>
    <row r="35">
      <c r="A35" s="4" t="inlineStr">
        <is>
          <t>Yangbi Litu [Member] | Minimum [Member]</t>
        </is>
      </c>
    </row>
    <row r="36">
      <c r="A36" s="3" t="inlineStr">
        <is>
          <t>Summary of Significant Accounting Policies (Details) [Line Items]</t>
        </is>
      </c>
    </row>
    <row r="37">
      <c r="A37" s="4" t="inlineStr">
        <is>
          <t>Equity method investment ownership increase decrease, percentage.</t>
        </is>
      </c>
      <c r="E37" s="4" t="inlineStr">
        <is>
          <t>55.00%</t>
        </is>
      </c>
      <c r="J37" s="4" t="inlineStr">
        <is>
          <t>55.00%</t>
        </is>
      </c>
    </row>
    <row r="38">
      <c r="A38" s="4" t="inlineStr">
        <is>
          <t>Yangbi Litu [Member] | Subsequent Event [Member]</t>
        </is>
      </c>
    </row>
    <row r="39">
      <c r="A39" s="3" t="inlineStr">
        <is>
          <t>Summary of Significant Accounting Policies (Details) [Line Items]</t>
        </is>
      </c>
    </row>
    <row r="40">
      <c r="A40" s="4" t="inlineStr">
        <is>
          <t>Owners equity interest rate</t>
        </is>
      </c>
      <c r="H40" s="4" t="inlineStr">
        <is>
          <t>55.00%</t>
        </is>
      </c>
    </row>
    <row r="41">
      <c r="A41" s="4" t="inlineStr">
        <is>
          <t>Taiheng [Member] | Subsequent Event [Member]</t>
        </is>
      </c>
    </row>
    <row r="42">
      <c r="A42" s="3" t="inlineStr">
        <is>
          <t>Summary of Significant Accounting Policies (Details) [Line Items]</t>
        </is>
      </c>
    </row>
    <row r="43">
      <c r="A43" s="4" t="inlineStr">
        <is>
          <t>Owners equity interest rate</t>
        </is>
      </c>
      <c r="I43" s="4" t="inlineStr">
        <is>
          <t>40.00%</t>
        </is>
      </c>
    </row>
    <row r="44">
      <c r="A44" s="4" t="inlineStr">
        <is>
          <t>REIT Changjiang [Member]</t>
        </is>
      </c>
    </row>
    <row r="45">
      <c r="A45" s="3" t="inlineStr">
        <is>
          <t>Summary of Significant Accounting Policies (Details) [Line Items]</t>
        </is>
      </c>
    </row>
    <row r="46">
      <c r="A46" s="4" t="inlineStr">
        <is>
          <t>Non-controlling equity interest percentage</t>
        </is>
      </c>
      <c r="G46" s="4" t="inlineStr">
        <is>
          <t>15.68%</t>
        </is>
      </c>
    </row>
    <row r="47">
      <c r="A47" s="4" t="inlineStr">
        <is>
          <t>Federal Deposit Insurance Corporation [Member]</t>
        </is>
      </c>
    </row>
    <row r="48">
      <c r="A48" s="3" t="inlineStr">
        <is>
          <t>Summary of Significant Accounting Policies (Details) [Line Items]</t>
        </is>
      </c>
    </row>
    <row r="49">
      <c r="A49" s="4" t="inlineStr">
        <is>
          <t>Cash and cash equivalents</t>
        </is>
      </c>
      <c r="E49" s="6" t="n">
        <v>765701</v>
      </c>
      <c r="F49" s="6" t="n">
        <v>1047561</v>
      </c>
    </row>
    <row r="50">
      <c r="A50" s="4" t="inlineStr">
        <is>
          <t>Federal Credit Guarantee Corporation [Member]</t>
        </is>
      </c>
    </row>
    <row r="51">
      <c r="A51" s="3" t="inlineStr">
        <is>
          <t>Summary of Significant Accounting Policies (Details) [Line Items]</t>
        </is>
      </c>
    </row>
    <row r="52">
      <c r="A52" s="4" t="inlineStr">
        <is>
          <t>Cash and cash equivalents</t>
        </is>
      </c>
      <c r="E52" s="6" t="n">
        <v>9324</v>
      </c>
      <c r="F52" s="6" t="n">
        <v>907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Schedule of all inter-company balances and transactions</t>
        </is>
      </c>
      <c r="B1" s="2" t="inlineStr">
        <is>
          <t>12 Months Ended</t>
        </is>
      </c>
    </row>
    <row r="2">
      <c r="B2" s="2" t="inlineStr">
        <is>
          <t>Dec. 31, 2019</t>
        </is>
      </c>
    </row>
    <row r="3">
      <c r="A3" s="4" t="inlineStr">
        <is>
          <t>ReTo Eco-Solutions, Inc. (“RETO”) [Member]</t>
        </is>
      </c>
    </row>
    <row r="4">
      <c r="A4" s="3" t="inlineStr">
        <is>
          <t>Subsidiary of Limited Liability Company or Limited Partnership [Line Items]</t>
        </is>
      </c>
    </row>
    <row r="5">
      <c r="A5" s="4" t="inlineStr">
        <is>
          <t>Place of Incorporation</t>
        </is>
      </c>
      <c r="B5" s="4" t="inlineStr">
        <is>
          <t>British Virgin Islands</t>
        </is>
      </c>
    </row>
    <row r="6">
      <c r="A6" s="4" t="inlineStr">
        <is>
          <t>Ownership Percentage</t>
        </is>
      </c>
      <c r="B6" s="4" t="inlineStr">
        <is>
          <t>Parent</t>
        </is>
      </c>
    </row>
    <row r="7">
      <c r="A7" s="4" t="inlineStr">
        <is>
          <t>REIT Holdings (China) Limited (“REIT Holdings”) [Member]</t>
        </is>
      </c>
    </row>
    <row r="8">
      <c r="A8" s="3" t="inlineStr">
        <is>
          <t>Subsidiary of Limited Liability Company or Limited Partnership [Line Items]</t>
        </is>
      </c>
    </row>
    <row r="9">
      <c r="A9" s="4" t="inlineStr">
        <is>
          <t>Place of Incorporation</t>
        </is>
      </c>
      <c r="B9" s="4" t="inlineStr">
        <is>
          <t>Hong Kong, China</t>
        </is>
      </c>
    </row>
    <row r="10">
      <c r="A10" s="4" t="inlineStr">
        <is>
          <t>Ownership Percentage</t>
        </is>
      </c>
      <c r="B10" s="4" t="inlineStr">
        <is>
          <t>100.00%</t>
        </is>
      </c>
    </row>
    <row r="11">
      <c r="A11" s="4" t="inlineStr">
        <is>
          <t>Beijing REIT Technology Development Co., Ltd. (“Beijing REIT”) [Member]</t>
        </is>
      </c>
    </row>
    <row r="12">
      <c r="A12" s="3" t="inlineStr">
        <is>
          <t>Subsidiary of Limited Liability Company or Limited Partnership [Line Items]</t>
        </is>
      </c>
    </row>
    <row r="13">
      <c r="A13" s="4" t="inlineStr">
        <is>
          <t>Place of Incorporation</t>
        </is>
      </c>
      <c r="B13" s="4" t="inlineStr">
        <is>
          <t>Beijing, China</t>
        </is>
      </c>
    </row>
    <row r="14">
      <c r="A14" s="4" t="inlineStr">
        <is>
          <t>Ownership Percentage</t>
        </is>
      </c>
      <c r="B14" s="4" t="inlineStr">
        <is>
          <t>100.00%</t>
        </is>
      </c>
    </row>
    <row r="15">
      <c r="A15" s="4" t="inlineStr">
        <is>
          <t>Gu’an REIT Machinery Manufacturing Co., Ltd. (“Gu’an REIT”) [Member]</t>
        </is>
      </c>
    </row>
    <row r="16">
      <c r="A16" s="3" t="inlineStr">
        <is>
          <t>Subsidiary of Limited Liability Company or Limited Partnership [Line Items]</t>
        </is>
      </c>
    </row>
    <row r="17">
      <c r="A17" s="4" t="inlineStr">
        <is>
          <t>Place of Incorporation</t>
        </is>
      </c>
      <c r="B17" s="4" t="inlineStr">
        <is>
          <t>Gu'an, China</t>
        </is>
      </c>
    </row>
    <row r="18">
      <c r="A18" s="4" t="inlineStr">
        <is>
          <t>Ownership Percentage</t>
        </is>
      </c>
      <c r="B18" s="4" t="inlineStr">
        <is>
          <t>100.00%</t>
        </is>
      </c>
    </row>
    <row r="19">
      <c r="A19" s="4" t="inlineStr">
        <is>
          <t>REIT Mingsheng Environment Protection Construction Materials (Changjiang) Co., Ltd. (“REIT Changjiang”) [Member]</t>
        </is>
      </c>
    </row>
    <row r="20">
      <c r="A20" s="3" t="inlineStr">
        <is>
          <t>Subsidiary of Limited Liability Company or Limited Partnership [Line Items]</t>
        </is>
      </c>
    </row>
    <row r="21">
      <c r="A21" s="4" t="inlineStr">
        <is>
          <t>Place of Incorporation</t>
        </is>
      </c>
      <c r="B21" s="4" t="inlineStr">
        <is>
          <t>Changjiang, China</t>
        </is>
      </c>
    </row>
    <row r="22">
      <c r="A22" s="4" t="inlineStr">
        <is>
          <t>Ownership Percentage</t>
        </is>
      </c>
      <c r="B22" s="4" t="inlineStr">
        <is>
          <t>100.00%</t>
        </is>
      </c>
    </row>
    <row r="23">
      <c r="A23" s="4" t="inlineStr">
        <is>
          <t>Beijing REIT Eco-Engineering Technology Co., Ltd. (“REIT Eco Engineering”) {Member]</t>
        </is>
      </c>
    </row>
    <row r="24">
      <c r="A24" s="3" t="inlineStr">
        <is>
          <t>Subsidiary of Limited Liability Company or Limited Partnership [Line Items]</t>
        </is>
      </c>
    </row>
    <row r="25">
      <c r="A25" s="4" t="inlineStr">
        <is>
          <t>Place of Incorporation</t>
        </is>
      </c>
      <c r="B25" s="4" t="inlineStr">
        <is>
          <t>Beijing, China</t>
        </is>
      </c>
    </row>
    <row r="26">
      <c r="A26" s="4" t="inlineStr">
        <is>
          <t>Ownership Percentage</t>
        </is>
      </c>
      <c r="B26" s="4" t="inlineStr">
        <is>
          <t>100.00%</t>
        </is>
      </c>
    </row>
    <row r="27">
      <c r="A27" s="4" t="inlineStr">
        <is>
          <t>Langfang Ruirong Mechanical and Electrical Equipment Co., Ltd. (“Ruirong”) [Member]</t>
        </is>
      </c>
    </row>
    <row r="28">
      <c r="A28" s="3" t="inlineStr">
        <is>
          <t>Subsidiary of Limited Liability Company or Limited Partnership [Line Items]</t>
        </is>
      </c>
    </row>
    <row r="29">
      <c r="A29" s="4" t="inlineStr">
        <is>
          <t>Place of Incorporation</t>
        </is>
      </c>
      <c r="B29" s="4" t="inlineStr">
        <is>
          <t>Langfang, China</t>
        </is>
      </c>
    </row>
    <row r="30">
      <c r="A30" s="4" t="inlineStr">
        <is>
          <t>Ownership Percentage</t>
        </is>
      </c>
      <c r="B30" s="4" t="inlineStr">
        <is>
          <t>100.00%</t>
        </is>
      </c>
    </row>
    <row r="31">
      <c r="A31" s="4" t="inlineStr">
        <is>
          <t>Hainan REIT Construction Project Co., Ltd. (“REIT Construction”) [Member]</t>
        </is>
      </c>
    </row>
    <row r="32">
      <c r="A32" s="3" t="inlineStr">
        <is>
          <t>Subsidiary of Limited Liability Company or Limited Partnership [Line Items]</t>
        </is>
      </c>
    </row>
    <row r="33">
      <c r="A33" s="4" t="inlineStr">
        <is>
          <t>Place of Incorporation</t>
        </is>
      </c>
      <c r="B33" s="4" t="inlineStr">
        <is>
          <t>Haikou, China</t>
        </is>
      </c>
    </row>
    <row r="34">
      <c r="A34" s="4" t="inlineStr">
        <is>
          <t>Ownership Percentage</t>
        </is>
      </c>
      <c r="B34" s="4" t="inlineStr">
        <is>
          <t>100.00%</t>
        </is>
      </c>
    </row>
    <row r="35">
      <c r="A35" s="4" t="inlineStr">
        <is>
          <t>REIT Xinyi New Materials Co., Ltd. (“REIT Xinyi”) [Member]</t>
        </is>
      </c>
    </row>
    <row r="36">
      <c r="A36" s="3" t="inlineStr">
        <is>
          <t>Subsidiary of Limited Liability Company or Limited Partnership [Line Items]</t>
        </is>
      </c>
    </row>
    <row r="37">
      <c r="A37" s="4" t="inlineStr">
        <is>
          <t>Place of Incorporation</t>
        </is>
      </c>
      <c r="B37" s="4" t="inlineStr">
        <is>
          <t>Xinyi, China</t>
        </is>
      </c>
    </row>
    <row r="38">
      <c r="A38" s="4" t="inlineStr">
        <is>
          <t>Ownership Percentage</t>
        </is>
      </c>
      <c r="B38" s="4" t="inlineStr">
        <is>
          <t>70.00%</t>
        </is>
      </c>
    </row>
    <row r="39">
      <c r="A39" s="4" t="inlineStr">
        <is>
          <t>Nanjing Dingxuan Environmental Protection Technology Development Co., Ltd. (“Dingxuan”) {Member]</t>
        </is>
      </c>
    </row>
    <row r="40">
      <c r="A40" s="3" t="inlineStr">
        <is>
          <t>Subsidiary of Limited Liability Company or Limited Partnership [Line Items]</t>
        </is>
      </c>
    </row>
    <row r="41">
      <c r="A41" s="4" t="inlineStr">
        <is>
          <t>Place of Incorporation</t>
        </is>
      </c>
      <c r="B41" s="4" t="inlineStr">
        <is>
          <t>Nanjing, China</t>
        </is>
      </c>
    </row>
    <row r="42">
      <c r="A42" s="4" t="inlineStr">
        <is>
          <t>Ownership Percentage</t>
        </is>
      </c>
      <c r="B42" s="4" t="inlineStr">
        <is>
          <t>100.00%</t>
        </is>
      </c>
    </row>
    <row r="43">
      <c r="A43" s="4" t="inlineStr">
        <is>
          <t>REIT Technology Development (America), Inc. (“REIT US”) [Member]</t>
        </is>
      </c>
    </row>
    <row r="44">
      <c r="A44" s="3" t="inlineStr">
        <is>
          <t>Subsidiary of Limited Liability Company or Limited Partnership [Line Items]</t>
        </is>
      </c>
    </row>
    <row r="45">
      <c r="A45" s="4" t="inlineStr">
        <is>
          <t>Place of Incorporation</t>
        </is>
      </c>
      <c r="B45" s="4" t="inlineStr">
        <is>
          <t>California, U.S.A</t>
        </is>
      </c>
    </row>
    <row r="46">
      <c r="A46" s="4" t="inlineStr">
        <is>
          <t>Ownership Percentage</t>
        </is>
      </c>
      <c r="B46" s="4" t="inlineStr">
        <is>
          <t>100.00%</t>
        </is>
      </c>
    </row>
    <row r="47">
      <c r="A47" s="4" t="inlineStr">
        <is>
          <t>REIT Q GREEN Machines Private Limited (“REIT India”) [Member]</t>
        </is>
      </c>
    </row>
    <row r="48">
      <c r="A48" s="3" t="inlineStr">
        <is>
          <t>Subsidiary of Limited Liability Company or Limited Partnership [Line Items]</t>
        </is>
      </c>
    </row>
    <row r="49">
      <c r="A49" s="4" t="inlineStr">
        <is>
          <t>Place of Incorporation</t>
        </is>
      </c>
      <c r="B49" s="4" t="inlineStr">
        <is>
          <t>India</t>
        </is>
      </c>
    </row>
    <row r="50">
      <c r="A50" s="4" t="inlineStr">
        <is>
          <t>Ownership Percentage</t>
        </is>
      </c>
      <c r="B50" s="4" t="inlineStr">
        <is>
          <t>51.00%</t>
        </is>
      </c>
    </row>
    <row r="51">
      <c r="A51" s="4" t="inlineStr">
        <is>
          <t>REIT Ecological Technology Co., Ltd. (“REIT Yancheng”) [Member]</t>
        </is>
      </c>
    </row>
    <row r="52">
      <c r="A52" s="3" t="inlineStr">
        <is>
          <t>Subsidiary of Limited Liability Company or Limited Partnership [Line Items]</t>
        </is>
      </c>
    </row>
    <row r="53">
      <c r="A53" s="4" t="inlineStr">
        <is>
          <t>Place of Incorporation</t>
        </is>
      </c>
      <c r="B53" s="4" t="inlineStr">
        <is>
          <t>Yancheng, China</t>
        </is>
      </c>
    </row>
    <row r="54">
      <c r="A54" s="4" t="inlineStr">
        <is>
          <t>Ownership Percentage</t>
        </is>
      </c>
      <c r="B54" s="4" t="inlineStr">
        <is>
          <t>100.00%</t>
        </is>
      </c>
    </row>
    <row r="55">
      <c r="A55" s="4" t="inlineStr">
        <is>
          <t>Datong Ruisheng Ecological Technology Co., Ltd. (“Datong Ruisheng”) [Member]</t>
        </is>
      </c>
    </row>
    <row r="56">
      <c r="A56" s="3" t="inlineStr">
        <is>
          <t>Subsidiary of Limited Liability Company or Limited Partnership [Line Items]</t>
        </is>
      </c>
    </row>
    <row r="57">
      <c r="A57" s="4" t="inlineStr">
        <is>
          <t>Place of Incorporation</t>
        </is>
      </c>
      <c r="B57" s="4" t="inlineStr">
        <is>
          <t>Datong, China</t>
        </is>
      </c>
    </row>
    <row r="58">
      <c r="A58" s="4" t="inlineStr">
        <is>
          <t>Ownership Percentage</t>
        </is>
      </c>
      <c r="B58" s="4" t="inlineStr">
        <is>
          <t>100.00%</t>
        </is>
      </c>
    </row>
    <row r="59">
      <c r="A59" s="4" t="inlineStr">
        <is>
          <t>Yunnan Litu Technology Develepment Co., Ltd. (“Yunnan Litu”) [Member]</t>
        </is>
      </c>
    </row>
    <row r="60">
      <c r="A60" s="3" t="inlineStr">
        <is>
          <t>Subsidiary of Limited Liability Company or Limited Partnership [Line Items]</t>
        </is>
      </c>
    </row>
    <row r="61">
      <c r="A61" s="4" t="inlineStr">
        <is>
          <t>Place of Incorporation</t>
        </is>
      </c>
      <c r="B61" s="4" t="inlineStr">
        <is>
          <t>Dali, China</t>
        </is>
      </c>
      <c r="C61" s="4" t="inlineStr">
        <is>
          <t>[1]</t>
        </is>
      </c>
    </row>
    <row r="62">
      <c r="A62" s="4" t="inlineStr">
        <is>
          <t>Ownership Percentage</t>
        </is>
      </c>
      <c r="B62" s="4" t="inlineStr">
        <is>
          <t>55.00%</t>
        </is>
      </c>
      <c r="C62" s="4" t="inlineStr">
        <is>
          <t>[1]</t>
        </is>
      </c>
    </row>
    <row r="63">
      <c r="A63" s="4" t="inlineStr">
        <is>
          <t>Yangbi Litu Eco Engineering Co., Ltd. (“Yangbi Litu”) [Member]</t>
        </is>
      </c>
    </row>
    <row r="64">
      <c r="A64" s="3" t="inlineStr">
        <is>
          <t>Subsidiary of Limited Liability Company or Limited Partnership [Line Items]</t>
        </is>
      </c>
    </row>
    <row r="65">
      <c r="A65" s="4" t="inlineStr">
        <is>
          <t>Place of Incorporation</t>
        </is>
      </c>
      <c r="B65" s="4" t="inlineStr">
        <is>
          <t>Dali, China</t>
        </is>
      </c>
      <c r="C65" s="4" t="inlineStr">
        <is>
          <t>[2]</t>
        </is>
      </c>
    </row>
    <row r="66">
      <c r="A66" s="4" t="inlineStr">
        <is>
          <t>Ownership Percentage</t>
        </is>
      </c>
      <c r="B66" s="4" t="inlineStr">
        <is>
          <t>79.75%</t>
        </is>
      </c>
      <c r="C66" s="4" t="inlineStr">
        <is>
          <t>[2]</t>
        </is>
      </c>
    </row>
    <row r="67"/>
    <row r="68">
      <c r="A68" s="4" t="inlineStr">
        <is>
          <t>[1]</t>
        </is>
      </c>
      <c r="B68" s="4" t="inlineStr">
        <is>
          <t>On July 13, 2020, REIT Eco Engineering transferred its 55% equity interest in Yunnan Litu to a third-party individual and two third party companies for a nominal price because of the inactive business operation of Yunnan Litu since its inception. After the transaction, the Company no longer owns any equity interest of Yunnan Litu as of the date of this report (see Note 21- Subsequent events).</t>
        </is>
      </c>
    </row>
    <row r="69">
      <c r="A69" s="4" t="inlineStr">
        <is>
          <t>[2]</t>
        </is>
      </c>
      <c r="B69" s="4" t="inlineStr">
        <is>
          <t>On July 13, 2020, REIT Eco Engineering transferred its 55% equity interest in Yunnan Litu to a third-party individual and two third party companies for a nominal price. As a result, the Company’s equity ownership interest in Yangbi Litu decreased from 79.75% as of December 31, 2019 to 55% as of the date of this report (see Note 21- Subsequent events).</t>
        </is>
      </c>
    </row>
  </sheetData>
  <mergeCells count="6">
    <mergeCell ref="A1:A2"/>
    <mergeCell ref="B1:C1"/>
    <mergeCell ref="B2:C2"/>
    <mergeCell ref="A67:C67"/>
    <mergeCell ref="B68:C68"/>
    <mergeCell ref="B69:C6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the assets</t>
        </is>
      </c>
      <c r="B1" s="2" t="inlineStr">
        <is>
          <t>12 Months Ended</t>
        </is>
      </c>
    </row>
    <row r="2">
      <c r="B2" s="2" t="inlineStr">
        <is>
          <t>Dec. 31, 2019</t>
        </is>
      </c>
    </row>
    <row r="3">
      <c r="A3" s="4" t="inlineStr">
        <is>
          <t>Property and buildings [Member] | Minimum [Member]</t>
        </is>
      </c>
    </row>
    <row r="4">
      <c r="A4" s="3" t="inlineStr">
        <is>
          <t>Summary of Significant Accounting Policies (Details) - Schedule of estimated useful lives of the assets [Line Items]</t>
        </is>
      </c>
    </row>
    <row r="5">
      <c r="A5" s="4" t="inlineStr">
        <is>
          <t>Property and equipment, useful life</t>
        </is>
      </c>
      <c r="B5" s="4" t="inlineStr">
        <is>
          <t>30 years</t>
        </is>
      </c>
    </row>
    <row r="6">
      <c r="A6" s="4" t="inlineStr">
        <is>
          <t>Property and buildings [Member] | Maximum [Member]</t>
        </is>
      </c>
    </row>
    <row r="7">
      <c r="A7" s="3" t="inlineStr">
        <is>
          <t>Summary of Significant Accounting Policies (Details) - Schedule of estimated useful lives of the assets [Line Items]</t>
        </is>
      </c>
    </row>
    <row r="8">
      <c r="A8" s="4" t="inlineStr">
        <is>
          <t>Property and equipment, useful life</t>
        </is>
      </c>
      <c r="B8" s="4" t="inlineStr">
        <is>
          <t>50 years</t>
        </is>
      </c>
    </row>
    <row r="9">
      <c r="A9" s="4" t="inlineStr">
        <is>
          <t>Machinery equipment [Member] | Minimum [Member]</t>
        </is>
      </c>
    </row>
    <row r="10">
      <c r="A10" s="3" t="inlineStr">
        <is>
          <t>Summary of Significant Accounting Policies (Details) - Schedule of estimated useful lives of the assets [Line Items]</t>
        </is>
      </c>
    </row>
    <row r="11">
      <c r="A11" s="4" t="inlineStr">
        <is>
          <t>Property and equipment, useful life</t>
        </is>
      </c>
      <c r="B11" s="4" t="inlineStr">
        <is>
          <t>5 years</t>
        </is>
      </c>
    </row>
    <row r="12">
      <c r="A12" s="4" t="inlineStr">
        <is>
          <t>Machinery equipment [Member] | Maximum [Member]</t>
        </is>
      </c>
    </row>
    <row r="13">
      <c r="A13" s="3" t="inlineStr">
        <is>
          <t>Summary of Significant Accounting Policies (Details) - Schedule of estimated useful lives of the assets [Line Items]</t>
        </is>
      </c>
    </row>
    <row r="14">
      <c r="A14" s="4" t="inlineStr">
        <is>
          <t>Property and equipment, useful life</t>
        </is>
      </c>
      <c r="B14" s="4" t="inlineStr">
        <is>
          <t>15 years</t>
        </is>
      </c>
    </row>
    <row r="15">
      <c r="A15" s="4" t="inlineStr">
        <is>
          <t>Transportation vehicles [Member] | Minimum [Member]</t>
        </is>
      </c>
    </row>
    <row r="16">
      <c r="A16" s="3" t="inlineStr">
        <is>
          <t>Summary of Significant Accounting Policies (Details) - Schedule of estimated useful lives of the assets [Line Items]</t>
        </is>
      </c>
    </row>
    <row r="17">
      <c r="A17" s="4" t="inlineStr">
        <is>
          <t>Property and equipment, useful life</t>
        </is>
      </c>
      <c r="B17" s="4" t="inlineStr">
        <is>
          <t>5 years</t>
        </is>
      </c>
    </row>
    <row r="18">
      <c r="A18" s="4" t="inlineStr">
        <is>
          <t>Transportation vehicles [Member] | Maximum [Member]</t>
        </is>
      </c>
    </row>
    <row r="19">
      <c r="A19" s="3" t="inlineStr">
        <is>
          <t>Summary of Significant Accounting Policies (Details) - Schedule of estimated useful lives of the assets [Line Items]</t>
        </is>
      </c>
    </row>
    <row r="20">
      <c r="A20" s="4" t="inlineStr">
        <is>
          <t>Property and equipment, useful life</t>
        </is>
      </c>
      <c r="B20" s="4" t="inlineStr">
        <is>
          <t>10 years</t>
        </is>
      </c>
    </row>
    <row r="21">
      <c r="A21" s="4" t="inlineStr">
        <is>
          <t>Office and electronic equipment [Member] | Minimum [Member]</t>
        </is>
      </c>
    </row>
    <row r="22">
      <c r="A22" s="3" t="inlineStr">
        <is>
          <t>Summary of Significant Accounting Policies (Details) - Schedule of estimated useful lives of the assets [Line Items]</t>
        </is>
      </c>
    </row>
    <row r="23">
      <c r="A23" s="4" t="inlineStr">
        <is>
          <t>Property and equipment, useful life</t>
        </is>
      </c>
      <c r="B23" s="4" t="inlineStr">
        <is>
          <t>3 years</t>
        </is>
      </c>
    </row>
    <row r="24">
      <c r="A24" s="4" t="inlineStr">
        <is>
          <t>Office and electronic equipment [Member] | Maximum [Member]</t>
        </is>
      </c>
    </row>
    <row r="25">
      <c r="A25" s="3" t="inlineStr">
        <is>
          <t>Summary of Significant Accounting Policies (Details) - Schedule of estimated useful lives of the assets [Line Items]</t>
        </is>
      </c>
    </row>
    <row r="26">
      <c r="A26" s="4" t="inlineStr">
        <is>
          <t>Property and equipment, useful life</t>
        </is>
      </c>
      <c r="B26"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3" customWidth="1" min="1" max="1"/>
    <col width="13" customWidth="1" min="2" max="2"/>
    <col width="27" customWidth="1" min="3" max="3"/>
    <col width="18" customWidth="1" min="4" max="4"/>
    <col width="40" customWidth="1" min="5" max="5"/>
    <col width="46" customWidth="1" min="6" max="6"/>
    <col width="25" customWidth="1" min="7" max="7"/>
    <col width="13" customWidth="1" min="8" max="8"/>
  </cols>
  <sheetData>
    <row r="1">
      <c r="A1" s="1" t="inlineStr">
        <is>
          <t>Consolidated Statements of Changes in Equity - USD ($)</t>
        </is>
      </c>
      <c r="B1" s="2" t="inlineStr">
        <is>
          <t>Common Stock</t>
        </is>
      </c>
      <c r="C1" s="2" t="inlineStr">
        <is>
          <t>Additional paid-in Capital</t>
        </is>
      </c>
      <c r="D1" s="2" t="inlineStr">
        <is>
          <t>Statutory Reserve</t>
        </is>
      </c>
      <c r="E1" s="2" t="inlineStr">
        <is>
          <t>Retained Earnings (Accumulated Deficit)</t>
        </is>
      </c>
      <c r="F1" s="2" t="inlineStr">
        <is>
          <t>Accumulated Other	Comprehensive Income (Loss)</t>
        </is>
      </c>
      <c r="G1" s="2" t="inlineStr">
        <is>
          <t>Non	controlling Interest</t>
        </is>
      </c>
      <c r="H1" s="2" t="inlineStr">
        <is>
          <t>Total</t>
        </is>
      </c>
    </row>
    <row r="2">
      <c r="A2" s="4" t="inlineStr">
        <is>
          <t>Balance at Dec. 31, 2016</t>
        </is>
      </c>
      <c r="B2" s="6" t="n">
        <v>18640</v>
      </c>
      <c r="C2" s="6" t="n">
        <v>23741828</v>
      </c>
      <c r="D2" s="6" t="n">
        <v>1033524</v>
      </c>
      <c r="E2" s="6" t="n">
        <v>224512</v>
      </c>
      <c r="F2" s="6" t="n">
        <v>-1728096</v>
      </c>
      <c r="G2" s="6" t="n">
        <v>5012260</v>
      </c>
      <c r="H2" s="6" t="n">
        <v>28302668</v>
      </c>
    </row>
    <row r="3">
      <c r="A3" s="4" t="inlineStr">
        <is>
          <t>Balance (in Shares) at Dec. 31, 2016</t>
        </is>
      </c>
      <c r="B3" s="5" t="n">
        <v>18640000</v>
      </c>
    </row>
    <row r="4">
      <c r="A4" s="4" t="inlineStr">
        <is>
          <t>Net income/loss</t>
        </is>
      </c>
      <c r="B4" s="4" t="inlineStr">
        <is>
          <t xml:space="preserve"> </t>
        </is>
      </c>
      <c r="C4" s="4" t="inlineStr">
        <is>
          <t xml:space="preserve"> </t>
        </is>
      </c>
      <c r="E4" s="5" t="n">
        <v>5978389</v>
      </c>
      <c r="F4" s="4" t="inlineStr">
        <is>
          <t xml:space="preserve"> </t>
        </is>
      </c>
      <c r="G4" s="5" t="n">
        <v>668396</v>
      </c>
      <c r="H4" s="5" t="n">
        <v>5978390</v>
      </c>
    </row>
    <row r="5">
      <c r="A5" s="4" t="inlineStr">
        <is>
          <t>Appropriation to statutory reserve</t>
        </is>
      </c>
      <c r="B5" s="4" t="inlineStr">
        <is>
          <t xml:space="preserve"> </t>
        </is>
      </c>
      <c r="C5" s="4" t="inlineStr">
        <is>
          <t xml:space="preserve"> </t>
        </is>
      </c>
      <c r="D5" s="5" t="n">
        <v>955951</v>
      </c>
      <c r="E5" s="5" t="n">
        <v>-955951</v>
      </c>
      <c r="F5" s="4" t="inlineStr">
        <is>
          <t xml:space="preserve"> </t>
        </is>
      </c>
      <c r="G5" s="4" t="inlineStr">
        <is>
          <t xml:space="preserve"> </t>
        </is>
      </c>
      <c r="H5" s="4" t="inlineStr">
        <is>
          <t xml:space="preserve"> </t>
        </is>
      </c>
    </row>
    <row r="6">
      <c r="A6" s="4" t="inlineStr">
        <is>
          <t>Foreign currency translation adjustment</t>
        </is>
      </c>
      <c r="B6" s="4" t="inlineStr">
        <is>
          <t xml:space="preserve"> </t>
        </is>
      </c>
      <c r="C6" s="4" t="inlineStr">
        <is>
          <t xml:space="preserve"> </t>
        </is>
      </c>
      <c r="D6" s="4" t="inlineStr">
        <is>
          <t xml:space="preserve"> </t>
        </is>
      </c>
      <c r="F6" s="5" t="n">
        <v>1511682</v>
      </c>
      <c r="G6" s="5" t="n">
        <v>597421</v>
      </c>
      <c r="H6" s="5" t="n">
        <v>2109103</v>
      </c>
    </row>
    <row r="7">
      <c r="A7" s="4" t="inlineStr">
        <is>
          <t>Acquisition of Non-controlling interest in REIT Changjiang</t>
        </is>
      </c>
      <c r="B7" s="4" t="inlineStr">
        <is>
          <t xml:space="preserve"> </t>
        </is>
      </c>
      <c r="C7" s="5" t="n">
        <v>670350</v>
      </c>
      <c r="D7" s="4" t="inlineStr">
        <is>
          <t xml:space="preserve"> </t>
        </is>
      </c>
      <c r="E7" s="4" t="inlineStr">
        <is>
          <t xml:space="preserve"> </t>
        </is>
      </c>
      <c r="F7" s="4" t="inlineStr">
        <is>
          <t xml:space="preserve"> </t>
        </is>
      </c>
      <c r="G7" s="5" t="n">
        <v>-3970350</v>
      </c>
      <c r="H7" s="5" t="n">
        <v>-3300000</v>
      </c>
    </row>
    <row r="8">
      <c r="A8" s="4" t="inlineStr">
        <is>
          <t>Private placement of 900,000 shares @ $4 per share</t>
        </is>
      </c>
      <c r="B8" s="6" t="n">
        <v>900</v>
      </c>
      <c r="C8" s="5" t="n">
        <v>3599100</v>
      </c>
      <c r="D8" s="4" t="inlineStr">
        <is>
          <t xml:space="preserve"> </t>
        </is>
      </c>
      <c r="E8" s="4" t="inlineStr">
        <is>
          <t xml:space="preserve"> </t>
        </is>
      </c>
      <c r="F8" s="4" t="inlineStr">
        <is>
          <t xml:space="preserve"> </t>
        </is>
      </c>
      <c r="G8" s="4" t="inlineStr">
        <is>
          <t xml:space="preserve"> </t>
        </is>
      </c>
      <c r="H8" s="5" t="n">
        <v>3600000</v>
      </c>
    </row>
    <row r="9">
      <c r="A9" s="4" t="inlineStr">
        <is>
          <t>Private placement of 900,000 shares @ $4 per share (in Shares)</t>
        </is>
      </c>
      <c r="B9" s="5" t="n">
        <v>900000</v>
      </c>
    </row>
    <row r="10">
      <c r="A10" s="4" t="inlineStr">
        <is>
          <t>Issuance shares - IPO</t>
        </is>
      </c>
      <c r="B10" s="6" t="n">
        <v>3220</v>
      </c>
      <c r="C10" s="5" t="n">
        <v>14266974</v>
      </c>
      <c r="D10" s="4" t="inlineStr">
        <is>
          <t xml:space="preserve"> </t>
        </is>
      </c>
      <c r="E10" s="4" t="inlineStr">
        <is>
          <t xml:space="preserve"> </t>
        </is>
      </c>
      <c r="F10" s="4" t="inlineStr">
        <is>
          <t xml:space="preserve"> </t>
        </is>
      </c>
      <c r="G10" s="4" t="inlineStr">
        <is>
          <t xml:space="preserve"> </t>
        </is>
      </c>
      <c r="H10" s="5" t="n">
        <v>14270194</v>
      </c>
    </row>
    <row r="11">
      <c r="A11" s="4" t="inlineStr">
        <is>
          <t>Issuance shares - IPO (in Shares)</t>
        </is>
      </c>
      <c r="B11" s="5" t="n">
        <v>3220000</v>
      </c>
    </row>
    <row r="12">
      <c r="A12" s="4" t="inlineStr">
        <is>
          <t>Balance at Dec. 31, 2017</t>
        </is>
      </c>
      <c r="B12" s="6" t="n">
        <v>22760</v>
      </c>
      <c r="C12" s="5" t="n">
        <v>42278252</v>
      </c>
      <c r="D12" s="5" t="n">
        <v>1989475</v>
      </c>
      <c r="E12" s="5" t="n">
        <v>5246950</v>
      </c>
      <c r="F12" s="5" t="n">
        <v>-216414</v>
      </c>
      <c r="G12" s="5" t="n">
        <v>2307727</v>
      </c>
      <c r="H12" s="5" t="n">
        <v>51628750</v>
      </c>
    </row>
    <row r="13">
      <c r="A13" s="4" t="inlineStr">
        <is>
          <t>Balance (in Shares) at Dec. 31, 2017</t>
        </is>
      </c>
      <c r="B13" s="5" t="n">
        <v>22760000</v>
      </c>
    </row>
    <row r="14">
      <c r="A14" s="4" t="inlineStr">
        <is>
          <t>Net income/loss</t>
        </is>
      </c>
      <c r="B14" s="4" t="inlineStr">
        <is>
          <t xml:space="preserve"> </t>
        </is>
      </c>
      <c r="C14" s="4" t="inlineStr">
        <is>
          <t xml:space="preserve"> </t>
        </is>
      </c>
      <c r="D14" s="4" t="inlineStr">
        <is>
          <t xml:space="preserve"> </t>
        </is>
      </c>
      <c r="E14" s="5" t="n">
        <v>4480618</v>
      </c>
      <c r="F14" s="4" t="inlineStr">
        <is>
          <t xml:space="preserve"> </t>
        </is>
      </c>
      <c r="G14" s="5" t="n">
        <v>87064</v>
      </c>
      <c r="H14" s="5" t="n">
        <v>4480618</v>
      </c>
    </row>
    <row r="15">
      <c r="A15" s="4" t="inlineStr">
        <is>
          <t>Appropriation to statutory reserve</t>
        </is>
      </c>
      <c r="B15" s="4" t="inlineStr">
        <is>
          <t xml:space="preserve"> </t>
        </is>
      </c>
      <c r="C15" s="4" t="inlineStr">
        <is>
          <t xml:space="preserve"> </t>
        </is>
      </c>
      <c r="D15" s="5" t="n">
        <v>643322</v>
      </c>
      <c r="E15" s="5" t="n">
        <v>-643322</v>
      </c>
      <c r="F15" s="4" t="inlineStr">
        <is>
          <t xml:space="preserve"> </t>
        </is>
      </c>
      <c r="G15" s="4" t="inlineStr">
        <is>
          <t xml:space="preserve"> </t>
        </is>
      </c>
      <c r="H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2888771</v>
      </c>
      <c r="G16" s="5" t="n">
        <v>-126806</v>
      </c>
      <c r="H16" s="5" t="n">
        <v>-3015577</v>
      </c>
    </row>
    <row r="17">
      <c r="A17" s="4" t="inlineStr">
        <is>
          <t>Balance at Dec. 31, 2018</t>
        </is>
      </c>
      <c r="B17" s="6" t="n">
        <v>22760</v>
      </c>
      <c r="C17" s="5" t="n">
        <v>42278252</v>
      </c>
      <c r="D17" s="5" t="n">
        <v>2632797</v>
      </c>
      <c r="E17" s="5" t="n">
        <v>9084246</v>
      </c>
      <c r="F17" s="5" t="n">
        <v>-3105185</v>
      </c>
      <c r="G17" s="5" t="n">
        <v>2267985</v>
      </c>
      <c r="H17" s="5" t="n">
        <v>53180855</v>
      </c>
    </row>
    <row r="18">
      <c r="A18" s="4" t="inlineStr">
        <is>
          <t>Balance (in Shares) at Dec. 31, 2018</t>
        </is>
      </c>
      <c r="B18" s="5" t="n">
        <v>22760000</v>
      </c>
    </row>
    <row r="19">
      <c r="A19" s="4" t="inlineStr">
        <is>
          <t>Net income/loss</t>
        </is>
      </c>
      <c r="B19" s="4" t="inlineStr">
        <is>
          <t xml:space="preserve"> </t>
        </is>
      </c>
      <c r="C19" s="4" t="inlineStr">
        <is>
          <t xml:space="preserve"> </t>
        </is>
      </c>
      <c r="D19" s="4" t="inlineStr">
        <is>
          <t xml:space="preserve"> </t>
        </is>
      </c>
      <c r="E19" s="5" t="n">
        <v>-14802614</v>
      </c>
      <c r="F19" s="4" t="inlineStr">
        <is>
          <t xml:space="preserve"> </t>
        </is>
      </c>
      <c r="G19" s="5" t="n">
        <v>-294635</v>
      </c>
      <c r="H19" s="5" t="n">
        <v>-14802614</v>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5" t="n">
        <v>-422253</v>
      </c>
      <c r="G20" s="5" t="n">
        <v>-154490</v>
      </c>
      <c r="H20" s="5" t="n">
        <v>-576743</v>
      </c>
    </row>
    <row r="21">
      <c r="A21" s="4" t="inlineStr">
        <is>
          <t>Issuance of common stock for services</t>
        </is>
      </c>
      <c r="B21" s="6" t="n">
        <v>400</v>
      </c>
      <c r="C21" s="5" t="n">
        <v>447600</v>
      </c>
      <c r="D21" s="4" t="inlineStr">
        <is>
          <t xml:space="preserve"> </t>
        </is>
      </c>
      <c r="E21" s="4" t="inlineStr">
        <is>
          <t xml:space="preserve"> </t>
        </is>
      </c>
      <c r="F21" s="4" t="inlineStr">
        <is>
          <t xml:space="preserve"> </t>
        </is>
      </c>
      <c r="G21" s="4" t="inlineStr">
        <is>
          <t xml:space="preserve"> </t>
        </is>
      </c>
      <c r="H21" s="5" t="n">
        <v>448000</v>
      </c>
    </row>
    <row r="22">
      <c r="A22" s="4" t="inlineStr">
        <is>
          <t>Issuance of common stock for services (in Shares)</t>
        </is>
      </c>
      <c r="B22" s="5" t="n">
        <v>400000</v>
      </c>
    </row>
    <row r="23">
      <c r="A23" s="4" t="inlineStr">
        <is>
          <t>Balance at Dec. 31, 2019</t>
        </is>
      </c>
      <c r="B23" s="6" t="n">
        <v>23160</v>
      </c>
      <c r="C23" s="6" t="n">
        <v>42725852</v>
      </c>
      <c r="D23" s="6" t="n">
        <v>2632797</v>
      </c>
      <c r="E23" s="6" t="n">
        <v>-5718368</v>
      </c>
      <c r="F23" s="6" t="n">
        <v>-3527438</v>
      </c>
      <c r="G23" s="6" t="n">
        <v>1818860</v>
      </c>
      <c r="H23" s="6" t="n">
        <v>37954863</v>
      </c>
    </row>
    <row r="24">
      <c r="A24" s="4" t="inlineStr">
        <is>
          <t>Balance (in Shares) at Dec. 31, 2019</t>
        </is>
      </c>
      <c r="B24" s="5" t="n">
        <v>231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 are amortized using the straight-line method with the following estimated useful lives</t>
        </is>
      </c>
      <c r="B1" s="2" t="inlineStr">
        <is>
          <t>12 Months Ended</t>
        </is>
      </c>
    </row>
    <row r="2">
      <c r="B2" s="2" t="inlineStr">
        <is>
          <t>Dec. 31, 2019</t>
        </is>
      </c>
    </row>
    <row r="3">
      <c r="A3" s="4" t="inlineStr">
        <is>
          <t>Land Use Rights [Member] | Minimum [Member]</t>
        </is>
      </c>
    </row>
    <row r="4">
      <c r="A4" s="3" t="inlineStr">
        <is>
          <t>Summary of Significant Accounting Policies (Details) - Schedule of intangible assets are amortized using the straight-line method with the following estimated useful lives [Line Items]</t>
        </is>
      </c>
    </row>
    <row r="5">
      <c r="A5" s="4" t="inlineStr">
        <is>
          <t>Intangible assets estimated useful lives</t>
        </is>
      </c>
      <c r="B5" s="4" t="inlineStr">
        <is>
          <t>45 years</t>
        </is>
      </c>
    </row>
    <row r="6">
      <c r="A6" s="4" t="inlineStr">
        <is>
          <t>Land Use Rights [Member] | Maximum [Member]</t>
        </is>
      </c>
    </row>
    <row r="7">
      <c r="A7" s="3" t="inlineStr">
        <is>
          <t>Summary of Significant Accounting Policies (Details) - Schedule of intangible assets are amortized using the straight-line method with the following estimated useful lives [Line Items]</t>
        </is>
      </c>
    </row>
    <row r="8">
      <c r="A8" s="4" t="inlineStr">
        <is>
          <t>Intangible assets estimated useful lives</t>
        </is>
      </c>
      <c r="B8" s="4" t="inlineStr">
        <is>
          <t>49 years</t>
        </is>
      </c>
    </row>
    <row r="9">
      <c r="A9" s="4" t="inlineStr">
        <is>
          <t>Software [Member]</t>
        </is>
      </c>
    </row>
    <row r="10">
      <c r="A10" s="3" t="inlineStr">
        <is>
          <t>Summary of Significant Accounting Policies (Details) - Schedule of intangible assets are amortized using the straight-line method with the following estimated useful lives [Line Items]</t>
        </is>
      </c>
    </row>
    <row r="11">
      <c r="A11" s="4" t="inlineStr">
        <is>
          <t>Intangible assets estimated useful lives</t>
        </is>
      </c>
      <c r="B11"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 - Schedule of currency exchange rates that were used in creating the consolidated financial statements</t>
        </is>
      </c>
      <c r="B1" s="2" t="inlineStr">
        <is>
          <t>Dec. 31, 2019USD ($)</t>
        </is>
      </c>
      <c r="C1" s="2" t="inlineStr">
        <is>
          <t>Dec. 31, 2019CNY (¥)</t>
        </is>
      </c>
      <c r="D1" s="2" t="inlineStr">
        <is>
          <t>Dec. 31, 2018USD ($)</t>
        </is>
      </c>
      <c r="E1" s="2" t="inlineStr">
        <is>
          <t>Dec. 31, 2018CNY (¥)</t>
        </is>
      </c>
      <c r="F1" s="2" t="inlineStr">
        <is>
          <t>Dec. 31, 2017USD ($)</t>
        </is>
      </c>
      <c r="G1" s="2" t="inlineStr">
        <is>
          <t>Dec. 31, 2017CNY (¥)</t>
        </is>
      </c>
    </row>
    <row r="2">
      <c r="A2" s="3" t="inlineStr">
        <is>
          <t>Financial Statement Line Items with Differences in Reported Amount and Reporting Currency Denominated Amounts [Line Items]</t>
        </is>
      </c>
    </row>
    <row r="3">
      <c r="A3" s="4" t="inlineStr">
        <is>
          <t>Year-end spot rate | $</t>
        </is>
      </c>
      <c r="B3" s="6" t="n">
        <v>1</v>
      </c>
      <c r="D3" s="6" t="n">
        <v>1</v>
      </c>
      <c r="F3" s="6" t="n">
        <v>1</v>
      </c>
    </row>
    <row r="4">
      <c r="A4" s="4" t="inlineStr">
        <is>
          <t>Average rate | $</t>
        </is>
      </c>
      <c r="B4" s="6" t="n">
        <v>1</v>
      </c>
      <c r="D4" s="6" t="n">
        <v>1</v>
      </c>
      <c r="F4" s="6" t="n">
        <v>1</v>
      </c>
    </row>
    <row r="5">
      <c r="A5" s="4" t="inlineStr">
        <is>
          <t>RMB [Member]</t>
        </is>
      </c>
    </row>
    <row r="6">
      <c r="A6" s="3" t="inlineStr">
        <is>
          <t>Financial Statement Line Items with Differences in Reported Amount and Reporting Currency Denominated Amounts [Line Items]</t>
        </is>
      </c>
    </row>
    <row r="7">
      <c r="A7" s="4" t="inlineStr">
        <is>
          <t>Year-end spot rate | ¥</t>
        </is>
      </c>
      <c r="C7" s="11" t="n">
        <v>6.9618</v>
      </c>
      <c r="E7" s="9" t="n">
        <v>6875500</v>
      </c>
      <c r="G7" s="11" t="n">
        <v>6.5062</v>
      </c>
    </row>
    <row r="8">
      <c r="A8" s="4" t="inlineStr">
        <is>
          <t>Average rate | ¥</t>
        </is>
      </c>
      <c r="C8" s="11" t="n">
        <v>6.9081</v>
      </c>
      <c r="E8" s="9" t="n">
        <v>6609000</v>
      </c>
      <c r="G8" s="11" t="n">
        <v>6.75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Going Concern (Details) $ in Millions</t>
        </is>
      </c>
      <c r="B1" s="2" t="inlineStr">
        <is>
          <t>12 Months Ended</t>
        </is>
      </c>
    </row>
    <row r="2">
      <c r="B2" s="2" t="inlineStr">
        <is>
          <t>Dec. 31, 2019USD ($)</t>
        </is>
      </c>
    </row>
    <row r="3">
      <c r="A3" s="3" t="inlineStr">
        <is>
          <t>Organization, Consolidation and Presentation of Financial Statements [Abstract]</t>
        </is>
      </c>
    </row>
    <row r="4">
      <c r="A4" s="4" t="inlineStr">
        <is>
          <t>Changes in financial statement, description</t>
        </is>
      </c>
      <c r="B4" s="4" t="inlineStr">
        <is>
          <t>the Company&amp;#x2019;s consolidated financial statements, for the year ended December 31, 2019, the Company&amp;#x2019;s gross profit from its continuing operations decreased approximately $6.7 million or 47.5%, from approximately $14.0 million in fiscal year 2018 to approximately $7.4 million in fiscal year 2019. As a percentage of revenues, the cost of revenues from continuing operations increased approximately 23% to 75% in fiscal 2019 from 52% in fiscal 2018, which was mainly attributable to higher raw material cost for manufacturing and sales of the Company&amp;#x2019;s construction materials in fiscal 2019, as affected by more rigorous environmental protection procedures implemented by Chinese government which raised the quality standard of construction materials used in the municipal project construction. In addition, the Company incurred significant impairment loss on its fixed assets and bad debt expense on uncollectible accounts receivable and advance payments due to change in market conditions of our customers and suppliers as affected by the COVID-19 outbreak and spread. As a result, for fiscal 2019, the Company reported a net loss of approximately $15.1 million (including net loss from continuing operations of $12.3 million and net loss from discontinued operations of $2.8 million), as compared to the net income of approximately $4.6 million for fiscal 2018(consisting of net income from continuing operations of $2.7 million and net income from discontinued operations of $1.9 million). In addition, the Company&amp;#x2019;s working capital decreased by approximately $8.6 million from $8.8 million as of December 31, 2018 to a working capital of $0.2 million as of December 31, 2019.</t>
        </is>
      </c>
    </row>
    <row r="5">
      <c r="A5" s="4" t="inlineStr">
        <is>
          <t>Cash</t>
        </is>
      </c>
      <c r="B5" s="12" t="n">
        <v>0.9</v>
      </c>
    </row>
    <row r="6">
      <c r="A6" s="4" t="inlineStr">
        <is>
          <t>Amount of accounts receivable outstanding</t>
        </is>
      </c>
      <c r="B6" s="13" t="n">
        <v>11.7</v>
      </c>
    </row>
    <row r="7">
      <c r="A7" s="4" t="inlineStr">
        <is>
          <t>Accounts receivable from third parties</t>
        </is>
      </c>
      <c r="B7" s="13" t="n">
        <v>11.3</v>
      </c>
    </row>
    <row r="8">
      <c r="A8" s="4" t="inlineStr">
        <is>
          <t>Accounts receivable from related party</t>
        </is>
      </c>
      <c r="B8" s="13" t="n">
        <v>0.5</v>
      </c>
    </row>
    <row r="9">
      <c r="A9" s="4" t="inlineStr">
        <is>
          <t>Amount of accounts receivable collected back</t>
        </is>
      </c>
      <c r="B9" s="12" t="n">
        <v>4.4</v>
      </c>
    </row>
    <row r="10">
      <c r="A10" s="4" t="inlineStr">
        <is>
          <t>Percentage of accounts receivable collected back</t>
        </is>
      </c>
      <c r="B10" s="4" t="inlineStr">
        <is>
          <t>37.00%</t>
        </is>
      </c>
    </row>
    <row r="11">
      <c r="A11" s="4" t="inlineStr">
        <is>
          <t>Amount collected back from third party</t>
        </is>
      </c>
      <c r="B11" s="12" t="n">
        <v>3.9</v>
      </c>
    </row>
    <row r="12">
      <c r="A12" s="4" t="inlineStr">
        <is>
          <t>Amount collected back from related party</t>
        </is>
      </c>
      <c r="B12" s="13" t="n">
        <v>0.5</v>
      </c>
    </row>
    <row r="13">
      <c r="A13" s="4" t="inlineStr">
        <is>
          <t>Amount of bank loans outstanding</t>
        </is>
      </c>
      <c r="B13" s="13" t="n">
        <v>17.1</v>
      </c>
    </row>
    <row r="14">
      <c r="A14" s="4" t="inlineStr">
        <is>
          <t>Short term borrowing</t>
        </is>
      </c>
      <c r="B14" s="13" t="n">
        <v>8.300000000000001</v>
      </c>
    </row>
    <row r="15">
      <c r="A15" s="4" t="inlineStr">
        <is>
          <t>Long term debt</t>
        </is>
      </c>
      <c r="B15" s="13" t="n">
        <v>1.4</v>
      </c>
    </row>
    <row r="16">
      <c r="A16" s="4" t="inlineStr">
        <is>
          <t>Long- term loans</t>
        </is>
      </c>
      <c r="B16" s="13" t="n">
        <v>7.3</v>
      </c>
    </row>
    <row r="17">
      <c r="A17" s="4" t="inlineStr">
        <is>
          <t>Repayment of bank loans</t>
        </is>
      </c>
      <c r="B17" s="13" t="n">
        <v>7.3</v>
      </c>
    </row>
    <row r="18">
      <c r="A18" s="4" t="inlineStr">
        <is>
          <t>Amount of Repayment of loans term extended</t>
        </is>
      </c>
      <c r="B18" s="13" t="n">
        <v>0.5</v>
      </c>
    </row>
    <row r="19">
      <c r="A19" s="4" t="inlineStr">
        <is>
          <t>Amount of additional new bank loans</t>
        </is>
      </c>
      <c r="B19" s="6"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 (Details)</t>
        </is>
      </c>
      <c r="B1" s="2" t="inlineStr">
        <is>
          <t>Jan. 02, 2020</t>
        </is>
      </c>
    </row>
    <row r="2">
      <c r="A2" s="3" t="inlineStr">
        <is>
          <t>Discontinued Operations and Disposal Groups [Abstract]</t>
        </is>
      </c>
    </row>
    <row r="3">
      <c r="A3" s="4" t="inlineStr">
        <is>
          <t>Ownership interest in reit, description</t>
        </is>
      </c>
      <c r="B3" s="4" t="inlineStr">
        <is>
          <t>Beijing REIT signed a share transfer agreement with Hebei Huishitong Techonology Inc. (&amp;#x201c;Huishitong&amp;#x201d;) to sell 100% ownership interest in Gu&amp;#x2019;an REIT to Huishitong for a cash consideration of RMB 39.9 million (approximately $5.7 million). As of December 31, 2019, the Company received approximately $1.4 million (RMB 9.7 million) from Huishitong as an acquisition deposit. From January to September 2020, the Company received an additional RMB19.3 million (approximately $2.7 million). Pursuant to the supplemental share transfer agreement, Huishitong shall make the remaining payment of RMB 10.9 million (approximately $1.6 million) to the Company before June 30, 20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discontinued operations - Discontinued Operations [Member] - USD ($)</t>
        </is>
      </c>
      <c r="B1" s="2" t="inlineStr">
        <is>
          <t>12 Months Ended</t>
        </is>
      </c>
    </row>
    <row r="2">
      <c r="B2" s="2" t="inlineStr">
        <is>
          <t>Dec. 31, 2019</t>
        </is>
      </c>
      <c r="C2" s="2" t="inlineStr">
        <is>
          <t>Dec. 31, 2018</t>
        </is>
      </c>
      <c r="D2" s="2" t="inlineStr">
        <is>
          <t>Dec. 31, 2017</t>
        </is>
      </c>
    </row>
    <row r="3">
      <c r="A3" s="3" t="inlineStr">
        <is>
          <t>Income Statement, Balance Sheet and Additional Disclosures by Disposal Groups, Including Discontinued Operations [Line Items]</t>
        </is>
      </c>
    </row>
    <row r="4">
      <c r="A4" s="4" t="inlineStr">
        <is>
          <t>Revenue</t>
        </is>
      </c>
      <c r="B4" s="6" t="n">
        <v>5303071</v>
      </c>
      <c r="C4" s="6" t="n">
        <v>8274992</v>
      </c>
      <c r="D4" s="6" t="n">
        <v>9646623</v>
      </c>
    </row>
    <row r="5">
      <c r="A5" s="4" t="inlineStr">
        <is>
          <t>Cost of revenues</t>
        </is>
      </c>
      <c r="B5" s="5" t="n">
        <v>4475590</v>
      </c>
      <c r="C5" s="5" t="n">
        <v>5098892</v>
      </c>
      <c r="D5" s="5" t="n">
        <v>6546452</v>
      </c>
    </row>
    <row r="6">
      <c r="A6" s="4" t="inlineStr">
        <is>
          <t>Gross profit</t>
        </is>
      </c>
      <c r="B6" s="5" t="n">
        <v>827481</v>
      </c>
      <c r="C6" s="5" t="n">
        <v>3176100</v>
      </c>
      <c r="D6" s="5" t="n">
        <v>3100171</v>
      </c>
    </row>
    <row r="7">
      <c r="A7" s="4" t="inlineStr">
        <is>
          <t>Operating expenses</t>
        </is>
      </c>
      <c r="B7" s="5" t="n">
        <v>3582359</v>
      </c>
      <c r="C7" s="5" t="n">
        <v>744417</v>
      </c>
      <c r="D7" s="5" t="n">
        <v>497766</v>
      </c>
    </row>
    <row r="8">
      <c r="A8" s="4" t="inlineStr">
        <is>
          <t>(Loss) income from discontinued operations</t>
        </is>
      </c>
      <c r="B8" s="5" t="n">
        <v>-2754878</v>
      </c>
      <c r="C8" s="5" t="n">
        <v>2431683</v>
      </c>
      <c r="D8" s="5" t="n">
        <v>2602405</v>
      </c>
    </row>
    <row r="9">
      <c r="A9" s="4" t="inlineStr">
        <is>
          <t>Other income (expense), net</t>
        </is>
      </c>
      <c r="B9" s="5" t="n">
        <v>10762</v>
      </c>
      <c r="C9" s="5" t="n">
        <v>20591</v>
      </c>
      <c r="D9" s="5" t="n">
        <v>-28817</v>
      </c>
    </row>
    <row r="10">
      <c r="A10" s="4" t="inlineStr">
        <is>
          <t>(Loss) income before tax</t>
        </is>
      </c>
      <c r="B10" s="5" t="n">
        <v>-2744116</v>
      </c>
      <c r="C10" s="5" t="n">
        <v>2452274</v>
      </c>
      <c r="D10" s="5" t="n">
        <v>2573588</v>
      </c>
    </row>
    <row r="11">
      <c r="A11" s="4" t="inlineStr">
        <is>
          <t>Income tax provision</t>
        </is>
      </c>
      <c r="B11" s="5" t="n">
        <v>57015</v>
      </c>
      <c r="C11" s="5" t="n">
        <v>537981</v>
      </c>
      <c r="D11" s="5" t="n">
        <v>627783</v>
      </c>
    </row>
    <row r="12">
      <c r="A12" s="4" t="inlineStr">
        <is>
          <t>Net (loss) income from discontinued operations</t>
        </is>
      </c>
      <c r="B12" s="6" t="n">
        <v>-2801131</v>
      </c>
      <c r="C12" s="6" t="n">
        <v>1914293</v>
      </c>
      <c r="D12" s="6" t="n">
        <v>19458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 (Details) - Schedule of assets and liabilities of the discontinued operations - USD ($)</t>
        </is>
      </c>
      <c r="B1" s="2" t="inlineStr">
        <is>
          <t>12 Months Ended</t>
        </is>
      </c>
    </row>
    <row r="2">
      <c r="B2" s="2" t="inlineStr">
        <is>
          <t>Dec. 31, 2019</t>
        </is>
      </c>
      <c r="C2" s="2" t="inlineStr">
        <is>
          <t>Dec. 31, 2018</t>
        </is>
      </c>
    </row>
    <row r="3">
      <c r="A3" s="3" t="inlineStr">
        <is>
          <t>Schedule of assets and liabilities of the discontinued operations [Abstract]</t>
        </is>
      </c>
    </row>
    <row r="4">
      <c r="A4" s="4" t="inlineStr">
        <is>
          <t>Cash</t>
        </is>
      </c>
      <c r="B4" s="6" t="n">
        <v>4197</v>
      </c>
      <c r="C4" s="6" t="n">
        <v>19390</v>
      </c>
    </row>
    <row r="5">
      <c r="A5" s="4" t="inlineStr">
        <is>
          <t>Accounts receivable, net</t>
        </is>
      </c>
      <c r="B5" s="5" t="n">
        <v>1024051</v>
      </c>
      <c r="C5" s="5" t="n">
        <v>884179</v>
      </c>
    </row>
    <row r="6">
      <c r="A6" s="4" t="inlineStr">
        <is>
          <t>Accounts receivable-related party</t>
        </is>
      </c>
      <c r="B6" s="5" t="n">
        <v>476334</v>
      </c>
    </row>
    <row r="7">
      <c r="A7" s="4" t="inlineStr">
        <is>
          <t>Advance to suppliers, net</t>
        </is>
      </c>
      <c r="B7" s="5" t="n">
        <v>107413</v>
      </c>
      <c r="C7" s="5" t="n">
        <v>450505</v>
      </c>
    </row>
    <row r="8">
      <c r="A8" s="4" t="inlineStr">
        <is>
          <t>Advances to suppliers-related party</t>
        </is>
      </c>
      <c r="B8" s="5" t="n">
        <v>3381788</v>
      </c>
      <c r="C8" s="5" t="n">
        <v>795878</v>
      </c>
    </row>
    <row r="9">
      <c r="A9" s="4" t="inlineStr">
        <is>
          <t>Prepayment and other assets, net</t>
        </is>
      </c>
      <c r="B9" s="5" t="n">
        <v>16645</v>
      </c>
      <c r="C9" s="5" t="n">
        <v>987808</v>
      </c>
    </row>
    <row r="10">
      <c r="A10" s="4" t="inlineStr">
        <is>
          <t>Due from related party</t>
        </is>
      </c>
      <c r="B10" s="5" t="n">
        <v>315920</v>
      </c>
      <c r="C10" s="4" t="inlineStr">
        <is>
          <t xml:space="preserve"> </t>
        </is>
      </c>
    </row>
    <row r="11">
      <c r="A11" s="4" t="inlineStr">
        <is>
          <t>Inventories</t>
        </is>
      </c>
      <c r="B11" s="4" t="inlineStr">
        <is>
          <t xml:space="preserve"> </t>
        </is>
      </c>
      <c r="C11" s="5" t="n">
        <v>3417969</v>
      </c>
    </row>
    <row r="12">
      <c r="A12" s="4" t="inlineStr">
        <is>
          <t>Total current assets held for sale</t>
        </is>
      </c>
      <c r="B12" s="5" t="n">
        <v>5326348</v>
      </c>
      <c r="C12" s="5" t="n">
        <v>6555729</v>
      </c>
    </row>
    <row r="13">
      <c r="A13" s="4" t="inlineStr">
        <is>
          <t>Property and equipment, net</t>
        </is>
      </c>
      <c r="B13" s="5" t="n">
        <v>765450</v>
      </c>
      <c r="C13" s="5" t="n">
        <v>1408258</v>
      </c>
    </row>
    <row r="14">
      <c r="A14" s="4" t="inlineStr">
        <is>
          <t>Intangible assets, net</t>
        </is>
      </c>
      <c r="B14" s="5" t="n">
        <v>428002</v>
      </c>
      <c r="C14" s="5" t="n">
        <v>446375</v>
      </c>
    </row>
    <row r="15">
      <c r="A15" s="4" t="inlineStr">
        <is>
          <t>Deferred tax assets</t>
        </is>
      </c>
      <c r="B15" s="4" t="inlineStr">
        <is>
          <t xml:space="preserve"> </t>
        </is>
      </c>
      <c r="C15" s="5" t="n">
        <v>57254</v>
      </c>
    </row>
    <row r="16">
      <c r="A16" s="4" t="inlineStr">
        <is>
          <t>Right of use assets</t>
        </is>
      </c>
      <c r="B16" s="5" t="n">
        <v>373</v>
      </c>
      <c r="C16" s="4" t="inlineStr">
        <is>
          <t xml:space="preserve"> </t>
        </is>
      </c>
    </row>
    <row r="17">
      <c r="A17" s="4" t="inlineStr">
        <is>
          <t>Total non-current assets held for sale</t>
        </is>
      </c>
      <c r="B17" s="5" t="n">
        <v>1193825</v>
      </c>
      <c r="C17" s="5" t="n">
        <v>1911887</v>
      </c>
    </row>
    <row r="18">
      <c r="A18" s="4" t="inlineStr">
        <is>
          <t>Total assets held for sale</t>
        </is>
      </c>
      <c r="B18" s="5" t="n">
        <v>6520173</v>
      </c>
      <c r="C18" s="5" t="n">
        <v>8467616</v>
      </c>
    </row>
    <row r="19">
      <c r="A19" s="4" t="inlineStr">
        <is>
          <t>Accounts payable</t>
        </is>
      </c>
      <c r="B19" s="5" t="n">
        <v>831724</v>
      </c>
      <c r="C19" s="5" t="n">
        <v>95389</v>
      </c>
    </row>
    <row r="20">
      <c r="A20" s="4" t="inlineStr">
        <is>
          <t>Advance from customers</t>
        </is>
      </c>
      <c r="B20" s="5" t="n">
        <v>38593</v>
      </c>
      <c r="C20" s="5" t="n">
        <v>42042</v>
      </c>
    </row>
    <row r="21">
      <c r="A21" s="4" t="inlineStr">
        <is>
          <t>Taxes payable</t>
        </is>
      </c>
      <c r="B21" s="5" t="n">
        <v>1753821</v>
      </c>
      <c r="C21" s="5" t="n">
        <v>1808187</v>
      </c>
    </row>
    <row r="22">
      <c r="A22" s="4" t="inlineStr">
        <is>
          <t>Accrued liabilities and other payables</t>
        </is>
      </c>
      <c r="B22" s="5" t="n">
        <v>270644</v>
      </c>
      <c r="C22" s="5" t="n">
        <v>61716</v>
      </c>
    </row>
    <row r="23">
      <c r="A23" s="4" t="inlineStr">
        <is>
          <t>Due to related parties</t>
        </is>
      </c>
      <c r="B23" s="5" t="n">
        <v>110142</v>
      </c>
      <c r="C23" s="4" t="inlineStr">
        <is>
          <t xml:space="preserve"> </t>
        </is>
      </c>
    </row>
    <row r="24">
      <c r="A24" s="4" t="inlineStr">
        <is>
          <t>Total liabilities held for sale</t>
        </is>
      </c>
      <c r="B24" s="6" t="n">
        <v>3004924</v>
      </c>
      <c r="C24" s="6" t="n">
        <v>20073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Details)</t>
        </is>
      </c>
      <c r="B1" s="2" t="inlineStr">
        <is>
          <t>12 Months Ended</t>
        </is>
      </c>
    </row>
    <row r="2">
      <c r="B2" s="2" t="inlineStr">
        <is>
          <t>Dec. 31, 2019</t>
        </is>
      </c>
    </row>
    <row r="3">
      <c r="A3" s="3" t="inlineStr">
        <is>
          <t>Receivables [Abstract]</t>
        </is>
      </c>
    </row>
    <row r="4">
      <c r="A4" s="4" t="inlineStr">
        <is>
          <t>Accounts receivable balance from third party customers, description</t>
        </is>
      </c>
      <c r="B4" s="4" t="inlineStr">
        <is>
          <t>For the Company&amp;#x2019;s December 31, 2019 accounts receivable balance from third party customers, approximately $3.9 million, or 35% has been collected as of the date of this report and the remaining balance is expected to be substantially collected from customers before December 31, 20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 USD ($)</t>
        </is>
      </c>
      <c r="B1" s="2" t="inlineStr">
        <is>
          <t>Dec. 31, 2019</t>
        </is>
      </c>
      <c r="C1" s="2" t="inlineStr">
        <is>
          <t>Dec. 31, 2018</t>
        </is>
      </c>
      <c r="D1" s="2" t="inlineStr">
        <is>
          <t>Dec. 31, 2017</t>
        </is>
      </c>
    </row>
    <row r="2">
      <c r="A2" s="3" t="inlineStr">
        <is>
          <t>Schedule of accounts receivable, net [Abstract]</t>
        </is>
      </c>
    </row>
    <row r="3">
      <c r="A3" s="4" t="inlineStr">
        <is>
          <t>Trade accounts receivable from third-part customers</t>
        </is>
      </c>
      <c r="B3" s="6" t="n">
        <v>22376370</v>
      </c>
      <c r="C3" s="6" t="n">
        <v>17069627</v>
      </c>
    </row>
    <row r="4">
      <c r="A4" s="4" t="inlineStr">
        <is>
          <t>Less: allowances for doubtful accounts</t>
        </is>
      </c>
      <c r="B4" s="5" t="n">
        <v>-11124368</v>
      </c>
      <c r="C4" s="5" t="n">
        <v>-3228732</v>
      </c>
      <c r="D4" s="6" t="n">
        <v>-1815927</v>
      </c>
    </row>
    <row r="5">
      <c r="A5" s="4" t="inlineStr">
        <is>
          <t>Total accounts receivable from third-party customers, net</t>
        </is>
      </c>
      <c r="B5" s="5" t="n">
        <v>11252002</v>
      </c>
      <c r="C5" s="5" t="n">
        <v>13840895</v>
      </c>
    </row>
    <row r="6">
      <c r="A6" s="4" t="inlineStr">
        <is>
          <t>Add: accounts receivable, net, related parties</t>
        </is>
      </c>
      <c r="B6" s="5" t="n">
        <v>469474</v>
      </c>
      <c r="C6" s="5" t="n">
        <v>450473</v>
      </c>
    </row>
    <row r="7">
      <c r="A7" s="4" t="inlineStr">
        <is>
          <t>Accounts receivable, net</t>
        </is>
      </c>
      <c r="B7" s="6" t="n">
        <v>11721476</v>
      </c>
      <c r="C7" s="6" t="n">
        <v>142913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Dec. 31, 2019</t>
        </is>
      </c>
      <c r="C2" s="2" t="inlineStr">
        <is>
          <t>Dec. 31, 2018</t>
        </is>
      </c>
    </row>
    <row r="3">
      <c r="A3" s="3" t="inlineStr">
        <is>
          <t>Schedule of allowance for doubtful accounts [Abstract]</t>
        </is>
      </c>
    </row>
    <row r="4">
      <c r="A4" s="4" t="inlineStr">
        <is>
          <t>Beginning balance</t>
        </is>
      </c>
      <c r="B4" s="6" t="n">
        <v>3228732</v>
      </c>
      <c r="C4" s="6" t="n">
        <v>1815927</v>
      </c>
    </row>
    <row r="5">
      <c r="A5" s="4" t="inlineStr">
        <is>
          <t>Bad debt provision</t>
        </is>
      </c>
      <c r="B5" s="5" t="n">
        <v>8001921</v>
      </c>
      <c r="C5" s="5" t="n">
        <v>1572175</v>
      </c>
    </row>
    <row r="6">
      <c r="A6" s="4" t="inlineStr">
        <is>
          <t>Foreign exchange translation</t>
        </is>
      </c>
      <c r="B6" s="5" t="n">
        <v>-106285</v>
      </c>
      <c r="C6" s="5" t="n">
        <v>-159370</v>
      </c>
    </row>
    <row r="7">
      <c r="A7" s="4" t="inlineStr">
        <is>
          <t>Ending balance</t>
        </is>
      </c>
      <c r="B7" s="6" t="n">
        <v>11124368</v>
      </c>
      <c r="C7" s="6" t="n">
        <v>32287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19</t>
        </is>
      </c>
      <c r="C1" s="2" t="inlineStr">
        <is>
          <t>Dec. 31, 2018</t>
        </is>
      </c>
    </row>
    <row r="2">
      <c r="A2" s="3" t="inlineStr">
        <is>
          <t>Accounts Receivable, Noncurrent, Past Due [Line Items]</t>
        </is>
      </c>
    </row>
    <row r="3">
      <c r="A3" s="4" t="inlineStr">
        <is>
          <t>Accounts Receivable, net</t>
        </is>
      </c>
      <c r="B3" s="6" t="n">
        <v>11721476</v>
      </c>
      <c r="C3" s="6" t="n">
        <v>14291368</v>
      </c>
    </row>
    <row r="4">
      <c r="A4" s="4" t="inlineStr">
        <is>
          <t>Bad debt reserve</t>
        </is>
      </c>
      <c r="B4" s="5" t="n">
        <v>-11124368</v>
      </c>
      <c r="C4" s="5" t="n">
        <v>-3228732</v>
      </c>
    </row>
    <row r="5">
      <c r="A5" s="4" t="inlineStr">
        <is>
          <t>Less than 3 months [Member]</t>
        </is>
      </c>
    </row>
    <row r="6">
      <c r="A6" s="3" t="inlineStr">
        <is>
          <t>Accounts Receivable, Noncurrent, Past Due [Line Items]</t>
        </is>
      </c>
    </row>
    <row r="7">
      <c r="A7" s="4" t="inlineStr">
        <is>
          <t>Accounts Receivable, net</t>
        </is>
      </c>
      <c r="B7" s="5" t="n">
        <v>5387285</v>
      </c>
      <c r="C7" s="5" t="n">
        <v>4374504</v>
      </c>
    </row>
    <row r="8">
      <c r="A8" s="4" t="inlineStr">
        <is>
          <t>From 4 to 6 months [Member]</t>
        </is>
      </c>
    </row>
    <row r="9">
      <c r="A9" s="3" t="inlineStr">
        <is>
          <t>Accounts Receivable, Noncurrent, Past Due [Line Items]</t>
        </is>
      </c>
    </row>
    <row r="10">
      <c r="A10" s="4" t="inlineStr">
        <is>
          <t>Accounts Receivable, net</t>
        </is>
      </c>
      <c r="B10" s="5" t="n">
        <v>4107880</v>
      </c>
      <c r="C10" s="5" t="n">
        <v>3765657</v>
      </c>
    </row>
    <row r="11">
      <c r="A11" s="4" t="inlineStr">
        <is>
          <t>From 7 to 9 months [Member]</t>
        </is>
      </c>
    </row>
    <row r="12">
      <c r="A12" s="3" t="inlineStr">
        <is>
          <t>Accounts Receivable, Noncurrent, Past Due [Line Items]</t>
        </is>
      </c>
    </row>
    <row r="13">
      <c r="A13" s="4" t="inlineStr">
        <is>
          <t>Accounts Receivable, net</t>
        </is>
      </c>
      <c r="B13" s="5" t="n">
        <v>4284179</v>
      </c>
      <c r="C13" s="5" t="n">
        <v>3431284</v>
      </c>
    </row>
    <row r="14">
      <c r="A14" s="4" t="inlineStr">
        <is>
          <t>From 10 to 12 months [Member]</t>
        </is>
      </c>
    </row>
    <row r="15">
      <c r="A15" s="3" t="inlineStr">
        <is>
          <t>Accounts Receivable, Noncurrent, Past Due [Line Items]</t>
        </is>
      </c>
    </row>
    <row r="16">
      <c r="A16" s="4" t="inlineStr">
        <is>
          <t>Accounts Receivable, net</t>
        </is>
      </c>
      <c r="B16" s="5" t="n">
        <v>3397470</v>
      </c>
      <c r="C16" s="5" t="n">
        <v>2467339</v>
      </c>
    </row>
    <row r="17">
      <c r="A17" s="4" t="inlineStr">
        <is>
          <t>Over 1 year [Member]</t>
        </is>
      </c>
    </row>
    <row r="18">
      <c r="A18" s="3" t="inlineStr">
        <is>
          <t>Accounts Receivable, Noncurrent, Past Due [Line Items]</t>
        </is>
      </c>
    </row>
    <row r="19">
      <c r="A19" s="4" t="inlineStr">
        <is>
          <t>Accounts Receivable, net</t>
        </is>
      </c>
      <c r="B19" s="6" t="n">
        <v>5669030</v>
      </c>
      <c r="C19" s="6" t="n">
        <v>3481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0" customWidth="1" min="2" max="2"/>
  </cols>
  <sheetData>
    <row r="1">
      <c r="A1" s="1" t="inlineStr">
        <is>
          <t>Consolidated Statements of Changes in Equity (Parentheticals)</t>
        </is>
      </c>
      <c r="B1" s="2" t="inlineStr">
        <is>
          <t>12 Months Ended</t>
        </is>
      </c>
    </row>
    <row r="2">
      <c r="B2" s="2" t="inlineStr">
        <is>
          <t>Dec. 31, 2017$ / sharesshares</t>
        </is>
      </c>
    </row>
    <row r="3">
      <c r="A3" s="3" t="inlineStr">
        <is>
          <t>Statement of Stockholders' Equity [Abstract]</t>
        </is>
      </c>
    </row>
    <row r="4">
      <c r="A4" s="4" t="inlineStr">
        <is>
          <t>Private placement shares | shares</t>
        </is>
      </c>
      <c r="B4" s="5" t="n">
        <v>900000</v>
      </c>
    </row>
    <row r="5">
      <c r="A5" s="4" t="inlineStr">
        <is>
          <t>Private placement per share | $ / shares</t>
        </is>
      </c>
      <c r="B5" s="6" t="n">
        <v>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vances to Suppliers, Net (Details)</t>
        </is>
      </c>
      <c r="B1" s="2" t="inlineStr">
        <is>
          <t>12 Months Ended</t>
        </is>
      </c>
    </row>
    <row r="2">
      <c r="B2" s="2" t="inlineStr">
        <is>
          <t>Dec. 31, 2019</t>
        </is>
      </c>
    </row>
    <row r="3">
      <c r="A3" s="3" t="inlineStr">
        <is>
          <t>Advances To Suppliers Net [Abstract]</t>
        </is>
      </c>
    </row>
    <row r="4">
      <c r="A4" s="4" t="inlineStr">
        <is>
          <t>Construction material, description</t>
        </is>
      </c>
      <c r="B4" s="4" t="inlineStr">
        <is>
          <t>It usually takes 3 to 6 months for the suppliers to deliver raw material for our equipment production and takes up to 6 to 12 months for the suppliers to deliver the construction materials.</t>
        </is>
      </c>
    </row>
    <row r="5">
      <c r="A5" s="4" t="inlineStr">
        <is>
          <t>Description of advance to suppliers balance</t>
        </is>
      </c>
      <c r="B5" s="4" t="inlineStr">
        <is>
          <t>For the Company&amp;#x2019;s December 31, 2019 net advance to suppliers balance, approximately $1.98 million, or 81% has been realized as of the date of this report and the remaining balance is expected to be substantially realized before December 31,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Details) - Schedule of advances to suppliers - USD ($)</t>
        </is>
      </c>
      <c r="B1" s="2" t="inlineStr">
        <is>
          <t>Dec. 31, 2019</t>
        </is>
      </c>
      <c r="C1" s="2" t="inlineStr">
        <is>
          <t>Dec. 31, 2018</t>
        </is>
      </c>
    </row>
    <row r="2">
      <c r="A2" s="3" t="inlineStr">
        <is>
          <t>Schedule of advances to suppliers [Abstract]</t>
        </is>
      </c>
    </row>
    <row r="3">
      <c r="A3" s="4" t="inlineStr">
        <is>
          <t>Raw material prepayments for equipment production</t>
        </is>
      </c>
      <c r="B3" s="6" t="n">
        <v>584655</v>
      </c>
      <c r="C3" s="6" t="n">
        <v>127950</v>
      </c>
    </row>
    <row r="4">
      <c r="A4" s="4" t="inlineStr">
        <is>
          <t>Construction material prepayments</t>
        </is>
      </c>
      <c r="B4" s="5" t="n">
        <v>1943755</v>
      </c>
      <c r="C4" s="5" t="n">
        <v>2776638</v>
      </c>
    </row>
    <row r="5">
      <c r="A5" s="4" t="inlineStr">
        <is>
          <t>Land reclamation prepayments</t>
        </is>
      </c>
      <c r="B5" s="5" t="n">
        <v>437980</v>
      </c>
    </row>
    <row r="6">
      <c r="A6" s="4" t="inlineStr">
        <is>
          <t>Advances to construction subcontractors</t>
        </is>
      </c>
      <c r="B6" s="5" t="n">
        <v>400187</v>
      </c>
      <c r="C6" s="5" t="n">
        <v>405203</v>
      </c>
    </row>
    <row r="7">
      <c r="A7" s="4" t="inlineStr">
        <is>
          <t>Total:</t>
        </is>
      </c>
      <c r="B7" s="5" t="n">
        <v>3366577</v>
      </c>
      <c r="C7" s="5" t="n">
        <v>3309791</v>
      </c>
    </row>
    <row r="8">
      <c r="A8" s="4" t="inlineStr">
        <is>
          <t>Less: allowances for doubtful accounts</t>
        </is>
      </c>
      <c r="B8" s="5" t="n">
        <v>-916948</v>
      </c>
      <c r="C8" s="5" t="n">
        <v>-627614</v>
      </c>
    </row>
    <row r="9">
      <c r="A9" s="4" t="inlineStr">
        <is>
          <t>Advances to suppliers, net, third parties</t>
        </is>
      </c>
      <c r="B9" s="6" t="n">
        <v>2449629</v>
      </c>
      <c r="C9" s="6" t="n">
        <v>26821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Suppliers, Net (Details) - Schedule of changes of allowance for doubtful accounts - USD ($)</t>
        </is>
      </c>
      <c r="B1" s="2" t="inlineStr">
        <is>
          <t>12 Months Ended</t>
        </is>
      </c>
    </row>
    <row r="2">
      <c r="B2" s="2" t="inlineStr">
        <is>
          <t>Dec. 31, 2019</t>
        </is>
      </c>
      <c r="C2" s="2" t="inlineStr">
        <is>
          <t>Dec. 31, 2018</t>
        </is>
      </c>
    </row>
    <row r="3">
      <c r="A3" s="3" t="inlineStr">
        <is>
          <t>Schedule of changes of allowance for doubtful accounts [Abstract]</t>
        </is>
      </c>
    </row>
    <row r="4">
      <c r="A4" s="4" t="inlineStr">
        <is>
          <t>Beginning balance</t>
        </is>
      </c>
      <c r="B4" s="6" t="n">
        <v>627614</v>
      </c>
      <c r="C4" s="6" t="n">
        <v>509071</v>
      </c>
    </row>
    <row r="5">
      <c r="A5" s="4" t="inlineStr">
        <is>
          <t>Bad debt provision</t>
        </is>
      </c>
      <c r="B5" s="5" t="n">
        <v>299586</v>
      </c>
      <c r="C5" s="5" t="n">
        <v>151958</v>
      </c>
    </row>
    <row r="6">
      <c r="A6" s="4" t="inlineStr">
        <is>
          <t>Foreign exchange translation</t>
        </is>
      </c>
      <c r="B6" s="5" t="n">
        <v>-10252</v>
      </c>
      <c r="C6" s="5" t="n">
        <v>-33416</v>
      </c>
    </row>
    <row r="7">
      <c r="A7" s="4" t="inlineStr">
        <is>
          <t>Ending balance</t>
        </is>
      </c>
      <c r="B7" s="6" t="n">
        <v>916948</v>
      </c>
      <c r="C7" s="6" t="n">
        <v>6276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19</t>
        </is>
      </c>
      <c r="C1" s="2" t="inlineStr">
        <is>
          <t>Dec. 31, 2018</t>
        </is>
      </c>
    </row>
    <row r="2">
      <c r="A2" s="3" t="inlineStr">
        <is>
          <t>Inventory Disclosure [Abstract]</t>
        </is>
      </c>
    </row>
    <row r="3">
      <c r="A3" s="4" t="inlineStr">
        <is>
          <t>Inventory Allowance</t>
        </is>
      </c>
      <c r="B3" s="6" t="n">
        <v>144272</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Dec. 31, 2019</t>
        </is>
      </c>
      <c r="C1" s="2" t="inlineStr">
        <is>
          <t>Dec. 31, 2018</t>
        </is>
      </c>
    </row>
    <row r="2">
      <c r="A2" s="3" t="inlineStr">
        <is>
          <t>Schedule of inventories [Abstract]</t>
        </is>
      </c>
    </row>
    <row r="3">
      <c r="A3" s="4" t="inlineStr">
        <is>
          <t>Raw materials</t>
        </is>
      </c>
      <c r="B3" s="6" t="n">
        <v>239983</v>
      </c>
      <c r="C3" s="6" t="n">
        <v>551913</v>
      </c>
    </row>
    <row r="4">
      <c r="A4" s="4" t="inlineStr">
        <is>
          <t>Finished goods</t>
        </is>
      </c>
      <c r="B4" s="5" t="n">
        <v>792492</v>
      </c>
      <c r="C4" s="5" t="n">
        <v>660431</v>
      </c>
    </row>
    <row r="5">
      <c r="A5" s="4" t="inlineStr">
        <is>
          <t>Inventories, gross</t>
        </is>
      </c>
      <c r="B5" s="5" t="n">
        <v>1032475</v>
      </c>
      <c r="C5" s="5" t="n">
        <v>1212344</v>
      </c>
    </row>
    <row r="6">
      <c r="A6" s="4" t="inlineStr">
        <is>
          <t>Less: Inventory allowance</t>
        </is>
      </c>
      <c r="B6" s="5" t="n">
        <v>-144272</v>
      </c>
    </row>
    <row r="7">
      <c r="A7" s="4" t="inlineStr">
        <is>
          <t>Inventories, net</t>
        </is>
      </c>
      <c r="B7" s="6" t="n">
        <v>888203</v>
      </c>
      <c r="C7" s="6" t="n">
        <v>12123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Acquisition Deposit (Details) ¥ in Millions</t>
        </is>
      </c>
      <c r="B1" s="2" t="inlineStr">
        <is>
          <t>12 Months Ended</t>
        </is>
      </c>
    </row>
    <row r="2">
      <c r="B2" s="2" t="inlineStr">
        <is>
          <t>Dec. 31, 2019USD ($)</t>
        </is>
      </c>
      <c r="C2" s="2" t="inlineStr">
        <is>
          <t>Oct. 08, 2018USD ($)</t>
        </is>
      </c>
      <c r="D2" s="2" t="inlineStr">
        <is>
          <t>Oct. 08, 2018CNY (¥)</t>
        </is>
      </c>
    </row>
    <row r="3">
      <c r="A3" s="3" t="inlineStr">
        <is>
          <t>Acquisition Intention Deposit Disclosure [Abstract]</t>
        </is>
      </c>
    </row>
    <row r="4">
      <c r="A4" s="4" t="inlineStr">
        <is>
          <t>AcquisitionDepositAmountCurrent</t>
        </is>
      </c>
      <c r="C4" s="6" t="n">
        <v>2181000</v>
      </c>
      <c r="D4" s="9" t="n">
        <v>15</v>
      </c>
    </row>
    <row r="5">
      <c r="A5" s="4" t="inlineStr">
        <is>
          <t>Acquisition deposit impairment</t>
        </is>
      </c>
      <c r="B5" s="6" t="n">
        <v>22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37" customWidth="1" min="2" max="2"/>
    <col width="21" customWidth="1" min="3" max="3"/>
    <col width="23" customWidth="1" min="4" max="4"/>
    <col width="27" customWidth="1" min="5" max="5"/>
    <col width="16" customWidth="1" min="6" max="6"/>
  </cols>
  <sheetData>
    <row r="1">
      <c r="A1" s="1" t="inlineStr">
        <is>
          <t>Prepayments and Other Current Assets (Details)</t>
        </is>
      </c>
      <c r="B1" s="2" t="inlineStr">
        <is>
          <t>1 Months Ended</t>
        </is>
      </c>
      <c r="C1" s="2" t="inlineStr">
        <is>
          <t>12 Months Ended</t>
        </is>
      </c>
    </row>
    <row r="2">
      <c r="B2" s="2" t="inlineStr">
        <is>
          <t>Sep. 05, 2020USD ($)$ / sharesshares</t>
        </is>
      </c>
      <c r="C2" s="2" t="inlineStr">
        <is>
          <t>Dec. 31, 2019USD ($)</t>
        </is>
      </c>
      <c r="D2" s="2" t="inlineStr">
        <is>
          <t>Dec. 31, 2018USD ($)m²</t>
        </is>
      </c>
      <c r="E2" s="2" t="inlineStr">
        <is>
          <t>Dec. 31, 2017USD ($)shares</t>
        </is>
      </c>
      <c r="F2" s="2" t="inlineStr">
        <is>
          <t>Aug. 30, 2018m²</t>
        </is>
      </c>
    </row>
    <row r="3">
      <c r="A3" s="3" t="inlineStr">
        <is>
          <t>Prepayments and Other Current Assets (Details) [Line Items]</t>
        </is>
      </c>
    </row>
    <row r="4">
      <c r="A4" s="4" t="inlineStr">
        <is>
          <t>Bad debt provision</t>
        </is>
      </c>
      <c r="C4" s="6" t="n">
        <v>8331344</v>
      </c>
      <c r="D4" s="6" t="n">
        <v>1724133</v>
      </c>
      <c r="E4" s="6" t="n">
        <v>880395</v>
      </c>
    </row>
    <row r="5">
      <c r="A5" s="4" t="inlineStr">
        <is>
          <t>Common stock valued</t>
        </is>
      </c>
      <c r="E5" s="6" t="n">
        <v>14270194</v>
      </c>
    </row>
    <row r="6">
      <c r="A6" s="4" t="inlineStr">
        <is>
          <t>Stock-based compensation expense</t>
        </is>
      </c>
      <c r="C6" s="5" t="n">
        <v>168000</v>
      </c>
    </row>
    <row r="7">
      <c r="A7" s="4" t="inlineStr">
        <is>
          <t>Remaining prepaid expense</t>
        </is>
      </c>
      <c r="C7" s="5" t="n">
        <v>280000</v>
      </c>
    </row>
    <row r="8">
      <c r="A8" s="4" t="inlineStr">
        <is>
          <t>Leases headquarter offices (in Square Meters) | m²</t>
        </is>
      </c>
      <c r="D8" s="5" t="n">
        <v>306000</v>
      </c>
    </row>
    <row r="9">
      <c r="A9" s="4" t="inlineStr">
        <is>
          <t>Employees [Member]</t>
        </is>
      </c>
    </row>
    <row r="10">
      <c r="A10" s="3" t="inlineStr">
        <is>
          <t>Prepayments and Other Current Assets (Details) [Line Items]</t>
        </is>
      </c>
    </row>
    <row r="11">
      <c r="A11" s="4" t="inlineStr">
        <is>
          <t>Bad debt provision</t>
        </is>
      </c>
      <c r="C11" s="6" t="n">
        <v>29836</v>
      </c>
    </row>
    <row r="12">
      <c r="A12" s="4" t="inlineStr">
        <is>
          <t>Beijing REIT [Member]</t>
        </is>
      </c>
    </row>
    <row r="13">
      <c r="A13" s="3" t="inlineStr">
        <is>
          <t>Prepayments and Other Current Assets (Details) [Line Items]</t>
        </is>
      </c>
    </row>
    <row r="14">
      <c r="A14" s="4" t="inlineStr">
        <is>
          <t>Leases headquarter offices (in Square Meters) | m²</t>
        </is>
      </c>
      <c r="F14" s="5" t="n">
        <v>658</v>
      </c>
    </row>
    <row r="15">
      <c r="A15" s="4" t="inlineStr">
        <is>
          <t>Common Stock [Member]</t>
        </is>
      </c>
    </row>
    <row r="16">
      <c r="A16" s="3" t="inlineStr">
        <is>
          <t>Prepayments and Other Current Assets (Details) [Line Items]</t>
        </is>
      </c>
    </row>
    <row r="17">
      <c r="A17" s="4" t="inlineStr">
        <is>
          <t>Common shares issued (in Shares) | shares</t>
        </is>
      </c>
      <c r="B17" s="5" t="n">
        <v>400000</v>
      </c>
      <c r="E17" s="5" t="n">
        <v>3220000</v>
      </c>
    </row>
    <row r="18">
      <c r="A18" s="4" t="inlineStr">
        <is>
          <t>Common stock valued</t>
        </is>
      </c>
      <c r="B18" s="6" t="n">
        <v>448000</v>
      </c>
      <c r="E18" s="6" t="n">
        <v>3220</v>
      </c>
    </row>
    <row r="19">
      <c r="A19" s="4" t="inlineStr">
        <is>
          <t>Fair market value of common stock (in Dollars per share) | $ / shares</t>
        </is>
      </c>
      <c r="B19" s="8" t="n">
        <v>1.12</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yments and Other Current Assets (Details) - Schedule of prepaid expenses and other current assets - USD ($)</t>
        </is>
      </c>
      <c r="C1" s="2" t="inlineStr">
        <is>
          <t>Dec. 31, 2019</t>
        </is>
      </c>
      <c r="D1" s="2" t="inlineStr">
        <is>
          <t>Dec. 31, 2018</t>
        </is>
      </c>
    </row>
    <row r="2">
      <c r="A2" s="3" t="inlineStr">
        <is>
          <t>Schedule of prepaid expenses and other current assets [Abstract]</t>
        </is>
      </c>
    </row>
    <row r="3">
      <c r="A3" s="4" t="inlineStr">
        <is>
          <t>Other receivable, net</t>
        </is>
      </c>
      <c r="B3" s="4" t="inlineStr">
        <is>
          <t>[1]</t>
        </is>
      </c>
      <c r="C3" s="6" t="n">
        <v>115762</v>
      </c>
      <c r="D3" s="6" t="n">
        <v>809395</v>
      </c>
    </row>
    <row r="4">
      <c r="A4" s="4" t="inlineStr">
        <is>
          <t>Prepaid expense</t>
        </is>
      </c>
      <c r="B4" s="4" t="inlineStr">
        <is>
          <t>[2]</t>
        </is>
      </c>
      <c r="C4" s="5" t="n">
        <v>280000</v>
      </c>
      <c r="D4" s="5" t="n">
        <v>94485</v>
      </c>
    </row>
    <row r="5">
      <c r="A5" s="4" t="inlineStr">
        <is>
          <t>Value added tax receivable</t>
        </is>
      </c>
      <c r="C5" s="5" t="n">
        <v>39511</v>
      </c>
      <c r="D5" s="4" t="inlineStr">
        <is>
          <t xml:space="preserve"> </t>
        </is>
      </c>
    </row>
    <row r="6">
      <c r="A6" s="4" t="inlineStr">
        <is>
          <t>Total</t>
        </is>
      </c>
      <c r="C6" s="6" t="n">
        <v>435273</v>
      </c>
      <c r="D6" s="6" t="n">
        <v>903880</v>
      </c>
    </row>
    <row r="7"/>
    <row r="8">
      <c r="A8" s="4" t="inlineStr">
        <is>
          <t>[1]</t>
        </is>
      </c>
      <c r="B8" s="4" t="inlineStr">
        <is>
          <t>Other receivables mainly represent mainly advances to employees for business development purposes and prepaid employee insurance and welfare benefit which will be subsequently deducted from the employees payroll. For the year ended December 31, 2019, the Company recorded bad debt provision of $29,836 against its other receivable balance. The balance as of December 31, 2019 has been substantially expensed or collected back during the subsequent period.</t>
        </is>
      </c>
    </row>
    <row r="9">
      <c r="A9" s="4" t="inlineStr">
        <is>
          <t>[2]</t>
        </is>
      </c>
      <c r="B9" s="4" t="inlineStr">
        <is>
          <t>Prepaid expense represents prepaid consulting fees to one financial advisory firm for consulting services. On September 5, 2019, the Company entered into a consulting service agreement with FirsTrust Group, Inc. (“FirstTrust”) Pursuant to the agreement, FirsTrust will assist the Company with strategic initiatives over the service period between August 16, 2019 to August 15, 2020. The Company issued 400,000 of its common shares valued at $448,000 based on fair market price of the Company’s common stock, at $1.12 per share on September 5, 2020. Stock-based compensation is amortized over the service period. The Company recognized stock-based compensation expense of $168,000 for the year ended December 31, 2019, with the remaining $280,000 recorded as a prepaid expense as of December 31, 2019 (see Note 19).</t>
        </is>
      </c>
    </row>
  </sheetData>
  <mergeCells count="4">
    <mergeCell ref="A1:B1"/>
    <mergeCell ref="A7:C7"/>
    <mergeCell ref="B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19</t>
        </is>
      </c>
      <c r="C2" s="2" t="inlineStr">
        <is>
          <t>Dec. 31, 2018</t>
        </is>
      </c>
      <c r="D2" s="2" t="inlineStr">
        <is>
          <t>Dec. 31, 2017</t>
        </is>
      </c>
    </row>
    <row r="3">
      <c r="A3" s="3" t="inlineStr">
        <is>
          <t>Disclosure Text Block [Abstract]</t>
        </is>
      </c>
    </row>
    <row r="4">
      <c r="A4" s="4" t="inlineStr">
        <is>
          <t>Rental expenses</t>
        </is>
      </c>
      <c r="B4" s="6" t="n">
        <v>256693</v>
      </c>
      <c r="C4" s="6" t="n">
        <v>233921</v>
      </c>
      <c r="D4" s="6" t="n">
        <v>89785</v>
      </c>
    </row>
    <row r="5">
      <c r="A5" s="4" t="inlineStr">
        <is>
          <t>Operating lease expense</t>
        </is>
      </c>
      <c r="B5" s="5" t="n">
        <v>256693</v>
      </c>
    </row>
    <row r="6">
      <c r="A6" s="4" t="inlineStr">
        <is>
          <t>Interest expenses</t>
        </is>
      </c>
      <c r="B6" s="5" t="n">
        <v>40037</v>
      </c>
    </row>
    <row r="7">
      <c r="A7" s="4" t="inlineStr">
        <is>
          <t>Amortization expenses</t>
        </is>
      </c>
      <c r="B7" s="5" t="n">
        <v>216656</v>
      </c>
    </row>
    <row r="8">
      <c r="A8" s="4" t="inlineStr">
        <is>
          <t>Cash paid for operating leases</t>
        </is>
      </c>
      <c r="B8" s="6" t="n">
        <v>2617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s - USD ($)</t>
        </is>
      </c>
      <c r="B1" s="2" t="inlineStr">
        <is>
          <t>Dec. 31, 2019</t>
        </is>
      </c>
      <c r="C1" s="2" t="inlineStr">
        <is>
          <t>Dec. 31, 2018</t>
        </is>
      </c>
    </row>
    <row r="2">
      <c r="A2" s="3" t="inlineStr">
        <is>
          <t>Schedule of Supplemental balance sheet information related to operating leases [Abstract]</t>
        </is>
      </c>
    </row>
    <row r="3">
      <c r="A3" s="4" t="inlineStr">
        <is>
          <t>Right-of-use assets</t>
        </is>
      </c>
      <c r="B3" s="6" t="n">
        <v>505630</v>
      </c>
      <c r="C3" s="4" t="inlineStr">
        <is>
          <t xml:space="preserve"> </t>
        </is>
      </c>
    </row>
    <row r="4">
      <c r="A4" s="4" t="inlineStr">
        <is>
          <t>Operating lease liabilities - current</t>
        </is>
      </c>
      <c r="B4" s="5" t="n">
        <v>177903</v>
      </c>
      <c r="C4" s="4" t="inlineStr">
        <is>
          <t xml:space="preserve"> </t>
        </is>
      </c>
    </row>
    <row r="5">
      <c r="A5" s="4" t="inlineStr">
        <is>
          <t>Operating lease liabilities - non-current</t>
        </is>
      </c>
      <c r="B5" s="5" t="n">
        <v>301012</v>
      </c>
      <c r="C5" s="4" t="inlineStr">
        <is>
          <t xml:space="preserve"> </t>
        </is>
      </c>
    </row>
    <row r="6">
      <c r="A6" s="4" t="inlineStr">
        <is>
          <t>Total operating lease liabilities</t>
        </is>
      </c>
      <c r="B6" s="6" t="n">
        <v>4789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 income</t>
        </is>
      </c>
      <c r="B4" s="6" t="n">
        <v>-15097249</v>
      </c>
      <c r="C4" s="6" t="n">
        <v>4567682</v>
      </c>
      <c r="D4" s="6" t="n">
        <v>6646785</v>
      </c>
    </row>
    <row r="5">
      <c r="A5" s="4" t="inlineStr">
        <is>
          <t>Less: net (loss) income from discontinued operations</t>
        </is>
      </c>
      <c r="B5" s="5" t="n">
        <v>-2801131</v>
      </c>
      <c r="C5" s="5" t="n">
        <v>1914294</v>
      </c>
      <c r="D5" s="5" t="n">
        <v>1945805</v>
      </c>
    </row>
    <row r="6">
      <c r="A6" s="4" t="inlineStr">
        <is>
          <t>Net (loss) income from continuing operations</t>
        </is>
      </c>
      <c r="B6" s="5" t="n">
        <v>-12296118</v>
      </c>
      <c r="C6" s="5" t="n">
        <v>2653388</v>
      </c>
      <c r="D6" s="5" t="n">
        <v>4700980</v>
      </c>
    </row>
    <row r="7">
      <c r="A7" s="3" t="inlineStr">
        <is>
          <t>Adjustments to reconcile net income (loss) to net cash provided by (used in) operating activities:</t>
        </is>
      </c>
    </row>
    <row r="8">
      <c r="A8" s="4" t="inlineStr">
        <is>
          <t>Loss from disposal of property and equipment</t>
        </is>
      </c>
      <c r="B8" s="5" t="n">
        <v>5044</v>
      </c>
      <c r="C8" s="4" t="inlineStr">
        <is>
          <t xml:space="preserve"> </t>
        </is>
      </c>
      <c r="D8" s="4" t="inlineStr">
        <is>
          <t xml:space="preserve"> </t>
        </is>
      </c>
    </row>
    <row r="9">
      <c r="A9" s="4" t="inlineStr">
        <is>
          <t>Deferred tax provision (benefit)</t>
        </is>
      </c>
      <c r="B9" s="5" t="n">
        <v>492241</v>
      </c>
      <c r="C9" s="5" t="n">
        <v>-224882</v>
      </c>
      <c r="D9" s="5" t="n">
        <v>-194908</v>
      </c>
    </row>
    <row r="10">
      <c r="A10" s="4" t="inlineStr">
        <is>
          <t>Depreciation and amortization</t>
        </is>
      </c>
      <c r="B10" s="5" t="n">
        <v>2156819</v>
      </c>
      <c r="C10" s="5" t="n">
        <v>1607441</v>
      </c>
      <c r="D10" s="5" t="n">
        <v>1439476</v>
      </c>
    </row>
    <row r="11">
      <c r="A11" s="4" t="inlineStr">
        <is>
          <t>Amortization of stock-based compensation for services</t>
        </is>
      </c>
      <c r="B11" s="5" t="n">
        <v>168000</v>
      </c>
      <c r="C11" s="4" t="inlineStr">
        <is>
          <t xml:space="preserve"> </t>
        </is>
      </c>
      <c r="D11" s="4" t="inlineStr">
        <is>
          <t xml:space="preserve"> </t>
        </is>
      </c>
    </row>
    <row r="12">
      <c r="A12" s="4" t="inlineStr">
        <is>
          <t>Impairment of fixed assets</t>
        </is>
      </c>
      <c r="B12" s="5" t="n">
        <v>1490298</v>
      </c>
      <c r="C12" s="4" t="inlineStr">
        <is>
          <t xml:space="preserve"> </t>
        </is>
      </c>
      <c r="D12" s="4" t="inlineStr">
        <is>
          <t xml:space="preserve"> </t>
        </is>
      </c>
    </row>
    <row r="13">
      <c r="A13" s="4" t="inlineStr">
        <is>
          <t>Impairment of an acquisition deposit</t>
        </is>
      </c>
      <c r="B13" s="5" t="n">
        <v>2172000</v>
      </c>
      <c r="C13" s="4" t="inlineStr">
        <is>
          <t xml:space="preserve"> </t>
        </is>
      </c>
      <c r="D13" s="4" t="inlineStr">
        <is>
          <t xml:space="preserve"> </t>
        </is>
      </c>
    </row>
    <row r="14">
      <c r="A14" s="4" t="inlineStr">
        <is>
          <t>Change in bad debt allowances</t>
        </is>
      </c>
      <c r="B14" s="5" t="n">
        <v>8331344</v>
      </c>
      <c r="C14" s="5" t="n">
        <v>1724133</v>
      </c>
      <c r="D14" s="5" t="n">
        <v>880395</v>
      </c>
    </row>
    <row r="15">
      <c r="A15" s="4" t="inlineStr">
        <is>
          <t>Change in inventory reserve</t>
        </is>
      </c>
      <c r="B15" s="5" t="n">
        <v>145478</v>
      </c>
      <c r="C15" s="4" t="inlineStr">
        <is>
          <t xml:space="preserve"> </t>
        </is>
      </c>
      <c r="D15" s="4" t="inlineStr">
        <is>
          <t xml:space="preserve"> </t>
        </is>
      </c>
    </row>
    <row r="16">
      <c r="A16" s="4" t="inlineStr">
        <is>
          <t>Amortization of operating lease right-of-use assets</t>
        </is>
      </c>
      <c r="B16" s="5" t="n">
        <v>216656</v>
      </c>
    </row>
    <row r="17">
      <c r="A17" s="3" t="inlineStr">
        <is>
          <t>Changes in operating assets:</t>
        </is>
      </c>
    </row>
    <row r="18">
      <c r="A18" s="4" t="inlineStr">
        <is>
          <t>Notes receivable</t>
        </is>
      </c>
      <c r="B18" s="4" t="inlineStr">
        <is>
          <t xml:space="preserve"> </t>
        </is>
      </c>
      <c r="C18" s="5" t="n">
        <v>4539</v>
      </c>
      <c r="D18" s="5" t="n">
        <v>-4440</v>
      </c>
    </row>
    <row r="19">
      <c r="A19" s="4" t="inlineStr">
        <is>
          <t>Accounts receivable</t>
        </is>
      </c>
      <c r="B19" s="5" t="n">
        <v>-5564171</v>
      </c>
      <c r="C19" s="5" t="n">
        <v>2225900</v>
      </c>
      <c r="D19" s="5" t="n">
        <v>-3146123</v>
      </c>
    </row>
    <row r="20">
      <c r="A20" s="4" t="inlineStr">
        <is>
          <t>Accounts receivable - related party</t>
        </is>
      </c>
      <c r="B20" s="5" t="n">
        <v>-24783</v>
      </c>
      <c r="C20" s="5" t="n">
        <v>-468752</v>
      </c>
      <c r="D20" s="4" t="inlineStr">
        <is>
          <t xml:space="preserve"> </t>
        </is>
      </c>
    </row>
    <row r="21">
      <c r="A21" s="4" t="inlineStr">
        <is>
          <t>Advances to suppliers</t>
        </is>
      </c>
      <c r="B21" s="5" t="n">
        <v>-98576</v>
      </c>
      <c r="C21" s="5" t="n">
        <v>-1267313</v>
      </c>
      <c r="D21" s="5" t="n">
        <v>61487</v>
      </c>
    </row>
    <row r="22">
      <c r="A22" s="4" t="inlineStr">
        <is>
          <t>Advances to suppliers - related party</t>
        </is>
      </c>
      <c r="B22" s="5" t="n">
        <v>151052</v>
      </c>
      <c r="C22" s="5" t="n">
        <v>-157833</v>
      </c>
      <c r="D22" s="4" t="inlineStr">
        <is>
          <t xml:space="preserve"> </t>
        </is>
      </c>
    </row>
    <row r="23">
      <c r="A23" s="4" t="inlineStr">
        <is>
          <t>Inventories</t>
        </is>
      </c>
      <c r="B23" s="5" t="n">
        <v>166240</v>
      </c>
      <c r="C23" s="5" t="n">
        <v>-686038</v>
      </c>
      <c r="D23" s="5" t="n">
        <v>-85340</v>
      </c>
    </row>
    <row r="24">
      <c r="A24" s="4" t="inlineStr">
        <is>
          <t>Prepayments and other current assets</t>
        </is>
      </c>
      <c r="B24" s="5" t="n">
        <v>716306</v>
      </c>
      <c r="C24" s="5" t="n">
        <v>-44844</v>
      </c>
      <c r="D24" s="5" t="n">
        <v>-329824</v>
      </c>
    </row>
    <row r="25">
      <c r="A25" s="3" t="inlineStr">
        <is>
          <t>Changes in operating liabilities:</t>
        </is>
      </c>
    </row>
    <row r="26">
      <c r="A26" s="4" t="inlineStr">
        <is>
          <t>Advances from customers</t>
        </is>
      </c>
      <c r="B26" s="5" t="n">
        <v>101666</v>
      </c>
      <c r="C26" s="5" t="n">
        <v>-3015757</v>
      </c>
      <c r="D26" s="5" t="n">
        <v>-1413707</v>
      </c>
    </row>
    <row r="27">
      <c r="A27" s="4" t="inlineStr">
        <is>
          <t>Deferred revenue</t>
        </is>
      </c>
      <c r="B27" s="5" t="n">
        <v>3910</v>
      </c>
      <c r="C27" s="5" t="n">
        <v>-20173</v>
      </c>
      <c r="D27" s="5" t="n">
        <v>-605881</v>
      </c>
    </row>
    <row r="28">
      <c r="A28" s="4" t="inlineStr">
        <is>
          <t>Accounts payable</t>
        </is>
      </c>
      <c r="B28" s="5" t="n">
        <v>194816</v>
      </c>
      <c r="C28" s="5" t="n">
        <v>-513568</v>
      </c>
      <c r="D28" s="5" t="n">
        <v>-771223</v>
      </c>
    </row>
    <row r="29">
      <c r="A29" s="4" t="inlineStr">
        <is>
          <t>Accounts payable - related party</t>
        </is>
      </c>
      <c r="B29" s="5" t="n">
        <v>942176</v>
      </c>
      <c r="C29" s="5" t="n">
        <v>557584</v>
      </c>
    </row>
    <row r="30">
      <c r="A30" s="4" t="inlineStr">
        <is>
          <t>Accrued and other liabilities</t>
        </is>
      </c>
      <c r="B30" s="5" t="n">
        <v>-55665</v>
      </c>
      <c r="C30" s="5" t="n">
        <v>-2491467</v>
      </c>
      <c r="D30" s="5" t="n">
        <v>-248546</v>
      </c>
    </row>
    <row r="31">
      <c r="A31" s="4" t="inlineStr">
        <is>
          <t>Taxes payable</t>
        </is>
      </c>
      <c r="B31" s="5" t="n">
        <v>670311</v>
      </c>
      <c r="C31" s="5" t="n">
        <v>-816008</v>
      </c>
      <c r="D31" s="5" t="n">
        <v>833261</v>
      </c>
    </row>
    <row r="32">
      <c r="A32" s="4" t="inlineStr">
        <is>
          <t>Lease liability</t>
        </is>
      </c>
      <c r="B32" s="5" t="n">
        <v>-243594</v>
      </c>
      <c r="C32" s="4" t="inlineStr">
        <is>
          <t xml:space="preserve"> </t>
        </is>
      </c>
      <c r="D32" s="4" t="inlineStr">
        <is>
          <t xml:space="preserve"> </t>
        </is>
      </c>
    </row>
    <row r="33">
      <c r="A33" s="4" t="inlineStr">
        <is>
          <t>Net cash (used in) provided by operating activities from continuing operations</t>
        </is>
      </c>
      <c r="B33" s="5" t="n">
        <v>-158551</v>
      </c>
      <c r="C33" s="5" t="n">
        <v>-933650</v>
      </c>
      <c r="D33" s="5" t="n">
        <v>1115589</v>
      </c>
    </row>
    <row r="34">
      <c r="A34" s="4" t="inlineStr">
        <is>
          <t>Net cash provided by operating activities from discontinued operations</t>
        </is>
      </c>
      <c r="B34" s="5" t="n">
        <v>245385</v>
      </c>
      <c r="C34" s="5" t="n">
        <v>29767</v>
      </c>
      <c r="D34" s="5" t="n">
        <v>1419329</v>
      </c>
    </row>
    <row r="35">
      <c r="A35" s="4" t="inlineStr">
        <is>
          <t>Net cash (used in) provided by operating activities</t>
        </is>
      </c>
      <c r="B35" s="5" t="n">
        <v>86834</v>
      </c>
      <c r="C35" s="5" t="n">
        <v>-903883</v>
      </c>
      <c r="D35" s="5" t="n">
        <v>2534918</v>
      </c>
    </row>
    <row r="36">
      <c r="A36" s="3" t="inlineStr">
        <is>
          <t>CASH FLOWS FROM INVESTING ACTIVITIES</t>
        </is>
      </c>
    </row>
    <row r="37">
      <c r="A37" s="4" t="inlineStr">
        <is>
          <t>Proceeds from disposal of property and equipment</t>
        </is>
      </c>
      <c r="B37" s="5" t="n">
        <v>9256</v>
      </c>
      <c r="C37" s="4" t="inlineStr">
        <is>
          <t xml:space="preserve"> </t>
        </is>
      </c>
      <c r="D37" s="5" t="n">
        <v>13023</v>
      </c>
    </row>
    <row r="38">
      <c r="A38" s="4" t="inlineStr">
        <is>
          <t>Addition of property, equipment and construction-in-progress</t>
        </is>
      </c>
      <c r="B38" s="5" t="n">
        <v>-1454975</v>
      </c>
      <c r="C38" s="5" t="n">
        <v>-9269640</v>
      </c>
      <c r="D38" s="5" t="n">
        <v>-4648095</v>
      </c>
    </row>
    <row r="39">
      <c r="A39" s="4" t="inlineStr">
        <is>
          <t>Investment in equity method investment</t>
        </is>
      </c>
      <c r="B39" s="5" t="n">
        <v>-28960</v>
      </c>
      <c r="C39" s="4" t="inlineStr">
        <is>
          <t xml:space="preserve"> </t>
        </is>
      </c>
      <c r="D39" s="4" t="inlineStr">
        <is>
          <t xml:space="preserve"> </t>
        </is>
      </c>
    </row>
    <row r="40">
      <c r="A40" s="4" t="inlineStr">
        <is>
          <t>Deposit made for acquisition</t>
        </is>
      </c>
      <c r="B40" s="4" t="inlineStr">
        <is>
          <t xml:space="preserve"> </t>
        </is>
      </c>
      <c r="C40" s="5" t="n">
        <v>-2269500</v>
      </c>
      <c r="D40" s="5" t="n">
        <v>-2735000</v>
      </c>
    </row>
    <row r="41">
      <c r="A41" s="4" t="inlineStr">
        <is>
          <t>Advance payment from buyer associated with the discontinued operation of Gu’an REIT</t>
        </is>
      </c>
      <c r="B41" s="5" t="n">
        <v>1404560</v>
      </c>
    </row>
    <row r="42">
      <c r="A42" s="4" t="inlineStr">
        <is>
          <t>Net cash used in investing activities from continuing operations</t>
        </is>
      </c>
      <c r="B42" s="5" t="n">
        <v>-70119</v>
      </c>
      <c r="C42" s="5" t="n">
        <v>-11539140</v>
      </c>
      <c r="D42" s="5" t="n">
        <v>-7370072</v>
      </c>
    </row>
    <row r="43">
      <c r="A43" s="4" t="inlineStr">
        <is>
          <t>Net cash used in investing activities from discontinued operations</t>
        </is>
      </c>
      <c r="B43" s="5" t="n">
        <v>-3516</v>
      </c>
      <c r="C43" s="5" t="n">
        <v>-6045</v>
      </c>
      <c r="D43" s="5" t="n">
        <v>-3931</v>
      </c>
    </row>
    <row r="44">
      <c r="A44" s="4" t="inlineStr">
        <is>
          <t>Net cash used in investing activities</t>
        </is>
      </c>
      <c r="B44" s="5" t="n">
        <v>-73635</v>
      </c>
      <c r="C44" s="5" t="n">
        <v>-11545185</v>
      </c>
      <c r="D44" s="5" t="n">
        <v>-7374003</v>
      </c>
    </row>
    <row r="45">
      <c r="A45" s="3" t="inlineStr">
        <is>
          <t>CASH FLOWS FROM FINANCING ACTIVITIES</t>
        </is>
      </c>
    </row>
    <row r="46">
      <c r="A46" s="4" t="inlineStr">
        <is>
          <t>Proceeds from short-term bank loans</t>
        </is>
      </c>
      <c r="B46" s="5" t="n">
        <v>8977600</v>
      </c>
      <c r="C46" s="5" t="n">
        <v>10182490</v>
      </c>
      <c r="D46" s="5" t="n">
        <v>9767793</v>
      </c>
    </row>
    <row r="47">
      <c r="A47" s="4" t="inlineStr">
        <is>
          <t>Proceeds from long-term bank loans</t>
        </is>
      </c>
      <c r="B47" s="5" t="n">
        <v>724000</v>
      </c>
      <c r="C47" s="5" t="n">
        <v>9304950</v>
      </c>
    </row>
    <row r="48">
      <c r="A48" s="4" t="inlineStr">
        <is>
          <t>Repayment of short-term bank loans</t>
        </is>
      </c>
      <c r="B48" s="5" t="n">
        <v>-9455440</v>
      </c>
      <c r="C48" s="5" t="n">
        <v>-8790530</v>
      </c>
      <c r="D48" s="5" t="n">
        <v>-8244905</v>
      </c>
    </row>
    <row r="49">
      <c r="A49" s="4" t="inlineStr">
        <is>
          <t>Repayment of long-term bank loans</t>
        </is>
      </c>
      <c r="B49" s="5" t="n">
        <v>-434400</v>
      </c>
      <c r="C49" s="5" t="n">
        <v>-7454248</v>
      </c>
      <c r="D49" s="5" t="n">
        <v>-3799654</v>
      </c>
    </row>
    <row r="50">
      <c r="A50" s="4" t="inlineStr">
        <is>
          <t>Proceeds from bank notes</t>
        </is>
      </c>
      <c r="D50" s="5" t="n">
        <v>-739984</v>
      </c>
    </row>
    <row r="51">
      <c r="A51" s="4" t="inlineStr">
        <is>
          <t>Gross Proceeds from IPO</t>
        </is>
      </c>
      <c r="D51" s="5" t="n">
        <v>16100000</v>
      </c>
    </row>
    <row r="52">
      <c r="A52" s="4" t="inlineStr">
        <is>
          <t>Direct IPO costs</t>
        </is>
      </c>
      <c r="D52" s="5" t="n">
        <v>-1829806</v>
      </c>
    </row>
    <row r="53">
      <c r="A53" s="4" t="inlineStr">
        <is>
          <t>Proceeds from private placement</t>
        </is>
      </c>
      <c r="D53" s="5" t="n">
        <v>3600000</v>
      </c>
    </row>
    <row r="54">
      <c r="A54" s="4" t="inlineStr">
        <is>
          <t>Proceeds from related party loans</t>
        </is>
      </c>
      <c r="B54" s="5" t="n">
        <v>795200</v>
      </c>
      <c r="C54" s="5" t="n">
        <v>827225</v>
      </c>
    </row>
    <row r="55">
      <c r="A55" s="4" t="inlineStr">
        <is>
          <t>Repayment to related party loans</t>
        </is>
      </c>
      <c r="B55" s="5" t="n">
        <v>-897496</v>
      </c>
      <c r="C55" s="5" t="n">
        <v>-581000</v>
      </c>
      <c r="D55" s="5" t="n">
        <v>-937000</v>
      </c>
    </row>
    <row r="56">
      <c r="A56" s="4" t="inlineStr">
        <is>
          <t>Net cash (used in) provided by financing activities from continuing operations</t>
        </is>
      </c>
      <c r="B56" s="5" t="n">
        <v>-290536</v>
      </c>
      <c r="C56" s="5" t="n">
        <v>3488887</v>
      </c>
      <c r="D56" s="5" t="n">
        <v>13916444</v>
      </c>
    </row>
    <row r="57">
      <c r="A57" s="4" t="inlineStr">
        <is>
          <t>Net cash (used in) provided by financing activities from discontinued operations</t>
        </is>
      </c>
      <c r="B57" s="5" t="n">
        <v>-256947</v>
      </c>
      <c r="C57" s="5" t="n">
        <v>-32771</v>
      </c>
      <c r="D57" s="5" t="n">
        <v>82599</v>
      </c>
    </row>
    <row r="58">
      <c r="A58" s="4" t="inlineStr">
        <is>
          <t>Net cash (used in) provided by financing activities</t>
        </is>
      </c>
      <c r="B58" s="5" t="n">
        <v>-547483</v>
      </c>
      <c r="C58" s="5" t="n">
        <v>3456116</v>
      </c>
      <c r="D58" s="5" t="n">
        <v>13999043</v>
      </c>
    </row>
    <row r="59">
      <c r="A59" s="4" t="inlineStr">
        <is>
          <t>EFFECT OF EXCHANGE RATE CHANGES ON CASH AND RESTRICTED CASH</t>
        </is>
      </c>
      <c r="B59" s="5" t="n">
        <v>-43167</v>
      </c>
      <c r="C59" s="5" t="n">
        <v>-306922</v>
      </c>
      <c r="D59" s="5" t="n">
        <v>-121912</v>
      </c>
    </row>
    <row r="60">
      <c r="A60" s="4" t="inlineStr">
        <is>
          <t>NET INCREASE (DECREASE) IN CASH AND RESTRICTED CASH</t>
        </is>
      </c>
      <c r="B60" s="5" t="n">
        <v>-577451</v>
      </c>
      <c r="C60" s="5" t="n">
        <v>-9299874</v>
      </c>
      <c r="D60" s="5" t="n">
        <v>9038046</v>
      </c>
    </row>
    <row r="61">
      <c r="A61" s="4" t="inlineStr">
        <is>
          <t>CASH AND RESTRICTED CASH, BEGINNING OF YEAR</t>
        </is>
      </c>
      <c r="B61" s="5" t="n">
        <v>1563166</v>
      </c>
      <c r="C61" s="5" t="n">
        <v>10863040</v>
      </c>
      <c r="D61" s="5" t="n">
        <v>1824994</v>
      </c>
    </row>
    <row r="62">
      <c r="A62" s="4" t="inlineStr">
        <is>
          <t>CASH AND RESTRICTED CASH, END OF YEAR</t>
        </is>
      </c>
      <c r="B62" s="5" t="n">
        <v>985715</v>
      </c>
      <c r="C62" s="5" t="n">
        <v>1563166</v>
      </c>
      <c r="D62" s="5" t="n">
        <v>10863040</v>
      </c>
    </row>
    <row r="63">
      <c r="A63" s="3" t="inlineStr">
        <is>
          <t>RECONCILIATION TO AMOUNTS ON CONSOLIDATED BALANCE SHEETS:</t>
        </is>
      </c>
    </row>
    <row r="64">
      <c r="A64" s="4" t="inlineStr">
        <is>
          <t>Cash</t>
        </is>
      </c>
      <c r="B64" s="5" t="n">
        <v>897281</v>
      </c>
      <c r="C64" s="5" t="n">
        <v>1458483</v>
      </c>
      <c r="D64" s="5" t="n">
        <v>10833348</v>
      </c>
    </row>
    <row r="65">
      <c r="A65" s="4" t="inlineStr">
        <is>
          <t>Restricted cash</t>
        </is>
      </c>
      <c r="B65" s="5" t="n">
        <v>84237</v>
      </c>
      <c r="C65" s="5" t="n">
        <v>85293</v>
      </c>
    </row>
    <row r="66">
      <c r="A66" s="4" t="inlineStr">
        <is>
          <t>Total cash and restricted cash</t>
        </is>
      </c>
      <c r="B66" s="5" t="n">
        <v>981518</v>
      </c>
      <c r="C66" s="5" t="n">
        <v>1543776</v>
      </c>
      <c r="D66" s="5" t="n">
        <v>10833348</v>
      </c>
    </row>
    <row r="67">
      <c r="A67" s="3" t="inlineStr">
        <is>
          <t>SUPPLEMENTAL DISCLOSURES OF CASH FLOW INFORMATION:</t>
        </is>
      </c>
    </row>
    <row r="68">
      <c r="A68" s="4" t="inlineStr">
        <is>
          <t>Interest paid</t>
        </is>
      </c>
      <c r="B68" s="5" t="n">
        <v>1557186</v>
      </c>
      <c r="C68" s="5" t="n">
        <v>1012174</v>
      </c>
      <c r="D68" s="5" t="n">
        <v>997948</v>
      </c>
    </row>
    <row r="69">
      <c r="A69" s="4" t="inlineStr">
        <is>
          <t>Income tax paid</t>
        </is>
      </c>
      <c r="B69" s="5" t="n">
        <v>128522</v>
      </c>
      <c r="C69" s="5" t="n">
        <v>1895202</v>
      </c>
      <c r="D69" s="5" t="n">
        <v>1903343</v>
      </c>
    </row>
    <row r="70">
      <c r="A70" s="4" t="inlineStr">
        <is>
          <t>Conversion of investor loan to equity</t>
        </is>
      </c>
      <c r="B70" s="4" t="inlineStr">
        <is>
          <t xml:space="preserve"> </t>
        </is>
      </c>
      <c r="C70" s="4" t="inlineStr">
        <is>
          <t xml:space="preserve"> </t>
        </is>
      </c>
      <c r="D70" s="5" t="n">
        <v>3200000</v>
      </c>
    </row>
    <row r="71">
      <c r="A71" s="4" t="inlineStr">
        <is>
          <t>Right-of-use Assets obtained in exchange for operating lease obligations</t>
        </is>
      </c>
      <c r="B71" s="5" t="n">
        <v>726512</v>
      </c>
      <c r="C71" s="4" t="inlineStr">
        <is>
          <t xml:space="preserve"> </t>
        </is>
      </c>
      <c r="D71" s="4" t="inlineStr">
        <is>
          <t xml:space="preserve"> </t>
        </is>
      </c>
    </row>
    <row r="72">
      <c r="A72" s="4" t="inlineStr">
        <is>
          <t>Accounts payable on fixed asset purchases</t>
        </is>
      </c>
      <c r="B72" s="5" t="n">
        <v>206486</v>
      </c>
      <c r="C72" s="5" t="n">
        <v>2996358</v>
      </c>
      <c r="D72" s="4" t="inlineStr">
        <is>
          <t xml:space="preserve"> </t>
        </is>
      </c>
    </row>
    <row r="73">
      <c r="A73" s="4" t="inlineStr">
        <is>
          <t>Transfer from construction-in-progress to property and equipment</t>
        </is>
      </c>
      <c r="B73" s="5" t="n">
        <v>283098</v>
      </c>
      <c r="C73" s="5" t="n">
        <v>13799649</v>
      </c>
    </row>
    <row r="74">
      <c r="A74" s="4" t="inlineStr">
        <is>
          <t>Less: cash and cash equivalents, restricted cash of discontinued operations at end of period</t>
        </is>
      </c>
      <c r="B74" s="5" t="n">
        <v>4197</v>
      </c>
      <c r="C74" s="5" t="n">
        <v>19390</v>
      </c>
      <c r="D74" s="5" t="n">
        <v>29692</v>
      </c>
    </row>
    <row r="75">
      <c r="A75" s="4" t="inlineStr">
        <is>
          <t>Cash and cash equivalents, restricted cash of continued operation, at end of period</t>
        </is>
      </c>
      <c r="B75" s="6" t="n">
        <v>981518</v>
      </c>
      <c r="C75" s="6" t="n">
        <v>1543776</v>
      </c>
      <c r="D75" s="6" t="n">
        <v>108333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 (Details) - Schedule of weighted average remaining lease terms and discount rates</t>
        </is>
      </c>
      <c r="B1" s="2" t="inlineStr">
        <is>
          <t>Dec. 31, 2019</t>
        </is>
      </c>
    </row>
    <row r="2">
      <c r="A2" s="3" t="inlineStr">
        <is>
          <t>Remaining lease term and discount rate:</t>
        </is>
      </c>
    </row>
    <row r="3">
      <c r="A3" s="4" t="inlineStr">
        <is>
          <t>Weighted average remaining lease term (years)</t>
        </is>
      </c>
      <c r="B3" s="4" t="inlineStr">
        <is>
          <t>2 years 142 days</t>
        </is>
      </c>
    </row>
    <row r="4">
      <c r="A4" s="4" t="inlineStr">
        <is>
          <t>Weighted average discount rate</t>
        </is>
      </c>
      <c r="B4" s="4" t="inlineStr">
        <is>
          <t>7.4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 (Details) - Schedule of maturities of lease liabilities</t>
        </is>
      </c>
      <c r="B1" s="2" t="inlineStr">
        <is>
          <t>12 Months Ended</t>
        </is>
      </c>
    </row>
    <row r="2">
      <c r="B2" s="2" t="inlineStr">
        <is>
          <t>Dec. 31, 2019USD ($)</t>
        </is>
      </c>
    </row>
    <row r="3">
      <c r="A3" s="3" t="inlineStr">
        <is>
          <t>Schedule of maturities of lease liabilities [Abstract]</t>
        </is>
      </c>
    </row>
    <row r="4">
      <c r="A4" s="4" t="inlineStr">
        <is>
          <t>2020</t>
        </is>
      </c>
      <c r="B4" s="6" t="n">
        <v>207587</v>
      </c>
    </row>
    <row r="5">
      <c r="A5" s="4" t="inlineStr">
        <is>
          <t>2021</t>
        </is>
      </c>
      <c r="B5" s="5" t="n">
        <v>224688</v>
      </c>
    </row>
    <row r="6">
      <c r="A6" s="4" t="inlineStr">
        <is>
          <t>2022</t>
        </is>
      </c>
      <c r="B6" s="5" t="n">
        <v>92701</v>
      </c>
    </row>
    <row r="7">
      <c r="A7" s="4" t="inlineStr">
        <is>
          <t>Total lease payments</t>
        </is>
      </c>
      <c r="B7" s="5" t="n">
        <v>524976</v>
      </c>
    </row>
    <row r="8">
      <c r="A8" s="4" t="inlineStr">
        <is>
          <t>Less: imputed interest</t>
        </is>
      </c>
      <c r="B8" s="5" t="n">
        <v>-46061</v>
      </c>
    </row>
    <row r="9">
      <c r="A9" s="4" t="inlineStr">
        <is>
          <t>Present value of lease liabilities</t>
        </is>
      </c>
      <c r="B9" s="6" t="n">
        <v>4789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yment for Construction of Properties (Details) - 12 months ended Dec. 31, 2018 ¥ in Millions</t>
        </is>
      </c>
      <c r="B1" s="2" t="inlineStr">
        <is>
          <t>USD ($)</t>
        </is>
      </c>
      <c r="C1" s="2" t="inlineStr">
        <is>
          <t>CNY (¥)</t>
        </is>
      </c>
    </row>
    <row r="2">
      <c r="A2" s="3" t="inlineStr">
        <is>
          <t>Prepayment Disclosure [Abstract]</t>
        </is>
      </c>
    </row>
    <row r="3">
      <c r="A3" s="4" t="inlineStr">
        <is>
          <t>PrepaymentToSubContractors</t>
        </is>
      </c>
      <c r="B3" s="6" t="n">
        <v>3661800</v>
      </c>
      <c r="C3" s="14" t="n">
        <v>2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19</t>
        </is>
      </c>
      <c r="C2" s="2" t="inlineStr">
        <is>
          <t>Dec. 31, 2018</t>
        </is>
      </c>
      <c r="D2" s="2" t="inlineStr">
        <is>
          <t>Dec. 31, 2017</t>
        </is>
      </c>
    </row>
    <row r="3">
      <c r="A3" s="3" t="inlineStr">
        <is>
          <t>Property, Plant and Equipment [Abstract]</t>
        </is>
      </c>
    </row>
    <row r="4">
      <c r="A4" s="4" t="inlineStr">
        <is>
          <t>Disposed depreciated equipment</t>
        </is>
      </c>
      <c r="B4" s="6" t="n">
        <v>200000</v>
      </c>
    </row>
    <row r="5">
      <c r="A5" s="4" t="inlineStr">
        <is>
          <t>Impairment of fixed assets</t>
        </is>
      </c>
      <c r="B5" s="6" t="n">
        <v>1500000</v>
      </c>
    </row>
    <row r="6">
      <c r="A6" s="4" t="inlineStr">
        <is>
          <t>Plant construction expenditure description</t>
        </is>
      </c>
      <c r="B6" s="4" t="inlineStr">
        <is>
          <t>As of December 31, 2019, The Company&amp;#x2019;s properties with an aggregate carrying value of approximately $1.2 million (RMB 8.6 million) have been used as collateral for the Company&amp;#x2019;s short-term loans (see Note 14).</t>
        </is>
      </c>
    </row>
    <row r="7">
      <c r="A7" s="4" t="inlineStr">
        <is>
          <t>Depreciation expense</t>
        </is>
      </c>
      <c r="B7" s="6" t="n">
        <v>1984603</v>
      </c>
      <c r="C7" s="6" t="n">
        <v>1454155</v>
      </c>
      <c r="D7" s="6" t="n">
        <v>12895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t>
        </is>
      </c>
      <c r="B1" s="2" t="inlineStr">
        <is>
          <t>Dec. 31, 2019</t>
        </is>
      </c>
      <c r="C1" s="2" t="inlineStr">
        <is>
          <t>Dec. 31, 2018</t>
        </is>
      </c>
    </row>
    <row r="2">
      <c r="A2" s="3" t="inlineStr">
        <is>
          <t>Property, Plant and Equipment [Line Items]</t>
        </is>
      </c>
    </row>
    <row r="3">
      <c r="A3" s="4" t="inlineStr">
        <is>
          <t>Subtotal</t>
        </is>
      </c>
      <c r="B3" s="6" t="n">
        <v>46438923</v>
      </c>
      <c r="C3" s="6" t="n">
        <v>45860162</v>
      </c>
    </row>
    <row r="4">
      <c r="A4" s="4" t="inlineStr">
        <is>
          <t>Construction in progress (“CIP”)</t>
        </is>
      </c>
      <c r="B4" s="5" t="n">
        <v>107652</v>
      </c>
    </row>
    <row r="5">
      <c r="A5" s="4" t="inlineStr">
        <is>
          <t>Less: accumulated depreciation</t>
        </is>
      </c>
      <c r="B5" s="5" t="n">
        <v>-7610984</v>
      </c>
      <c r="C5" s="5" t="n">
        <v>-5886197</v>
      </c>
    </row>
    <row r="6">
      <c r="A6" s="4" t="inlineStr">
        <is>
          <t>Impairment of fixed assets</t>
        </is>
      </c>
      <c r="B6" s="5" t="n">
        <v>-1477948</v>
      </c>
    </row>
    <row r="7">
      <c r="A7" s="4" t="inlineStr">
        <is>
          <t>Property and equipment, net</t>
        </is>
      </c>
      <c r="B7" s="5" t="n">
        <v>37457643</v>
      </c>
      <c r="C7" s="5" t="n">
        <v>39973965</v>
      </c>
    </row>
    <row r="8">
      <c r="A8" s="4" t="inlineStr">
        <is>
          <t>Property and buildings [Member]</t>
        </is>
      </c>
    </row>
    <row r="9">
      <c r="A9" s="3" t="inlineStr">
        <is>
          <t>Property, Plant and Equipment [Line Items]</t>
        </is>
      </c>
    </row>
    <row r="10">
      <c r="A10" s="4" t="inlineStr">
        <is>
          <t>Subtotal</t>
        </is>
      </c>
      <c r="B10" s="5" t="n">
        <v>40531954</v>
      </c>
      <c r="C10" s="5" t="n">
        <v>40814582</v>
      </c>
    </row>
    <row r="11">
      <c r="A11" s="4" t="inlineStr">
        <is>
          <t>Machinery and equipment [Member]</t>
        </is>
      </c>
    </row>
    <row r="12">
      <c r="A12" s="3" t="inlineStr">
        <is>
          <t>Property, Plant and Equipment [Line Items]</t>
        </is>
      </c>
    </row>
    <row r="13">
      <c r="A13" s="4" t="inlineStr">
        <is>
          <t>Subtotal</t>
        </is>
      </c>
      <c r="B13" s="5" t="n">
        <v>4601174</v>
      </c>
      <c r="C13" s="5" t="n">
        <v>3659035</v>
      </c>
    </row>
    <row r="14">
      <c r="A14" s="4" t="inlineStr">
        <is>
          <t>Transportation vehicles [Member]</t>
        </is>
      </c>
    </row>
    <row r="15">
      <c r="A15" s="3" t="inlineStr">
        <is>
          <t>Property, Plant and Equipment [Line Items]</t>
        </is>
      </c>
    </row>
    <row r="16">
      <c r="A16" s="4" t="inlineStr">
        <is>
          <t>Subtotal</t>
        </is>
      </c>
      <c r="B16" s="5" t="n">
        <v>970650</v>
      </c>
      <c r="C16" s="5" t="n">
        <v>979549</v>
      </c>
    </row>
    <row r="17">
      <c r="A17" s="4" t="inlineStr">
        <is>
          <t>Office and electronic equipment [Member]</t>
        </is>
      </c>
    </row>
    <row r="18">
      <c r="A18" s="3" t="inlineStr">
        <is>
          <t>Property, Plant and Equipment [Line Items]</t>
        </is>
      </c>
    </row>
    <row r="19">
      <c r="A19" s="4" t="inlineStr">
        <is>
          <t>Subtotal</t>
        </is>
      </c>
      <c r="B19" s="6" t="n">
        <v>335145</v>
      </c>
      <c r="C19" s="6" t="n">
        <v>4069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23" customWidth="1" min="2" max="2"/>
    <col width="23" customWidth="1" min="3" max="3"/>
    <col width="21" customWidth="1" min="4" max="4"/>
  </cols>
  <sheetData>
    <row r="1">
      <c r="A1" s="1" t="inlineStr">
        <is>
          <t>Intangible Assets, Net (Details)</t>
        </is>
      </c>
      <c r="B1" s="2" t="inlineStr">
        <is>
          <t>12 Months Ended</t>
        </is>
      </c>
    </row>
    <row r="2">
      <c r="B2" s="2" t="inlineStr">
        <is>
          <t>Dec. 31, 2019USD ($)m²</t>
        </is>
      </c>
      <c r="C2" s="2" t="inlineStr">
        <is>
          <t>Dec. 31, 2018USD ($)m²</t>
        </is>
      </c>
      <c r="D2" s="2" t="inlineStr">
        <is>
          <t>Dec. 31, 2017USD ($)</t>
        </is>
      </c>
    </row>
    <row r="3">
      <c r="A3" s="3" t="inlineStr">
        <is>
          <t>Intangible Assets, Net (Details) [Line Items]</t>
        </is>
      </c>
    </row>
    <row r="4">
      <c r="A4" s="4" t="inlineStr">
        <is>
          <t>Land use right (in Square Meters) | m²</t>
        </is>
      </c>
      <c r="C4" s="5" t="n">
        <v>306000</v>
      </c>
    </row>
    <row r="5">
      <c r="A5" s="4" t="inlineStr">
        <is>
          <t>Amortization expense</t>
        </is>
      </c>
      <c r="B5" s="6" t="n">
        <v>172216</v>
      </c>
      <c r="C5" s="6" t="n">
        <v>153286</v>
      </c>
      <c r="D5" s="6" t="n">
        <v>149590</v>
      </c>
    </row>
    <row r="6">
      <c r="A6" s="4" t="inlineStr">
        <is>
          <t>Short-term Debt [Member]</t>
        </is>
      </c>
    </row>
    <row r="7">
      <c r="A7" s="3" t="inlineStr">
        <is>
          <t>Intangible Assets, Net (Details) [Line Items]</t>
        </is>
      </c>
    </row>
    <row r="8">
      <c r="A8" s="4" t="inlineStr">
        <is>
          <t>Land use right (in Square Meters) | m²</t>
        </is>
      </c>
      <c r="B8" s="5" t="n">
        <v>26695</v>
      </c>
    </row>
    <row r="9">
      <c r="A9" s="4" t="inlineStr">
        <is>
          <t>Land, amount carrying value</t>
        </is>
      </c>
      <c r="B9" s="6" t="n">
        <v>400000</v>
      </c>
      <c r="C9" s="5" t="n">
        <v>400000</v>
      </c>
    </row>
    <row r="10">
      <c r="A10" s="4" t="inlineStr">
        <is>
          <t>Long-term Debt [Member]</t>
        </is>
      </c>
    </row>
    <row r="11">
      <c r="A11" s="3" t="inlineStr">
        <is>
          <t>Intangible Assets, Net (Details) [Line Items]</t>
        </is>
      </c>
    </row>
    <row r="12">
      <c r="A12" s="4" t="inlineStr">
        <is>
          <t>Land, amount carrying value</t>
        </is>
      </c>
      <c r="B12" s="5" t="n">
        <v>4400000</v>
      </c>
      <c r="C12" s="6" t="n">
        <v>4900000</v>
      </c>
    </row>
    <row r="13">
      <c r="A13" s="4" t="inlineStr">
        <is>
          <t>Jiangsu Bank [Member]</t>
        </is>
      </c>
    </row>
    <row r="14">
      <c r="A14" s="3" t="inlineStr">
        <is>
          <t>Intangible Assets, Net (Details) [Line Items]</t>
        </is>
      </c>
    </row>
    <row r="15">
      <c r="A15" s="4" t="inlineStr">
        <is>
          <t>Subsequent borrowing</t>
        </is>
      </c>
      <c r="B15" s="5" t="n">
        <v>700000</v>
      </c>
    </row>
    <row r="16">
      <c r="A16" s="4" t="inlineStr">
        <is>
          <t>REIT Xinyi [Member]</t>
        </is>
      </c>
    </row>
    <row r="17">
      <c r="A17" s="3" t="inlineStr">
        <is>
          <t>Intangible Assets, Net (Details) [Line Items]</t>
        </is>
      </c>
    </row>
    <row r="18">
      <c r="A18" s="4" t="inlineStr">
        <is>
          <t>Land use rights carrying value</t>
        </is>
      </c>
      <c r="B18" s="5" t="n">
        <v>1700000</v>
      </c>
    </row>
    <row r="19">
      <c r="A19" s="4" t="inlineStr">
        <is>
          <t>RMB [Member] | REIT Xinyi [Member]</t>
        </is>
      </c>
    </row>
    <row r="20">
      <c r="A20" s="3" t="inlineStr">
        <is>
          <t>Intangible Assets, Net (Details) [Line Items]</t>
        </is>
      </c>
    </row>
    <row r="21">
      <c r="A21" s="4" t="inlineStr">
        <is>
          <t>Land use rights carrying value</t>
        </is>
      </c>
      <c r="B21" s="6" t="n">
        <v>12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Details) - Schedule of intagible assets, net - USD ($)</t>
        </is>
      </c>
      <c r="B1" s="2" t="inlineStr">
        <is>
          <t>Dec. 31, 2019</t>
        </is>
      </c>
      <c r="C1" s="2" t="inlineStr">
        <is>
          <t>Dec. 31, 2018</t>
        </is>
      </c>
    </row>
    <row r="2">
      <c r="A2" s="3" t="inlineStr">
        <is>
          <t>Finite-Lived Intangible Assets [Line Items]</t>
        </is>
      </c>
    </row>
    <row r="3">
      <c r="A3" s="4" t="inlineStr">
        <is>
          <t>Total</t>
        </is>
      </c>
      <c r="B3" s="6" t="n">
        <v>7069525</v>
      </c>
      <c r="C3" s="6" t="n">
        <v>7158140</v>
      </c>
    </row>
    <row r="4">
      <c r="A4" s="4" t="inlineStr">
        <is>
          <t>Less: accumulated amortization</t>
        </is>
      </c>
      <c r="B4" s="5" t="n">
        <v>-924346</v>
      </c>
      <c r="C4" s="5" t="n">
        <v>-763002</v>
      </c>
    </row>
    <row r="5">
      <c r="A5" s="4" t="inlineStr">
        <is>
          <t>Intangible assets, net</t>
        </is>
      </c>
      <c r="B5" s="5" t="n">
        <v>6145179</v>
      </c>
      <c r="C5" s="5" t="n">
        <v>6395138</v>
      </c>
    </row>
    <row r="6">
      <c r="A6" s="4" t="inlineStr">
        <is>
          <t>Land Use Rights [Member]</t>
        </is>
      </c>
    </row>
    <row r="7">
      <c r="A7" s="3" t="inlineStr">
        <is>
          <t>Finite-Lived Intangible Assets [Line Items]</t>
        </is>
      </c>
    </row>
    <row r="8">
      <c r="A8" s="4" t="inlineStr">
        <is>
          <t>Total</t>
        </is>
      </c>
      <c r="B8" s="5" t="n">
        <v>7042551</v>
      </c>
      <c r="C8" s="5" t="n">
        <v>7126411</v>
      </c>
    </row>
    <row r="9">
      <c r="A9" s="4" t="inlineStr">
        <is>
          <t>Software [Member]</t>
        </is>
      </c>
    </row>
    <row r="10">
      <c r="A10" s="3" t="inlineStr">
        <is>
          <t>Finite-Lived Intangible Assets [Line Items]</t>
        </is>
      </c>
    </row>
    <row r="11">
      <c r="A11" s="4" t="inlineStr">
        <is>
          <t>Total</t>
        </is>
      </c>
      <c r="B11" s="6" t="n">
        <v>26974</v>
      </c>
      <c r="C11" s="6" t="n">
        <v>317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 USD ($)</t>
        </is>
      </c>
      <c r="B1" s="2" t="inlineStr">
        <is>
          <t>Dec. 31, 2019</t>
        </is>
      </c>
      <c r="C1" s="2" t="inlineStr">
        <is>
          <t>Dec. 31, 2018</t>
        </is>
      </c>
    </row>
    <row r="2">
      <c r="A2" s="3" t="inlineStr">
        <is>
          <t>Schedule of estimated future amortization expense [Abstract]</t>
        </is>
      </c>
    </row>
    <row r="3">
      <c r="A3" s="4" t="inlineStr">
        <is>
          <t>2020</t>
        </is>
      </c>
      <c r="B3" s="6" t="n">
        <v>145381</v>
      </c>
    </row>
    <row r="4">
      <c r="A4" s="4" t="inlineStr">
        <is>
          <t>2021</t>
        </is>
      </c>
      <c r="B4" s="5" t="n">
        <v>145381</v>
      </c>
    </row>
    <row r="5">
      <c r="A5" s="4" t="inlineStr">
        <is>
          <t>2022</t>
        </is>
      </c>
      <c r="B5" s="5" t="n">
        <v>145381</v>
      </c>
    </row>
    <row r="6">
      <c r="A6" s="4" t="inlineStr">
        <is>
          <t>2023</t>
        </is>
      </c>
      <c r="B6" s="5" t="n">
        <v>145381</v>
      </c>
    </row>
    <row r="7">
      <c r="A7" s="4" t="inlineStr">
        <is>
          <t>2024</t>
        </is>
      </c>
      <c r="B7" s="5" t="n">
        <v>145381</v>
      </c>
    </row>
    <row r="8">
      <c r="A8" s="4" t="inlineStr">
        <is>
          <t>2025 and Thereafter</t>
        </is>
      </c>
      <c r="B8" s="5" t="n">
        <v>5418274</v>
      </c>
    </row>
    <row r="9">
      <c r="A9" s="4" t="inlineStr">
        <is>
          <t>Estimated future amortization expense</t>
        </is>
      </c>
      <c r="B9" s="6" t="n">
        <v>6145179</v>
      </c>
      <c r="C9" s="6" t="n">
        <v>63951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78" customWidth="1" min="1" max="1"/>
    <col width="21" customWidth="1" min="2" max="2"/>
    <col width="20" customWidth="1" min="3" max="3"/>
    <col width="80" customWidth="1" min="4" max="4"/>
    <col width="80" customWidth="1" min="5" max="5"/>
    <col width="80"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s>
  <sheetData>
    <row r="1">
      <c r="A1" s="1" t="inlineStr">
        <is>
          <t>Short-term Loans (Details) ¥ in Millions</t>
        </is>
      </c>
      <c r="B1" s="2" t="inlineStr">
        <is>
          <t>1 Months Ended</t>
        </is>
      </c>
      <c r="E1" s="2" t="inlineStr">
        <is>
          <t>12 Months Ended</t>
        </is>
      </c>
    </row>
    <row r="2">
      <c r="B2" s="2" t="inlineStr">
        <is>
          <t>Sep. 30, 2018USD ($)</t>
        </is>
      </c>
      <c r="C2" s="2" t="inlineStr">
        <is>
          <t>May 31, 2018USD ($)</t>
        </is>
      </c>
      <c r="D2" s="2" t="inlineStr">
        <is>
          <t>Feb. 28, 2018USD ($)</t>
        </is>
      </c>
      <c r="E2" s="2" t="inlineStr">
        <is>
          <t>Dec. 31, 2019USD ($)</t>
        </is>
      </c>
      <c r="F2" s="2" t="inlineStr">
        <is>
          <t>Dec. 31, 2019CNY (¥)</t>
        </is>
      </c>
      <c r="G2" s="2" t="inlineStr">
        <is>
          <t>Dec. 31, 2018USD ($)</t>
        </is>
      </c>
      <c r="H2" s="2" t="inlineStr">
        <is>
          <t>Dec. 31, 2017USD ($)</t>
        </is>
      </c>
      <c r="I2" s="2" t="inlineStr">
        <is>
          <t>Apr. 08, 2020</t>
        </is>
      </c>
      <c r="J2" s="2" t="inlineStr">
        <is>
          <t>Dec. 31, 2019CNY (¥)</t>
        </is>
      </c>
      <c r="K2" s="2" t="inlineStr">
        <is>
          <t>Jul. 31, 2019USD ($)</t>
        </is>
      </c>
      <c r="L2" s="2" t="inlineStr">
        <is>
          <t>Jul. 31, 2019CNY (¥)</t>
        </is>
      </c>
      <c r="M2" s="2" t="inlineStr">
        <is>
          <t>Jun. 30, 2019USD ($)</t>
        </is>
      </c>
      <c r="N2" s="2" t="inlineStr">
        <is>
          <t>Jun. 30, 2019CNY (¥)</t>
        </is>
      </c>
      <c r="O2" s="2" t="inlineStr">
        <is>
          <t>Dec. 31, 2018CNY (¥)</t>
        </is>
      </c>
      <c r="P2" s="2" t="inlineStr">
        <is>
          <t>Sep. 30, 2018CNY (¥)</t>
        </is>
      </c>
      <c r="Q2" s="2" t="inlineStr">
        <is>
          <t>May 31, 2018CNY (¥)</t>
        </is>
      </c>
      <c r="R2" s="2" t="inlineStr">
        <is>
          <t>Feb. 28, 2018CNY (¥)</t>
        </is>
      </c>
    </row>
    <row r="3">
      <c r="A3" s="3" t="inlineStr">
        <is>
          <t>Short-term Loans (Details) [Line Items]</t>
        </is>
      </c>
    </row>
    <row r="4">
      <c r="A4" s="4" t="inlineStr">
        <is>
          <t>Borrow an aggregate amount</t>
        </is>
      </c>
      <c r="E4" s="6" t="n">
        <v>8300000</v>
      </c>
    </row>
    <row r="5">
      <c r="A5" s="4" t="inlineStr">
        <is>
          <t>Effective interest rate, percentage</t>
        </is>
      </c>
      <c r="I5" s="4" t="inlineStr">
        <is>
          <t>6.70%</t>
        </is>
      </c>
    </row>
    <row r="6">
      <c r="A6" s="4" t="inlineStr">
        <is>
          <t>Property with carrying value of the collateral | ¥</t>
        </is>
      </c>
      <c r="Q6" s="14" t="n">
        <v>7.2</v>
      </c>
    </row>
    <row r="7">
      <c r="A7" s="4" t="inlineStr">
        <is>
          <t>Working capial duration</t>
        </is>
      </c>
      <c r="B7" s="4" t="inlineStr">
        <is>
          <t>1 year</t>
        </is>
      </c>
      <c r="G7" s="4" t="inlineStr">
        <is>
          <t>1 year</t>
        </is>
      </c>
    </row>
    <row r="8">
      <c r="A8" s="4" t="inlineStr">
        <is>
          <t>Loan repayment</t>
        </is>
      </c>
      <c r="E8" s="6" t="n">
        <v>9455440</v>
      </c>
      <c r="G8" s="6" t="n">
        <v>8790530</v>
      </c>
      <c r="H8" s="6" t="n">
        <v>8244905</v>
      </c>
    </row>
    <row r="9">
      <c r="A9" s="4" t="inlineStr">
        <is>
          <t>Debt instrument, description</t>
        </is>
      </c>
      <c r="E9" s="4" t="inlineStr">
        <is>
          <t>For the remaining balance of $0.17 million (RMB 1.2 million), the Company entered into a loan extension agreement with HHMC to extend the repayment date to November 11, 2020 with a fixed interest rate of 16&amp;#x2030; per month before May 11, 2020, and a fixed interest rate of 2% per month from May 11,2020 to the actual repayment date.</t>
        </is>
      </c>
      <c r="F9" s="4" t="inlineStr">
        <is>
          <t>For the remaining balance of $0.17 million (RMB 1.2 million), the Company entered into a loan extension agreement with HHMC to extend the repayment date to November 11, 2020 with a fixed interest rate of 16&amp;#x2030; per month before May 11, 2020, and a fixed interest rate of 2% per month from May 11,2020 to the actual repayment date.</t>
        </is>
      </c>
    </row>
    <row r="10">
      <c r="A10" s="4" t="inlineStr">
        <is>
          <t>Interest expense on all short-term bank loans</t>
        </is>
      </c>
      <c r="E10" s="6" t="n">
        <v>609097</v>
      </c>
      <c r="G10" s="5" t="n">
        <v>480452</v>
      </c>
      <c r="H10" s="6" t="n">
        <v>365964</v>
      </c>
    </row>
    <row r="11">
      <c r="A11" s="4" t="inlineStr">
        <is>
          <t>China Merchants Bank [Member]</t>
        </is>
      </c>
    </row>
    <row r="12">
      <c r="A12" s="3" t="inlineStr">
        <is>
          <t>Short-term Loans (Details) [Line Items]</t>
        </is>
      </c>
    </row>
    <row r="13">
      <c r="A13" s="4" t="inlineStr">
        <is>
          <t>Borrow an aggregate amount</t>
        </is>
      </c>
      <c r="C13" s="6" t="n">
        <v>4400000</v>
      </c>
      <c r="Q13" s="9" t="n">
        <v>30</v>
      </c>
    </row>
    <row r="14">
      <c r="A14" s="4" t="inlineStr">
        <is>
          <t>Property with carrying value of the collateral</t>
        </is>
      </c>
      <c r="C14" s="5" t="n">
        <v>1000000</v>
      </c>
    </row>
    <row r="15">
      <c r="A15" s="4" t="inlineStr">
        <is>
          <t>Land use right</t>
        </is>
      </c>
      <c r="C15" s="6" t="n">
        <v>400000</v>
      </c>
    </row>
    <row r="16">
      <c r="A16" s="4" t="inlineStr">
        <is>
          <t>Outstanding loan balance</t>
        </is>
      </c>
      <c r="E16" s="6" t="n">
        <v>3590000</v>
      </c>
      <c r="J16" s="9" t="n">
        <v>25</v>
      </c>
    </row>
    <row r="17">
      <c r="A17" s="4" t="inlineStr">
        <is>
          <t>Debt maturity</t>
        </is>
      </c>
      <c r="D17" s="4" t="inlineStr">
        <is>
          <t>Pursuit to the agreement, BEIT entered into three loan agreements in February, March and April, 2018 with BJB to borrow the full amount. These loans have a term of 12 months and bear fixed interest rates ranging from 5.22% to 5.4475% per annum.</t>
        </is>
      </c>
    </row>
    <row r="18">
      <c r="A18" s="4" t="inlineStr">
        <is>
          <t>China Merchants Bank [Member] | Minimum [Member]</t>
        </is>
      </c>
    </row>
    <row r="19">
      <c r="A19" s="3" t="inlineStr">
        <is>
          <t>Short-term Loans (Details) [Line Items]</t>
        </is>
      </c>
    </row>
    <row r="20">
      <c r="A20" s="4" t="inlineStr">
        <is>
          <t>Effective interest rate, percentage</t>
        </is>
      </c>
      <c r="C20" s="4" t="inlineStr">
        <is>
          <t>5.655%</t>
        </is>
      </c>
      <c r="Q20" s="4" t="inlineStr">
        <is>
          <t>5.655%</t>
        </is>
      </c>
    </row>
    <row r="21">
      <c r="A21" s="4" t="inlineStr">
        <is>
          <t>China Merchants Bank [Member] | Maximum [Member]</t>
        </is>
      </c>
    </row>
    <row r="22">
      <c r="A22" s="3" t="inlineStr">
        <is>
          <t>Short-term Loans (Details) [Line Items]</t>
        </is>
      </c>
    </row>
    <row r="23">
      <c r="A23" s="4" t="inlineStr">
        <is>
          <t>Effective interest rate, percentage</t>
        </is>
      </c>
      <c r="C23" s="4" t="inlineStr">
        <is>
          <t>10.53%</t>
        </is>
      </c>
      <c r="Q23" s="4" t="inlineStr">
        <is>
          <t>10.53%</t>
        </is>
      </c>
    </row>
    <row r="24">
      <c r="A24" s="4" t="inlineStr">
        <is>
          <t>Beijing Bank [Member]</t>
        </is>
      </c>
    </row>
    <row r="25">
      <c r="A25" s="3" t="inlineStr">
        <is>
          <t>Short-term Loans (Details) [Line Items]</t>
        </is>
      </c>
    </row>
    <row r="26">
      <c r="A26" s="4" t="inlineStr">
        <is>
          <t>Borrow an aggregate amount</t>
        </is>
      </c>
      <c r="D26" s="6" t="n">
        <v>2900000</v>
      </c>
      <c r="R26" s="9" t="n">
        <v>20</v>
      </c>
    </row>
    <row r="27">
      <c r="A27" s="4" t="inlineStr">
        <is>
          <t>Description of loan agreement</t>
        </is>
      </c>
      <c r="E27" s="4" t="inlineStr">
        <is>
          <t>In June and July 2019, Beijing REIT entered into two bank loan agreements with BOC to borrow approximately $1.5 million (RMB 10 million) as working capital for six and seven months.</t>
        </is>
      </c>
      <c r="F27" s="4" t="inlineStr">
        <is>
          <t>In June and July 2019, Beijing REIT entered into two bank loan agreements with BOC to borrow approximately $1.5 million (RMB 10 million) as working capital for six and seven months.</t>
        </is>
      </c>
    </row>
    <row r="28">
      <c r="A28" s="4" t="inlineStr">
        <is>
          <t>Beijing Bank [Member] | Minimum [Member]</t>
        </is>
      </c>
    </row>
    <row r="29">
      <c r="A29" s="3" t="inlineStr">
        <is>
          <t>Short-term Loans (Details) [Line Items]</t>
        </is>
      </c>
    </row>
    <row r="30">
      <c r="A30" s="4" t="inlineStr">
        <is>
          <t>Effective interest rate, percentage</t>
        </is>
      </c>
      <c r="D30" s="4" t="inlineStr">
        <is>
          <t>5.22%</t>
        </is>
      </c>
      <c r="R30" s="4" t="inlineStr">
        <is>
          <t>5.22%</t>
        </is>
      </c>
    </row>
    <row r="31">
      <c r="A31" s="4" t="inlineStr">
        <is>
          <t>Beijing Bank [Member] | Maximum [Member]</t>
        </is>
      </c>
    </row>
    <row r="32">
      <c r="A32" s="3" t="inlineStr">
        <is>
          <t>Short-term Loans (Details) [Line Items]</t>
        </is>
      </c>
    </row>
    <row r="33">
      <c r="A33" s="4" t="inlineStr">
        <is>
          <t>Effective interest rate, percentage</t>
        </is>
      </c>
      <c r="D33" s="4" t="inlineStr">
        <is>
          <t>5.4475%</t>
        </is>
      </c>
      <c r="R33" s="4" t="inlineStr">
        <is>
          <t>5.4475%</t>
        </is>
      </c>
    </row>
    <row r="34">
      <c r="A34" s="4" t="inlineStr">
        <is>
          <t>Bank Of Communications [Member]</t>
        </is>
      </c>
    </row>
    <row r="35">
      <c r="A35" s="3" t="inlineStr">
        <is>
          <t>Short-term Loans (Details) [Line Items]</t>
        </is>
      </c>
    </row>
    <row r="36">
      <c r="A36" s="4" t="inlineStr">
        <is>
          <t>Borrow an aggregate amount</t>
        </is>
      </c>
      <c r="B36" s="6" t="n">
        <v>1500000</v>
      </c>
      <c r="K36" s="6" t="n">
        <v>1500000</v>
      </c>
      <c r="L36" s="9" t="n">
        <v>10</v>
      </c>
      <c r="M36" s="6" t="n">
        <v>1500000</v>
      </c>
      <c r="N36" s="9" t="n">
        <v>10</v>
      </c>
      <c r="P36" s="9" t="n">
        <v>10</v>
      </c>
    </row>
    <row r="37">
      <c r="A37" s="4" t="inlineStr">
        <is>
          <t>Effective interest rate, percentage</t>
        </is>
      </c>
      <c r="B37" s="4" t="inlineStr">
        <is>
          <t>5.0025%</t>
        </is>
      </c>
      <c r="K37" s="4" t="inlineStr">
        <is>
          <t>5.0025%</t>
        </is>
      </c>
      <c r="L37" s="4" t="inlineStr">
        <is>
          <t>5.0025%</t>
        </is>
      </c>
      <c r="M37" s="4" t="inlineStr">
        <is>
          <t>5.0025%</t>
        </is>
      </c>
      <c r="N37" s="4" t="inlineStr">
        <is>
          <t>5.0025%</t>
        </is>
      </c>
      <c r="P37" s="4" t="inlineStr">
        <is>
          <t>5.0025%</t>
        </is>
      </c>
    </row>
    <row r="38">
      <c r="A38" s="4" t="inlineStr">
        <is>
          <t>Outstanding loan balance</t>
        </is>
      </c>
      <c r="E38" s="6" t="n">
        <v>718000</v>
      </c>
      <c r="J38" s="5" t="n">
        <v>5</v>
      </c>
    </row>
    <row r="39">
      <c r="A39" s="4" t="inlineStr">
        <is>
          <t>Loan repayment</t>
        </is>
      </c>
      <c r="E39" s="5" t="n">
        <v>700000</v>
      </c>
      <c r="F39" s="9" t="n">
        <v>5</v>
      </c>
    </row>
    <row r="40">
      <c r="A40" s="4" t="inlineStr">
        <is>
          <t>Haikong Holdings Microfinance Co Ltd [Member]</t>
        </is>
      </c>
    </row>
    <row r="41">
      <c r="A41" s="3" t="inlineStr">
        <is>
          <t>Short-term Loans (Details) [Line Items]</t>
        </is>
      </c>
    </row>
    <row r="42">
      <c r="A42" s="4" t="inlineStr">
        <is>
          <t>Borrow an aggregate amount</t>
        </is>
      </c>
      <c r="G42" s="6" t="n">
        <v>220000</v>
      </c>
      <c r="O42" s="14" t="n">
        <v>1.5</v>
      </c>
    </row>
    <row r="43">
      <c r="A43" s="4" t="inlineStr">
        <is>
          <t>Effective interest rate, percentage</t>
        </is>
      </c>
      <c r="G43" s="4" t="inlineStr">
        <is>
          <t>19.20%</t>
        </is>
      </c>
      <c r="O43" s="4" t="inlineStr">
        <is>
          <t>19.20%</t>
        </is>
      </c>
    </row>
    <row r="44">
      <c r="A44" s="4" t="inlineStr">
        <is>
          <t>Property with carrying value of the collateral</t>
        </is>
      </c>
      <c r="G44" s="6" t="n">
        <v>200000</v>
      </c>
      <c r="O44" s="14" t="n">
        <v>1.4</v>
      </c>
    </row>
    <row r="45">
      <c r="A45" s="4" t="inlineStr">
        <is>
          <t>Loan repayment</t>
        </is>
      </c>
      <c r="E45" s="5" t="n">
        <v>40000</v>
      </c>
      <c r="F45" s="14" t="n">
        <v>0.3</v>
      </c>
    </row>
    <row r="46">
      <c r="A46" s="4" t="inlineStr">
        <is>
          <t>Changjiang Li Autonomous County Rural Credit Cooperative Association [Member]</t>
        </is>
      </c>
    </row>
    <row r="47">
      <c r="A47" s="3" t="inlineStr">
        <is>
          <t>Short-term Loans (Details) [Line Items]</t>
        </is>
      </c>
    </row>
    <row r="48">
      <c r="A48" s="4" t="inlineStr">
        <is>
          <t>Borrow an aggregate amount</t>
        </is>
      </c>
      <c r="E48" s="6" t="n">
        <v>300000</v>
      </c>
      <c r="J48" s="9" t="n">
        <v>2</v>
      </c>
    </row>
    <row r="49">
      <c r="A49" s="4" t="inlineStr">
        <is>
          <t>Effective interest rate, percentage</t>
        </is>
      </c>
      <c r="E49" s="4" t="inlineStr">
        <is>
          <t>8.50%</t>
        </is>
      </c>
      <c r="J49" s="4" t="inlineStr">
        <is>
          <t>8.50%</t>
        </is>
      </c>
    </row>
    <row r="50">
      <c r="A50" s="4" t="inlineStr">
        <is>
          <t>Hunyuan Rural Credit Cooperative Association [Member]</t>
        </is>
      </c>
    </row>
    <row r="51">
      <c r="A51" s="3" t="inlineStr">
        <is>
          <t>Short-term Loans (Details) [Line Items]</t>
        </is>
      </c>
    </row>
    <row r="52">
      <c r="A52" s="4" t="inlineStr">
        <is>
          <t>Borrow an aggregate amount</t>
        </is>
      </c>
      <c r="E52" s="6" t="n">
        <v>700000</v>
      </c>
      <c r="J52" s="9" t="n">
        <v>5</v>
      </c>
    </row>
    <row r="53">
      <c r="A53" s="4" t="inlineStr">
        <is>
          <t>Working capial duration</t>
        </is>
      </c>
      <c r="E53" s="4" t="inlineStr">
        <is>
          <t>1 year</t>
        </is>
      </c>
      <c r="F53" s="4" t="inlineStr">
        <is>
          <t>1 year</t>
        </is>
      </c>
    </row>
    <row r="54">
      <c r="A54" s="4" t="inlineStr">
        <is>
          <t>Fixed interest rate percentage</t>
        </is>
      </c>
      <c r="E54" s="4" t="inlineStr">
        <is>
          <t>8.04%</t>
        </is>
      </c>
      <c r="J54" s="4" t="inlineStr">
        <is>
          <t>8.04%</t>
        </is>
      </c>
    </row>
    <row r="55">
      <c r="A55" s="4" t="inlineStr">
        <is>
          <t>Beijing REIT [Member]</t>
        </is>
      </c>
    </row>
    <row r="56">
      <c r="A56" s="3" t="inlineStr">
        <is>
          <t>Short-term Loans (Details) [Line Items]</t>
        </is>
      </c>
    </row>
    <row r="57">
      <c r="A57" s="4" t="inlineStr">
        <is>
          <t>Line of credit, description</t>
        </is>
      </c>
      <c r="E57" s="4" t="inlineStr">
        <is>
          <t>During 2018 and 2019, Beijing REIT entered into multiple loan agreements with CMB and the $4.4 million line of credit has been fully used.</t>
        </is>
      </c>
      <c r="F57" s="4" t="inlineStr">
        <is>
          <t>During 2018 and 2019, Beijing REIT entered into multiple loan agreements with CMB and the $4.4 million line of credit has been fully used.</t>
        </is>
      </c>
    </row>
    <row r="58">
      <c r="A58" s="4" t="inlineStr">
        <is>
          <t>Line of credit</t>
        </is>
      </c>
      <c r="G58" s="12" t="n">
        <v>4.4</v>
      </c>
    </row>
    <row r="59">
      <c r="A59" s="4" t="inlineStr">
        <is>
          <t>Beijing Bank [Member]</t>
        </is>
      </c>
    </row>
    <row r="60">
      <c r="A60" s="3" t="inlineStr">
        <is>
          <t>Short-term Loans (Details) [Line Items]</t>
        </is>
      </c>
    </row>
    <row r="61">
      <c r="A61" s="4" t="inlineStr">
        <is>
          <t>Description of loan agreement</t>
        </is>
      </c>
      <c r="E61" s="4" t="inlineStr">
        <is>
          <t>In fiscal 2019, pursuit to the agreement, Bejing REIT entered into four loan agreements in January, February, April and May, 2019 with BJB to borrow approximately $2.9 million (RMB 20 million) as working capital. These loans have a term of 12 months and bear fixed interest rate of 5.4400% per annum.</t>
        </is>
      </c>
      <c r="F61" s="4" t="inlineStr">
        <is>
          <t>In fiscal 2019, pursuit to the agreement, Bejing REIT entered into four loan agreements in January, February, April and May, 2019 with BJB to borrow approximately $2.9 million (RMB 20 million) as working capital. These loans have a term of 12 months and bear fixed interest rate of 5.4400% per annum.</t>
        </is>
      </c>
    </row>
  </sheetData>
  <mergeCells count="5">
    <mergeCell ref="A1:A2"/>
    <mergeCell ref="B1:D1"/>
    <mergeCell ref="E1:H1"/>
    <mergeCell ref="K1:L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hort-term Loans (Details) - Schedule of short-term loans - USD ($)</t>
        </is>
      </c>
      <c r="C1" s="2" t="inlineStr">
        <is>
          <t>Dec. 31, 2019</t>
        </is>
      </c>
      <c r="D1" s="2" t="inlineStr">
        <is>
          <t>Dec. 31, 2018</t>
        </is>
      </c>
    </row>
    <row r="2">
      <c r="A2" s="3" t="inlineStr">
        <is>
          <t>Short-term Debt [Line Items]</t>
        </is>
      </c>
    </row>
    <row r="3">
      <c r="A3" s="4" t="inlineStr">
        <is>
          <t>Total short-term loans</t>
        </is>
      </c>
      <c r="C3" s="6" t="n">
        <v>8309098</v>
      </c>
      <c r="D3" s="6" t="n">
        <v>8858457</v>
      </c>
    </row>
    <row r="4">
      <c r="A4" s="4" t="inlineStr">
        <is>
          <t>Deferred Financing Costs [Member]</t>
        </is>
      </c>
    </row>
    <row r="5">
      <c r="A5" s="3" t="inlineStr">
        <is>
          <t>Short-term Debt [Line Items]</t>
        </is>
      </c>
    </row>
    <row r="6">
      <c r="A6" s="4" t="inlineStr">
        <is>
          <t>Total short-term loans</t>
        </is>
      </c>
      <c r="B6" s="4" t="inlineStr">
        <is>
          <t>[1]</t>
        </is>
      </c>
      <c r="C6" s="5" t="n">
        <v>-48422</v>
      </c>
      <c r="D6" s="5" t="n">
        <v>-83643</v>
      </c>
    </row>
    <row r="7">
      <c r="A7" s="4" t="inlineStr">
        <is>
          <t>China Merchants Bank [Member]</t>
        </is>
      </c>
    </row>
    <row r="8">
      <c r="A8" s="3" t="inlineStr">
        <is>
          <t>Short-term Debt [Line Items]</t>
        </is>
      </c>
    </row>
    <row r="9">
      <c r="A9" s="4" t="inlineStr">
        <is>
          <t>Total short-term loans</t>
        </is>
      </c>
      <c r="B9" s="4" t="inlineStr">
        <is>
          <t>[2]</t>
        </is>
      </c>
      <c r="C9" s="5" t="n">
        <v>3590000</v>
      </c>
      <c r="D9" s="5" t="n">
        <v>4362000</v>
      </c>
    </row>
    <row r="10">
      <c r="A10" s="4" t="inlineStr">
        <is>
          <t>Beijing Bank [Member]</t>
        </is>
      </c>
    </row>
    <row r="11">
      <c r="A11" s="3" t="inlineStr">
        <is>
          <t>Short-term Debt [Line Items]</t>
        </is>
      </c>
    </row>
    <row r="12">
      <c r="A12" s="4" t="inlineStr">
        <is>
          <t>Total short-term loans</t>
        </is>
      </c>
      <c r="B12" s="4" t="inlineStr">
        <is>
          <t>[3]</t>
        </is>
      </c>
      <c r="C12" s="5" t="n">
        <v>2872000</v>
      </c>
      <c r="D12" s="5" t="n">
        <v>2908000</v>
      </c>
    </row>
    <row r="13">
      <c r="A13" s="4" t="inlineStr">
        <is>
          <t>Bank Of Communications [Member]</t>
        </is>
      </c>
    </row>
    <row r="14">
      <c r="A14" s="3" t="inlineStr">
        <is>
          <t>Short-term Debt [Line Items]</t>
        </is>
      </c>
    </row>
    <row r="15">
      <c r="A15" s="4" t="inlineStr">
        <is>
          <t>Total short-term loans</t>
        </is>
      </c>
      <c r="B15" s="4" t="inlineStr">
        <is>
          <t>[4]</t>
        </is>
      </c>
      <c r="C15" s="5" t="n">
        <v>718000</v>
      </c>
      <c r="D15" s="5" t="n">
        <v>1454000</v>
      </c>
    </row>
    <row r="16">
      <c r="A16" s="4" t="inlineStr">
        <is>
          <t>Haikong Holdings Microfinance Co Ltd [Member]</t>
        </is>
      </c>
    </row>
    <row r="17">
      <c r="A17" s="3" t="inlineStr">
        <is>
          <t>Short-term Debt [Line Items]</t>
        </is>
      </c>
    </row>
    <row r="18">
      <c r="A18" s="4" t="inlineStr">
        <is>
          <t>Total short-term loans</t>
        </is>
      </c>
      <c r="B18" s="4" t="inlineStr">
        <is>
          <t>[5]</t>
        </is>
      </c>
      <c r="C18" s="5" t="n">
        <v>172320</v>
      </c>
      <c r="D18" s="5" t="n">
        <v>218100</v>
      </c>
    </row>
    <row r="19">
      <c r="A19" s="4" t="inlineStr">
        <is>
          <t>Haikou United Bank [Member]</t>
        </is>
      </c>
    </row>
    <row r="20">
      <c r="A20" s="3" t="inlineStr">
        <is>
          <t>Short-term Debt [Line Items]</t>
        </is>
      </c>
    </row>
    <row r="21">
      <c r="A21" s="4" t="inlineStr">
        <is>
          <t>Total short-term loans</t>
        </is>
      </c>
      <c r="B21" s="4" t="inlineStr">
        <is>
          <t>[6]</t>
        </is>
      </c>
      <c r="C21" s="5" t="n">
        <v>287200</v>
      </c>
      <c r="D21" s="4" t="inlineStr">
        <is>
          <t xml:space="preserve"> </t>
        </is>
      </c>
    </row>
    <row r="22">
      <c r="A22" s="4" t="inlineStr">
        <is>
          <t>Hunyuan Rural Credit Cooperative Association [Member]</t>
        </is>
      </c>
    </row>
    <row r="23">
      <c r="A23" s="3" t="inlineStr">
        <is>
          <t>Short-term Debt [Line Items]</t>
        </is>
      </c>
    </row>
    <row r="24">
      <c r="A24" s="4" t="inlineStr">
        <is>
          <t>Total short-term loans</t>
        </is>
      </c>
      <c r="B24" s="4" t="inlineStr">
        <is>
          <t>[7]</t>
        </is>
      </c>
      <c r="C24" s="6" t="n">
        <v>718000</v>
      </c>
      <c r="D24" s="4" t="inlineStr">
        <is>
          <t xml:space="preserve"> </t>
        </is>
      </c>
    </row>
    <row r="25"/>
    <row r="26">
      <c r="A26" s="4" t="inlineStr">
        <is>
          <t>[1]</t>
        </is>
      </c>
      <c r="B26" s="4" t="inlineStr">
        <is>
          <t>In order to obtain the guarantees provided by the third-party guaranty company for the loans from BJB, Beijing REIT incurred valuation and assessment fees. The fee was recorded as deferred financing costs and is being amortized over the term of the associated loan.</t>
        </is>
      </c>
    </row>
    <row r="27">
      <c r="A27" s="4" t="inlineStr">
        <is>
          <t>[2]</t>
        </is>
      </c>
      <c r="B27" s="4" t="inlineStr">
        <is>
          <t>In May 2018, Beijing REIT entered into a line of credit agreement with CMB. The agreement allows Beijing REIT to borrow a maximum of  $4.4 million (RMB 30 million) loans out of this line of credit  as working capital between May 3, 2018 and May 2, 2020. During 2018 and 2019, Beijing REIT entered into multiple loan agreements with CMB and the $4.4 million line of credit has been fully used. These loans have term varies from 8 to 12 months and bear fixed interest rates ranging from 5.655% to 10.530% per annum. All of these loans are guaranteed by a third-party guaranty company and the Chairman and Chief Executive Officer of the Company. Gu’an REIT also pledged its property with a carrying value of approximately $1.0 million (RMB 7.2 million) and land use rights with a carrying value of approximately $0.4 million (RMB 3.1million) as collaterals to further secure these loans. As of December 31, 2019, the outstanding balance of the loans was $3,590,000 (RMB 25 million). In April 2020, the loans were repaid in full through cash from operating activities and proceeds received from the buyer in connection with the discontinued operation of Gu’an REIT, and the pledged properties were released.</t>
        </is>
      </c>
    </row>
    <row r="28">
      <c r="A28" s="4" t="inlineStr">
        <is>
          <t>[3]</t>
        </is>
      </c>
      <c r="B28" s="4" t="inlineStr">
        <is>
          <t>In February 2018, Beijing REIT entered into a line of credit agreement with BJB. The agreement allows Beijing REIT to borrow a maximum $2.9 million (RMB 20 million) loans out of this line of credit as working capital. Pursuit to the agreement, BEIT entered into three loan agreements in February, March and April, 2018 with BJB to borrow the full amount. These loans have a term of 12 months and bear fixed interest rates ranging from 5.22% to 5.4475% per annum. All these loans are guaranteed by a third-party guaranty company and the CEO and principal shareholders of the Company. These loans were fully repaid upon maturity. In fiscal 2019, pursuit to the agreement, Bejing REIT entered into four loan agreements in January, February, April and May, 2019 with BJB to borrow approximately $2.9 million (RMB 20 million) as working capital. These loans have a term of 12 months and bear fixed interest rate of 5.4400% per annum. All these loans are guaranteed by Beijing Zhongguancun Sci-tech Financing Guaranty Co., a third-party guaranty company. These loans were fully repaid upon maturity in January 2020 using the cash generated from the Company’s continuing operations.</t>
        </is>
      </c>
    </row>
    <row r="29">
      <c r="A29" s="4" t="inlineStr">
        <is>
          <t>[4]</t>
        </is>
      </c>
      <c r="B29" s="4" t="inlineStr">
        <is>
          <t>In September 2018, Beijing REIT entered into a bank loan agreement with BOC to borrow approximately $1.5 million (RMB 10 million) as working capital for one year. The loan bears a fixed interest rate of 5.0025% per annum. The loan is also guaranteed by the principal shareholders of the Company and Beijing Zhongguancun Sci-tech Financing Guaranty Co., a third-party guaranty company. The loan was fully repaid upon maturity in 2019. In June and July 2019, Beijing REIT entered into two bank loan agreements with BOC to borrow approximately $1.5 million (RMB 10 million) as working capital for six and seven months. The loans bear a fixed interest rate of 5.0025% per annum. These loans are also guaranteed by the principal shareholders of the Company and Beijing Zhongguancun Sci-tech Financing Guaranty Co., a third-party guaranty company. The Company repaid approximately $0.7 million (RMB 5 million) before December 31, 2019 and the outstanding loan balance as of December 31, 2019 was $718,000 (RMB 5 million), which was repaid in full upon maturity in 2020 using the cash generated from the Company’s continuing operations.</t>
        </is>
      </c>
    </row>
    <row r="30">
      <c r="A30" s="4" t="inlineStr">
        <is>
          <t>[5]</t>
        </is>
      </c>
      <c r="B30" s="4" t="inlineStr">
        <is>
          <t>In December 2018, REIT Changjiang entered into a loan agreement with HHMC to borrow approximately $0.22 million (RMB 1.5 million) as working capital for one year. The loan bears a fixed interest rate of 19.2% per annum. REIT Changjiang pledged its property with a carrying value of approximately $0.2 million (RMB 1.4 million) as collateral. The loan is also guaranteed by the CEO and principal shareholders of the Company. The Company repaid approximately $0.04 million (RMB 0.3 million) in December 2019.  For the remaining balance of $0.17 million (RMB 1.2 million), the Company entered into a loan extension agreement with HHMC to extend the repayment date to November 11, 2020 with a fixed interest rate of 16‰ per month before May 11, 2020, and a fixed interest rate of 2% per month from May 11,2020 to the actual repayment date.</t>
        </is>
      </c>
    </row>
    <row r="31">
      <c r="A31" s="4" t="inlineStr">
        <is>
          <t>[6]</t>
        </is>
      </c>
      <c r="B31" s="4" t="inlineStr">
        <is>
          <t>In December 2019, REIT Construction entered into a bank loan agreement with CCCA to borrow approximately $0.3 million (RMB 2 million) as working capital for six months. The loan bears a fixed interest rate of 8.5% per annum and is guaranteed by REIT Changjiang. Immediately before the loan maturity date, the Company entered into a loan extension agreement with CCCA to extend the loan repayment date to March 31, 2021.</t>
        </is>
      </c>
    </row>
    <row r="32">
      <c r="A32" s="4" t="inlineStr">
        <is>
          <t>[7]</t>
        </is>
      </c>
      <c r="B32" s="4" t="inlineStr">
        <is>
          <t>In December 2019, REIT Datong Ruisheng entered into a bank loan agreement with Hunyuan Rural Credit Cooperative Association to borrow approximately $0.7 million (RMB 5 million) as working capital for one year. The loan bears a fixed interest rate of 8.04% per annum. The loan is guaranteed by Beijing REIT.</t>
        </is>
      </c>
    </row>
  </sheetData>
  <mergeCells count="9">
    <mergeCell ref="A1:B1"/>
    <mergeCell ref="A25:C25"/>
    <mergeCell ref="B26:C26"/>
    <mergeCell ref="B27:C27"/>
    <mergeCell ref="B28:C28"/>
    <mergeCell ref="B29:C29"/>
    <mergeCell ref="B30:C30"/>
    <mergeCell ref="B31:C31"/>
    <mergeCell ref="B32:C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19</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ReTo
Eco-Solutions, Inc. (“RETO” or the “Company”) is a limited liability company established under the laws
of the British Virgin Islands on August 7, 2015 as a holding company to develop business opportunities in the People’s Republic
of China (“PRC” or “China”). The Company, through its subsidiaries, is a manufacturer and distributor
of environmental-friendly construction materials, made from industrial and construction waste, as well as equipment used for production
of these materials. In
December 2016, the Company issued 900,000 common shares to an unrelated investor, at a price of $4 per share for a total of $3,600,000.
The Company received the funds from the investor on September 17, 2017 and the shares were released from escrow. On
November 29, 2017, the Company completed its initial public offering (“IPO”) of 3,220,000 shares of its common stock
at a public offering price of $5.00 per share. The gross proceeds from the offering were approximately $16.1 million before deducting
placement agents’ commissions and other offering expenses, resulting in net proceeds of approximately $14.3 million. In
connection with the offering, the Company’s common stock began trading on the NASDAQ Capital Market beginning on November
29, 2017 under the symbol “RETO”. RETO
owns 100% equity interest of REIT Holdings (China) Limited (“REIT Holdings”), a limited liability company established
in Hong Kong. Beijing
REIT Technology Development Co., Ltd. (“Beijing REIT”) was established on May 12, 1999 under the laws of PRC, with
the registered capital of RMB 66 million (approximately $9.7 million) and additional paid in capital of RMB 100 million (approximately
$15.4 million) contributed by four individual shareholders. Over the years, Beijing REIT has established five other subsidiaries
consisting: Gu’an REIT Machinery Manufacturing Co., Ltd. (“Gu’an REIT”) was incorporated on May 12, 2008;
Beijing REIT Eco Engineering Technology Co., Ltd. (“REIT Eco Engineering”) was incorporated on April 24, 2014; Langfang
Ruirong Mechanical and Electrical Equipment Co., Ltd. (“Ruirong”) was incorporated on May 12, 2014; Nanjing Dingxuan
Environment Protection Technology Development Co., Ltd. (“Dingxuan”) was incorporated on October 17, 2014; and REIT
Technology Development (America), Inc. (“REIT US”) was incorporated on February 27, 2014. Gu’an
REIT is the main operating entity focusing on the development and distribution of specialized equipment for industrial waste processing.
Ruirong manufactures parts and accessories used in specialized equipment to manufacture construction materials, while the other
subsidiaries have limited activities. On
February 7, 2016, Beijing REIT and its individual original shareholders entered into an equity transfer agreement, pursuant to
which these shareholders agreed to transfer all of their ownership interests in Beijing REIT with a carrying value of RMB 24 million
(or $3,466,260) to REIT Holdings (the “Transfer”) (see Note 16). After this equity transfer, Beijing REIT became a
Wholly Foreign-Owned Enterprise (“WFOE”) and amended the registration with the State Administration for Industry and
Commerce (“SAIC”) on March 21, 2016. As part of this equity transfer, the Company issued a total of 17,830,000 of
its common shares at $0.25 per share to all of the Company’s original shareholders or former shareholders in Beijing REIT.
Among total proceeds of $4,457,500 from the share issuance, the Company paid $3,466,260 (approximately RMB 24 million) to the
original shareholders of Beijing REIT as the consideration for the transfer of their equity interests in Beijing REIT. Since these
shares were issued to the original shareholders of Beijing REIT, the transaction is considered as a part of the reorganization.
The Company believes it is appropriate to reflect these share issuances as nominal stock issuance on a retroactive basis similar
to stock split pursuant to ASC 260. The Company has retroactively adjusted all shares and per share data for all the periods presented. REIT
Mingsheng Environmental Protection Construction Materials (Changjiang) Co., Ltd. (“REIT Changjiang”) was incorporated
in Hainan Province, China, on November 22, 2011 with the original registered capital of RMB 100 million (approximately $16 million).
REIT Changjiang is engaged in hauling and processing construction and mining waste, with which it produces recycled aggregates
and bricks for environmental-friendly uses. On January 10, 2016, Zhongrong Huanneng Investment (Beijing) Co., Ltd. (“Zhongrong”)
signed an equity transfer agreement with Beijing REIT, pursuant to which the shareholders of Zhongrong agreed to transfer all
of its equity interests held on behalf of four individual shareholders in REIT Changjiang to Beijing REIT. At the time of the
transfer, REIT Changjiang was controlled in majority (84.32%) by the same four individual shareholders as those of Beijing REIT.
Zhongrong and Beijing REIT are considered under common control since they are owned by the same four individual shareholders.
As a result of the above transaction, Beijing REIT held an 84.32% equity interest in REIT Changjiang and Venture Business International
(“VBI”), a British Virgin Islands company held the remaining 15.68% interest. For
accounting purposes, the above-mentioned transactions were accounted for in a manner similar to a recapitalization. RETO and its
wholly owned subsidiary REIT Holdings, which now owns all of the interests of Beijing REIT, as well as REIT Changjiang which were
effectively controlled by the same majority shareholders of Beijing REIT. Therefore, RETO, REIT Holdings, Beijing REIT and REIT
Changjiang are all considered under common control. Accordingly, the consolidation of Beijing REIT and REIT Changjiang into RETO
has been accounted for at carrying value and prepared on the basis as if the aforementioned reorganization had become effective
as of the beginning of the first period presented in the accompanying consolidated financial statements. During
the year ended December 31, 2016, REIT Holdings made a deposit of $565,000 to VBI with the intention to acquire VBI’s 15.68%
non-controlling equity interest in REIT Changjiang for $3.3 million. The transaction was completed as of December 31, 2017. As
a result, REIT Changjiang is now a wholly owned subsidiary of the Company. On
June 1, 2015, Hainan REIT Construction Project Co., Ltd. (“REIT Construction”) was incorporated as a wholly owned
subsidiary of REIT Changjiang. On
July 15, 2015, Beijing REIT established a new subsidiary, REIT Xinyi New Material Co., Ltd. (“REIT Xinyi”) wherein
Beijing REIT owns 70% equity interest, with the remaining 30% owned by a noncontrolling shareholder. In
February 2016, Beijing REIT established a joint venture, REIT Q GREEN Machines Private Limited (“REIT India”), together
with an Indian company Q Green Techcon Private Limited (“Q Green”). Beijing REIT owns 51% equity interest of REIT
India. On
March 2, 2017, Xinyi REIT Ecological Technology Co, Ltd (“REIT Ecological”) was incorporated as a wholly owned subsidiary
of REIT Holdings. REIT Ecological was dissolved on March 27, 2019 due to no active business. On
December 14, 2017, Horgos Ta-REIT Environment Technology Co., Ltd., (“Horgos Ta-REIT”) was incorporated as a wholly
owned subsidiary of REIT Eco Engineering. Horgos Ta-REIT was dissolved on May 15, 2019 due to no active business, On
October 22, 2018, REIT Ecological Technology Co., Ltd. (“REIT Yancheng”) was incorporated as a wholly owned subsidiary
of REIT Holdings. On
December 7, 2018, Lingqiu REIT Dongtian Ecological Technology Co., Ltd. (“REIT Lingqiu”) was incorporated. REIT Eco
Engineering owns 51% of its equity interest, with the remaining 49% owned by a noncontrolling shareholder. On November 1, 2019,
due to no capital contributions made and no active business, REIT Eco Engineering signed a share transfer agreement with the 49%
noncontrolling shareholder to transfer its 51% equity interest for no consideration. After the transaction, the Company no longer
owns any equity interest of REIT Lingqiu. On
August 29, 2019, Datong Ruisheng Ecological Technology Co., Ltd. (“Datong Ruisheng”) was incorporated as a wholly
owned subsidiary of Beijing REIT. Datong Ruisheng will be engaged in the potential ecological restoration projects in Datong,
Shanxi Province. As of December 31, 2019, the restoration work is still under a planning phase. On
November 7, 2019, Yunnan Litu Technology Development Co., Ltd. (“Yunnan Litu”) was jointly established by REIT Eco
Engineering and a third-party, Dali Zhongrong Environmental Protection Engineering Co., Ltd. (“Dali Zhongrong”), to
be engaged in providing services in comprehensive ecological restoration projects and sales of environmentally friendly equipment
and new materials. As of December 31, 2019, Yunnan Litu did not have an active operation since its inception. REIT Eco Engineering
owns 55% of the ownership interest in Yunnan Litu, with the remaining 45% owned by noncontrolling shareholder Dali Zhongrong.
On July 13, 2020, REIT Eco Engineering transferred its 55% equity interest inYunnan Litu to a third-party individual and two third
party companies for a nominal price because of the inactive business operation of Yunnan Litu since its inception. After the transaction,
the Company no longer owns any equity interest of Yunnan Litu as of the date of this report (see Note 21- Subsequent events). On
November 11, 2019, Yangbi Litu Eco Engineering Co., Ltd. (“Yangbi Litu”) was jointly established by REIT Eco Engineering
and Yunnan Litu. REIT Eco Engineering owns 55% of the ownership interest in Yangbi Litu, with the remaining 45% equity interest
owned by Yunnan Litu. Since the Company’s ownership interest in Yunnan Litu is 55%, this makes the Company holding an aggregate
of 79.75% equity interest in Yangbi Litu, directly and indirectly. Yangbi Litu will be engaged in providing services in comprehensive
ecological restoration and sale of environmentally friendly equipment and new materials. As of December 31, 2019, Yangbi Litu
did not have any active operation since its inception. On July 13, 2020, REIT Eco Engineering transferred its 55% equity interest
inYunnan Litu to a third-party individual and two third party companies for a nominal price. As a result, the Company’s
equity ownership interest in Yangbi Litu decreased from 79.75% as of December 31, 2019 to 55% as of the date of this report (see
Note 21- Subsequent events). On
January 2, 2020, Beijing REIT signed a share transfer agreement with a third party, Hebei Huishitong Techonology Inc. (“Huishitong”),
to sell its 100% of its ownership interest in Gu’an REIT to Huishitong for a total consideration of RMB 39.9 million (approximately
$5.7 million). As of December 31, 2019, the Company received RMB 9.7 million (approximately $1.4 million) advance payment from
Huishitong. Subsequently, during January to September 2020, the Company received an additional RMB19.3 million (approximately
$2.7 million). Pursuant to the supplemental share transfer agreement, Huishitong shall make the remaining payment of RMB 10.9
million (approximately $1.6 million) to the Company before June 30, 2021. The discontinued operation represents a strategic shift
that has a major effect on the Company’s operations and financial results, which trigger discontinued operations accounting
in accordance with ASC 205-20-45. The assets and liabilities related to the discontinued operations are classified as assets/liabilities
held for sale as of December 31, 2019 and 2018, while results of operations related to the discontinued operations for the years
ended December 31, 2019, 2018 and 2017, were reported as income (loss) from discontinued operations (see Note 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45" customWidth="1" min="1" max="1"/>
    <col width="20" customWidth="1" min="2" max="2"/>
    <col width="20" customWidth="1" min="3" max="3"/>
    <col width="80" customWidth="1" min="4" max="4"/>
    <col width="80"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 Term Bank Loans (Details) ¥ in Millions</t>
        </is>
      </c>
      <c r="B1" s="2" t="inlineStr">
        <is>
          <t>May 11, 2020USD ($)</t>
        </is>
      </c>
      <c r="C1" s="2" t="inlineStr">
        <is>
          <t>May 11, 2020CNY (¥)</t>
        </is>
      </c>
      <c r="D1" s="2" t="inlineStr">
        <is>
          <t>Mar. 31, 2019USD ($)</t>
        </is>
      </c>
      <c r="E1" s="2" t="inlineStr">
        <is>
          <t>Jun. 30, 2018</t>
        </is>
      </c>
      <c r="F1" s="2" t="inlineStr">
        <is>
          <t>Dec. 31, 2019USD ($)</t>
        </is>
      </c>
      <c r="G1" s="2" t="inlineStr">
        <is>
          <t>Dec. 31, 2019CNY (¥)</t>
        </is>
      </c>
      <c r="H1" s="2" t="inlineStr">
        <is>
          <t>Dec. 31, 2018USD ($)</t>
        </is>
      </c>
      <c r="I1" s="2" t="inlineStr">
        <is>
          <t>Dec. 31, 2018CNY (¥)</t>
        </is>
      </c>
      <c r="J1" s="2" t="inlineStr">
        <is>
          <t>Dec. 31, 2017USD ($)</t>
        </is>
      </c>
      <c r="K1" s="2" t="inlineStr">
        <is>
          <t>Dec. 31, 2019CNY (¥)</t>
        </is>
      </c>
      <c r="L1" s="2" t="inlineStr">
        <is>
          <t>Mar. 31, 2019CNY (¥)</t>
        </is>
      </c>
    </row>
    <row r="2">
      <c r="A2" s="3" t="inlineStr">
        <is>
          <t>Long Term Bank Loans (Details) [Line Items]</t>
        </is>
      </c>
    </row>
    <row r="3">
      <c r="A3" s="4" t="inlineStr">
        <is>
          <t>Repayments of debt</t>
        </is>
      </c>
      <c r="F3" s="6" t="n">
        <v>400000</v>
      </c>
      <c r="G3" s="9" t="n">
        <v>3</v>
      </c>
    </row>
    <row r="4">
      <c r="A4" s="4" t="inlineStr">
        <is>
          <t>Total interest on long-term bank loans</t>
        </is>
      </c>
      <c r="F4" s="5" t="n">
        <v>612080</v>
      </c>
      <c r="H4" s="6" t="n">
        <v>552804</v>
      </c>
      <c r="J4" s="6" t="n">
        <v>585158</v>
      </c>
    </row>
    <row r="5">
      <c r="A5" s="4" t="inlineStr">
        <is>
          <t>Subsequent Event [Member]</t>
        </is>
      </c>
    </row>
    <row r="6">
      <c r="A6" s="3" t="inlineStr">
        <is>
          <t>Long Term Bank Loans (Details) [Line Items]</t>
        </is>
      </c>
    </row>
    <row r="7">
      <c r="A7" s="4" t="inlineStr">
        <is>
          <t>Repayment amount</t>
        </is>
      </c>
      <c r="B7" s="6" t="n">
        <v>287000</v>
      </c>
      <c r="C7" s="9" t="n">
        <v>2</v>
      </c>
    </row>
    <row r="8">
      <c r="A8" s="4" t="inlineStr">
        <is>
          <t>RETO [Member]</t>
        </is>
      </c>
    </row>
    <row r="9">
      <c r="A9" s="3" t="inlineStr">
        <is>
          <t>Long Term Bank Loans (Details) [Line Items]</t>
        </is>
      </c>
    </row>
    <row r="10">
      <c r="A10" s="4" t="inlineStr">
        <is>
          <t>Non-controlling equity interest percentage</t>
        </is>
      </c>
      <c r="E10" s="4" t="inlineStr">
        <is>
          <t>15.683%</t>
        </is>
      </c>
    </row>
    <row r="11">
      <c r="A11" s="4" t="inlineStr">
        <is>
          <t>Beijing REIT [Member]</t>
        </is>
      </c>
    </row>
    <row r="12">
      <c r="A12" s="3" t="inlineStr">
        <is>
          <t>Long Term Bank Loans (Details) [Line Items]</t>
        </is>
      </c>
    </row>
    <row r="13">
      <c r="A13" s="4" t="inlineStr">
        <is>
          <t>Non-controlling equity interest percentage</t>
        </is>
      </c>
      <c r="E13" s="4" t="inlineStr">
        <is>
          <t>84.317%</t>
        </is>
      </c>
    </row>
    <row r="14">
      <c r="A14" s="4" t="inlineStr">
        <is>
          <t>REIT Construction [Member]</t>
        </is>
      </c>
    </row>
    <row r="15">
      <c r="A15" s="3" t="inlineStr">
        <is>
          <t>Long Term Bank Loans (Details) [Line Items]</t>
        </is>
      </c>
    </row>
    <row r="16">
      <c r="A16" s="4" t="inlineStr">
        <is>
          <t>Long term debt, description</t>
        </is>
      </c>
      <c r="D16" s="4" t="inlineStr">
        <is>
          <t>The loan bears a fixed interest rate of 9.72% per annum. REIT Construction is required to repay RMB 2 million on March 26, 2020 and RMB 3 million on March 26, 2021. The loan is guaranteed by the CEO and his wife. The Company had repaid $143,600 (RMB 1 million) before September 24, 2020. On September 24, 2020, REIT Construction obtained approval from Dongfang Credit Cooperative Association and amended the repayment schedule to defer the repayment terms of the other $143,600 (RMB 1 million) from March 26, 2020 to January 2021.</t>
        </is>
      </c>
    </row>
    <row r="17">
      <c r="A17" s="4" t="inlineStr">
        <is>
          <t>Line of credit facility borrowing</t>
        </is>
      </c>
      <c r="D17" s="6" t="n">
        <v>700000</v>
      </c>
      <c r="L17" s="9" t="n">
        <v>5</v>
      </c>
    </row>
    <row r="18">
      <c r="A18" s="4" t="inlineStr">
        <is>
          <t>REIT Changjiang [Member]</t>
        </is>
      </c>
    </row>
    <row r="19">
      <c r="A19" s="3" t="inlineStr">
        <is>
          <t>Long Term Bank Loans (Details) [Line Items]</t>
        </is>
      </c>
    </row>
    <row r="20">
      <c r="A20" s="4" t="inlineStr">
        <is>
          <t>Long term debt, description</t>
        </is>
      </c>
      <c r="E20" s="4" t="inlineStr">
        <is>
          <t>In June 2018, REIT Changjiang entered into a loan agreement with CCCA to borrow approximately $8.7 million (RMB $60 million) for the purpose of expansion of its production facilities. The loan has a term of six years from June 19, 2018 to June 19, 2024 with a fixed interest rate of 7% per annum.</t>
        </is>
      </c>
    </row>
    <row r="21">
      <c r="A21" s="4" t="inlineStr">
        <is>
          <t>Land use right square meters</t>
        </is>
      </c>
      <c r="E21" s="5" t="n">
        <v>306000</v>
      </c>
    </row>
    <row r="22">
      <c r="A22" s="4" t="inlineStr">
        <is>
          <t>Repayments of debt</t>
        </is>
      </c>
      <c r="H22" s="6" t="n">
        <v>100000</v>
      </c>
      <c r="I22" s="9" t="n">
        <v>1</v>
      </c>
    </row>
    <row r="23">
      <c r="A23" s="4" t="inlineStr">
        <is>
          <t>Outstanding loan amount</t>
        </is>
      </c>
      <c r="F23" s="6" t="n">
        <v>8041600</v>
      </c>
      <c r="K23" s="14" t="n">
        <v>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 Term Bank Loans (Details) - Schedule of long term bank loan - USD ($)</t>
        </is>
      </c>
      <c r="C1" s="2" t="inlineStr">
        <is>
          <t>Dec. 31, 2019</t>
        </is>
      </c>
      <c r="D1" s="2" t="inlineStr">
        <is>
          <t>Dec. 31, 2018</t>
        </is>
      </c>
    </row>
    <row r="2">
      <c r="A2" s="3" t="inlineStr">
        <is>
          <t>Debt Instrument [Line Items]</t>
        </is>
      </c>
    </row>
    <row r="3">
      <c r="A3" s="4" t="inlineStr">
        <is>
          <t>Subtotal</t>
        </is>
      </c>
      <c r="C3" s="6" t="n">
        <v>8759600</v>
      </c>
      <c r="D3" s="6" t="n">
        <v>8578600</v>
      </c>
    </row>
    <row r="4">
      <c r="A4" s="4" t="inlineStr">
        <is>
          <t>Less: current maturities of long-term loan</t>
        </is>
      </c>
      <c r="C4" s="5" t="n">
        <v>-1436100</v>
      </c>
      <c r="D4" s="5" t="n">
        <v>-436200</v>
      </c>
    </row>
    <row r="5">
      <c r="A5" s="4" t="inlineStr">
        <is>
          <t>Long-term loan-noncurrent portion</t>
        </is>
      </c>
      <c r="C5" s="5" t="n">
        <v>7323600</v>
      </c>
      <c r="D5" s="5" t="n">
        <v>8142400</v>
      </c>
    </row>
    <row r="6">
      <c r="A6" s="4" t="inlineStr">
        <is>
          <t>Changjiang Li Autonomous County Rural Credit Cooperative Association (“CCCA”) [Member]</t>
        </is>
      </c>
    </row>
    <row r="7">
      <c r="A7" s="3" t="inlineStr">
        <is>
          <t>Debt Instrument [Line Items]</t>
        </is>
      </c>
    </row>
    <row r="8">
      <c r="A8" s="4" t="inlineStr">
        <is>
          <t>Subtotal</t>
        </is>
      </c>
      <c r="B8" s="4" t="inlineStr">
        <is>
          <t>[1]</t>
        </is>
      </c>
      <c r="C8" s="5" t="n">
        <v>8041600</v>
      </c>
      <c r="D8" s="5" t="n">
        <v>8578600</v>
      </c>
    </row>
    <row r="9">
      <c r="A9" s="4" t="inlineStr">
        <is>
          <t>Dongfang Credit Cooperative Association [Member]</t>
        </is>
      </c>
    </row>
    <row r="10">
      <c r="A10" s="3" t="inlineStr">
        <is>
          <t>Debt Instrument [Line Items]</t>
        </is>
      </c>
    </row>
    <row r="11">
      <c r="A11" s="4" t="inlineStr">
        <is>
          <t>Subtotal</t>
        </is>
      </c>
      <c r="B11" s="4" t="inlineStr">
        <is>
          <t>[2]</t>
        </is>
      </c>
      <c r="C11" s="6" t="n">
        <v>718000</v>
      </c>
      <c r="D11" s="4" t="inlineStr">
        <is>
          <t xml:space="preserve"> </t>
        </is>
      </c>
    </row>
    <row r="12"/>
    <row r="13">
      <c r="A13" s="4" t="inlineStr">
        <is>
          <t>[1]</t>
        </is>
      </c>
      <c r="B13" s="4" t="inlineStr">
        <is>
          <t>In June 2018, REIT Changjiang entered into a loan agreement with CCCA to borrow approximately $8.7 million (RMB $60 million) for the purpose of expansion of its production facilities. The loan has a term of six years from June 19, 2018 to June 19, 2024 with a fixed interest rate of 7% per annum.    
REIT Changjiang pledged its land use right of 306,000 square meters and construction in progress on this land, as well as certain production lines as collaterals to secure this loan. RETO and Beijing REIT also pledged their shares in REIT Changjiang of 15.683% and 84.317%, respectively, as collateral to further secure the loan. The loan is also guaranteed by the CEO and principal shareholders of the Company. The Company repaid approximately $0.1 million (RMB 1.0 million) in fiscal 2018 and $0.4 million (RMB 3.0 million) in fiscal 2019. As of December 31, 2019, the outstanding balance of this loan was $8,041,600 (RMB 5.6 million). Subsequent to the year end, on May 11, 2020, REIT Changjiang obtained approval from CCCA and amended the loan repayment schedule and the repayment of $287,000 (RMB 2.0 million) which was originally scheduled on June 19, 2020 has been extended to December 19, 2021.</t>
        </is>
      </c>
    </row>
    <row r="14">
      <c r="A14" s="4" t="inlineStr">
        <is>
          <t>[2]</t>
        </is>
      </c>
      <c r="B14" s="4" t="inlineStr">
        <is>
          <t>In March 2019, REIT Construction entered into a bank loan agreement with Dongfang Credit Cooperative Association to borrow approximately $0.7 million (RMB 5 million) as working capital for two years. The loan bears a fixed interest rate of 9.72% per annum. REIT Construction is required to repay RMB 2 million on March 26, 2020 and RMB 3 million on March 26, 2021. The loan is guaranteed by the CEO and his wife.  The Company had repaid $143,600 (RMB 1 million) before September 24, 2020. On September 24, 2020, REIT Construction obtained approval from Dongfang Credit Cooperative Association and amended the repayment schedule to defer the repayment terms of the other $143,600 (RMB 1 million) from March 26, 2020 to January 2021.</t>
        </is>
      </c>
    </row>
  </sheetData>
  <mergeCells count="4">
    <mergeCell ref="A1:B1"/>
    <mergeCell ref="A12:C12"/>
    <mergeCell ref="B13:C13"/>
    <mergeCell ref="B14:C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 Term Bank Loans (Details) - Schedule of repayment of the company's remaining long-term bank loan - Dec. 31, 2017</t>
        </is>
      </c>
      <c r="B1" s="2" t="inlineStr">
        <is>
          <t>USD ($)</t>
        </is>
      </c>
      <c r="C1" s="2" t="inlineStr">
        <is>
          <t>CNY (¥)</t>
        </is>
      </c>
    </row>
    <row r="2">
      <c r="A2" s="3" t="inlineStr">
        <is>
          <t>Schedule of repayment of the company's remaining long-term bank loan [Abstract]</t>
        </is>
      </c>
    </row>
    <row r="3">
      <c r="A3" s="4" t="inlineStr">
        <is>
          <t>March 26, 2020</t>
        </is>
      </c>
      <c r="B3" s="6" t="n">
        <v>143600</v>
      </c>
      <c r="C3" s="9" t="n">
        <v>1000000</v>
      </c>
    </row>
    <row r="4">
      <c r="A4" s="4" t="inlineStr">
        <is>
          <t>December 19, 2020</t>
        </is>
      </c>
      <c r="B4" s="5" t="n">
        <v>861600</v>
      </c>
      <c r="C4" s="5" t="n">
        <v>6000000</v>
      </c>
    </row>
    <row r="5">
      <c r="A5" s="4" t="inlineStr">
        <is>
          <t>January 31, 2021</t>
        </is>
      </c>
      <c r="B5" s="5" t="n">
        <v>143600</v>
      </c>
      <c r="C5" s="5" t="n">
        <v>1000000</v>
      </c>
    </row>
    <row r="6">
      <c r="A6" s="4" t="inlineStr">
        <is>
          <t>March 26, 2021</t>
        </is>
      </c>
      <c r="B6" s="5" t="n">
        <v>430800</v>
      </c>
      <c r="C6" s="5" t="n">
        <v>3000000</v>
      </c>
    </row>
    <row r="7">
      <c r="A7" s="4" t="inlineStr">
        <is>
          <t>June 19, 2021</t>
        </is>
      </c>
      <c r="B7" s="5" t="n">
        <v>861600</v>
      </c>
      <c r="C7" s="5" t="n">
        <v>6000000</v>
      </c>
    </row>
    <row r="8">
      <c r="A8" s="4" t="inlineStr">
        <is>
          <t>December 19, 2021</t>
        </is>
      </c>
      <c r="B8" s="5" t="n">
        <v>1292400</v>
      </c>
      <c r="C8" s="5" t="n">
        <v>9000000</v>
      </c>
    </row>
    <row r="9">
      <c r="A9" s="4" t="inlineStr">
        <is>
          <t>June 19, 2022</t>
        </is>
      </c>
      <c r="B9" s="5" t="n">
        <v>1005200</v>
      </c>
      <c r="C9" s="5" t="n">
        <v>7000000</v>
      </c>
    </row>
    <row r="10">
      <c r="A10" s="4" t="inlineStr">
        <is>
          <t>December 19, 2022</t>
        </is>
      </c>
      <c r="B10" s="5" t="n">
        <v>1005200</v>
      </c>
      <c r="C10" s="5" t="n">
        <v>7000000</v>
      </c>
    </row>
    <row r="11">
      <c r="A11" s="4" t="inlineStr">
        <is>
          <t>June 19, 2023</t>
        </is>
      </c>
      <c r="B11" s="5" t="n">
        <v>1005200</v>
      </c>
      <c r="C11" s="5" t="n">
        <v>7000000</v>
      </c>
    </row>
    <row r="12">
      <c r="A12" s="4" t="inlineStr">
        <is>
          <t>December 19, 2023</t>
        </is>
      </c>
      <c r="B12" s="5" t="n">
        <v>1005200</v>
      </c>
      <c r="C12" s="5" t="n">
        <v>7000000</v>
      </c>
    </row>
    <row r="13">
      <c r="A13" s="4" t="inlineStr">
        <is>
          <t>June 19, 2024</t>
        </is>
      </c>
      <c r="B13" s="5" t="n">
        <v>1005200</v>
      </c>
      <c r="C13" s="5" t="n">
        <v>7000000</v>
      </c>
    </row>
    <row r="14">
      <c r="A14" s="4" t="inlineStr">
        <is>
          <t>Total</t>
        </is>
      </c>
      <c r="B14" s="6" t="n">
        <v>8759600</v>
      </c>
      <c r="C14" s="9" t="n">
        <v>61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s>
  <sheetData>
    <row r="1">
      <c r="A1" s="1" t="inlineStr">
        <is>
          <t>Taxes (Details) - USD ($)</t>
        </is>
      </c>
      <c r="B1" s="2" t="inlineStr">
        <is>
          <t>12 Months Ended</t>
        </is>
      </c>
    </row>
    <row r="2">
      <c r="B2" s="2" t="inlineStr">
        <is>
          <t>Dec. 31, 2019</t>
        </is>
      </c>
      <c r="C2" s="2" t="inlineStr">
        <is>
          <t>Dec. 31, 2018</t>
        </is>
      </c>
      <c r="D2" s="2" t="inlineStr">
        <is>
          <t>Dec. 31, 2017</t>
        </is>
      </c>
      <c r="E2" s="2" t="inlineStr">
        <is>
          <t>Dec. 31, 2016</t>
        </is>
      </c>
    </row>
    <row r="3">
      <c r="A3" s="3" t="inlineStr">
        <is>
          <t>Taxes (Details) [Line Items]</t>
        </is>
      </c>
    </row>
    <row r="4">
      <c r="A4" s="4" t="inlineStr">
        <is>
          <t>Corporate income tax rate</t>
        </is>
      </c>
      <c r="B4" s="4" t="inlineStr">
        <is>
          <t>25.00%</t>
        </is>
      </c>
      <c r="C4" s="4" t="inlineStr">
        <is>
          <t>25.00%</t>
        </is>
      </c>
      <c r="D4" s="4" t="inlineStr">
        <is>
          <t>25.00%</t>
        </is>
      </c>
    </row>
    <row r="5">
      <c r="A5" s="4" t="inlineStr">
        <is>
          <t>Percentage of taxable income</t>
        </is>
      </c>
      <c r="E5" s="4" t="inlineStr">
        <is>
          <t>10.00%</t>
        </is>
      </c>
    </row>
    <row r="6">
      <c r="A6" s="4" t="inlineStr">
        <is>
          <t>Estimated tax savings preferred tax rates</t>
        </is>
      </c>
      <c r="B6" s="6" t="n">
        <v>0</v>
      </c>
      <c r="C6" s="6" t="n">
        <v>86898</v>
      </c>
      <c r="D6" s="6" t="n">
        <v>266125</v>
      </c>
    </row>
    <row r="7">
      <c r="A7" s="4" t="inlineStr">
        <is>
          <t>Per share effect of the tax exemption (in Dollars per share)</t>
        </is>
      </c>
      <c r="B7" s="6" t="n">
        <v>0</v>
      </c>
      <c r="C7" s="7" t="n">
        <v>0.004</v>
      </c>
      <c r="D7" s="8" t="n">
        <v>0.01</v>
      </c>
    </row>
    <row r="8">
      <c r="A8" s="4" t="inlineStr">
        <is>
          <t>R&amp;D expense approved by local tax authority deducted from tax income</t>
        </is>
      </c>
      <c r="B8" s="4" t="inlineStr">
        <is>
          <t>175.00%</t>
        </is>
      </c>
    </row>
    <row r="9">
      <c r="A9" s="4" t="inlineStr">
        <is>
          <t>Deferred tax assets</t>
        </is>
      </c>
      <c r="B9" s="6" t="n">
        <v>0</v>
      </c>
      <c r="C9" s="6" t="n">
        <v>494280</v>
      </c>
    </row>
    <row r="10">
      <c r="A10" s="4" t="inlineStr">
        <is>
          <t>Increases in valuation allowance</t>
        </is>
      </c>
      <c r="B10" s="6" t="n">
        <v>3696577</v>
      </c>
      <c r="C10" s="5" t="n">
        <v>224882</v>
      </c>
    </row>
    <row r="11">
      <c r="A11" s="4" t="inlineStr">
        <is>
          <t>Value added tax, description</t>
        </is>
      </c>
      <c r="B11" s="4" t="inlineStr">
        <is>
          <t>The applicable VAT rate is 13% (starting from May 1, 2018, VAT rate was lowered from 17% to 16%, and starting from April 1, 2019, VAT rate was further lowered to 13%) for products sold in the PRC.</t>
        </is>
      </c>
    </row>
    <row r="12">
      <c r="A12" s="4" t="inlineStr">
        <is>
          <t>Accrued tax liabilities</t>
        </is>
      </c>
      <c r="B12" s="6" t="n">
        <v>1800000</v>
      </c>
      <c r="C12" s="6" t="n">
        <v>1200000</v>
      </c>
    </row>
    <row r="13">
      <c r="A13" s="4" t="inlineStr">
        <is>
          <t>Beijing REIT [Member]</t>
        </is>
      </c>
    </row>
    <row r="14">
      <c r="A14" s="3" t="inlineStr">
        <is>
          <t>Taxes (Details) [Line Items]</t>
        </is>
      </c>
    </row>
    <row r="15">
      <c r="A15" s="4" t="inlineStr">
        <is>
          <t>Favorable income tax rate</t>
        </is>
      </c>
      <c r="B15" s="4" t="inlineStr">
        <is>
          <t>15.00%</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es (Details) - Schedule of reconciles the statutory rate to the Company's effective tax rate</t>
        </is>
      </c>
      <c r="C1" s="2" t="inlineStr">
        <is>
          <t>12 Months Ended</t>
        </is>
      </c>
    </row>
    <row r="2">
      <c r="C2" s="2" t="inlineStr">
        <is>
          <t>Dec. 31, 2019</t>
        </is>
      </c>
      <c r="D2" s="2" t="inlineStr">
        <is>
          <t>Dec. 31, 2018</t>
        </is>
      </c>
      <c r="E2" s="2" t="inlineStr">
        <is>
          <t>Dec. 31, 2017</t>
        </is>
      </c>
    </row>
    <row r="3">
      <c r="A3" s="3" t="inlineStr">
        <is>
          <t>Schedule of reconciles the statutory rate to the Company's effective tax rate [Abstract]</t>
        </is>
      </c>
    </row>
    <row r="4">
      <c r="A4" s="4" t="inlineStr">
        <is>
          <t>China Statutory income tax rate</t>
        </is>
      </c>
      <c r="C4" s="4" t="inlineStr">
        <is>
          <t>25.00%</t>
        </is>
      </c>
      <c r="D4" s="4" t="inlineStr">
        <is>
          <t>25.00%</t>
        </is>
      </c>
      <c r="E4" s="4" t="inlineStr">
        <is>
          <t>25.00%</t>
        </is>
      </c>
    </row>
    <row r="5">
      <c r="A5" s="4" t="inlineStr">
        <is>
          <t>Effect of favorable income tax rate in certain entity in PRC</t>
        </is>
      </c>
      <c r="C5" s="4" t="inlineStr">
        <is>
          <t>(2.10%)</t>
        </is>
      </c>
      <c r="D5" s="4" t="inlineStr">
        <is>
          <t>(2.40%)</t>
        </is>
      </c>
      <c r="E5" s="4" t="inlineStr">
        <is>
          <t>(3.90%)</t>
        </is>
      </c>
    </row>
    <row r="6">
      <c r="A6" s="4" t="inlineStr">
        <is>
          <t>Non-PRC entities not subject to PRC tax</t>
        </is>
      </c>
      <c r="B6" s="4" t="inlineStr">
        <is>
          <t>[1]</t>
        </is>
      </c>
      <c r="C6" s="4" t="inlineStr">
        <is>
          <t>2.10%</t>
        </is>
      </c>
      <c r="D6" s="4" t="inlineStr">
        <is>
          <t>10.50%</t>
        </is>
      </c>
      <c r="E6" s="4" t="inlineStr">
        <is>
          <t>6.30%</t>
        </is>
      </c>
    </row>
    <row r="7">
      <c r="A7" s="4" t="inlineStr">
        <is>
          <t>Research &amp; Development (“R&amp;D”) tax credit</t>
        </is>
      </c>
      <c r="B7" s="4" t="inlineStr">
        <is>
          <t>[2]</t>
        </is>
      </c>
      <c r="C7" s="4" t="inlineStr">
        <is>
          <t>0.40%</t>
        </is>
      </c>
      <c r="D7" s="4" t="inlineStr">
        <is>
          <t>(1.40%)</t>
        </is>
      </c>
      <c r="E7" s="4" t="inlineStr">
        <is>
          <t>(0.40%)</t>
        </is>
      </c>
    </row>
    <row r="8">
      <c r="A8" s="4" t="inlineStr">
        <is>
          <t>Non-deductible expenses - permanent difference</t>
        </is>
      </c>
      <c r="B8" s="4" t="inlineStr">
        <is>
          <t>[3]</t>
        </is>
      </c>
      <c r="C8" s="4" t="inlineStr">
        <is>
          <t>(0.10%)</t>
        </is>
      </c>
      <c r="D8" s="4" t="inlineStr">
        <is>
          <t>0.50%</t>
        </is>
      </c>
      <c r="E8" s="4" t="inlineStr">
        <is>
          <t>0.30%</t>
        </is>
      </c>
    </row>
    <row r="9">
      <c r="A9" s="4" t="inlineStr">
        <is>
          <t>Change in valuation allowance</t>
        </is>
      </c>
      <c r="C9" s="4" t="inlineStr">
        <is>
          <t>(34.40%)</t>
        </is>
      </c>
      <c r="D9" s="4" t="inlineStr">
        <is>
          <t>(4.00%)</t>
        </is>
      </c>
      <c r="E9" s="4" t="inlineStr">
        <is>
          <t>3.90%</t>
        </is>
      </c>
    </row>
    <row r="10">
      <c r="A10" s="4" t="inlineStr">
        <is>
          <t>Effective tax rate</t>
        </is>
      </c>
      <c r="C10" s="4" t="inlineStr">
        <is>
          <t>(9.10%)</t>
        </is>
      </c>
      <c r="D10" s="4" t="inlineStr">
        <is>
          <t>28.20%</t>
        </is>
      </c>
      <c r="E10" s="4" t="inlineStr">
        <is>
          <t>31.20%</t>
        </is>
      </c>
    </row>
    <row r="11"/>
    <row r="12">
      <c r="A12" s="4" t="inlineStr">
        <is>
          <t>[1]</t>
        </is>
      </c>
      <c r="B12" s="4" t="inlineStr">
        <is>
          <t>Represents the tax losses incurred from operations outside of China.</t>
        </is>
      </c>
    </row>
    <row r="13">
      <c r="A13" s="4" t="inlineStr">
        <is>
          <t>[2]</t>
        </is>
      </c>
      <c r="B13" s="4" t="inlineStr">
        <is>
          <t>According to PRC tax regulations, 175% of current year R&amp;amp;D expense approved by the local tax authority may be deducted from tax income.</t>
        </is>
      </c>
    </row>
    <row r="14">
      <c r="A14" s="4" t="inlineStr">
        <is>
          <t>[3]</t>
        </is>
      </c>
      <c r="B14" s="4" t="inlineStr">
        <is>
          <t>Represents expenses incurred by the Company that were not deductible for PRC income tax.</t>
        </is>
      </c>
    </row>
  </sheetData>
  <mergeCells count="6">
    <mergeCell ref="A1:B2"/>
    <mergeCell ref="C1:E1"/>
    <mergeCell ref="A11:D11"/>
    <mergeCell ref="B12:D12"/>
    <mergeCell ref="B13:D13"/>
    <mergeCell ref="B14:D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Details) - Schedule of income before income tax expense - USD ($)</t>
        </is>
      </c>
      <c r="B1" s="2" t="inlineStr">
        <is>
          <t>12 Months Ended</t>
        </is>
      </c>
    </row>
    <row r="2">
      <c r="B2" s="2" t="inlineStr">
        <is>
          <t>Dec. 31, 2019</t>
        </is>
      </c>
      <c r="C2" s="2" t="inlineStr">
        <is>
          <t>Dec. 31, 2018</t>
        </is>
      </c>
      <c r="D2" s="2" t="inlineStr">
        <is>
          <t>Dec. 31, 2017</t>
        </is>
      </c>
    </row>
    <row r="3">
      <c r="A3" s="3" t="inlineStr">
        <is>
          <t>Schedule of income before income tax expense [Abstract]</t>
        </is>
      </c>
    </row>
    <row r="4">
      <c r="A4" s="4" t="inlineStr">
        <is>
          <t>(Loss) income before income tax expense from China</t>
        </is>
      </c>
      <c r="B4" s="6" t="n">
        <v>-12024301</v>
      </c>
      <c r="C4" s="6" t="n">
        <v>5188649</v>
      </c>
      <c r="D4" s="6" t="n">
        <v>8563286</v>
      </c>
    </row>
    <row r="5">
      <c r="A5" s="4" t="inlineStr">
        <is>
          <t>Loss before income tax expense from outside of China</t>
        </is>
      </c>
      <c r="B5" s="5" t="n">
        <v>-919853</v>
      </c>
      <c r="C5" s="5" t="n">
        <v>-1492787</v>
      </c>
      <c r="D5" s="5" t="n">
        <v>-1730009</v>
      </c>
    </row>
    <row r="6">
      <c r="A6" s="4" t="inlineStr">
        <is>
          <t>Total income (loss) before income tax provision</t>
        </is>
      </c>
      <c r="B6" s="6" t="n">
        <v>-11104448</v>
      </c>
      <c r="C6" s="6" t="n">
        <v>3695862</v>
      </c>
      <c r="D6" s="6" t="n">
        <v>683327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Details) - Schedule of income tax provision (benefit) - USD ($)</t>
        </is>
      </c>
      <c r="B1" s="2" t="inlineStr">
        <is>
          <t>12 Months Ended</t>
        </is>
      </c>
    </row>
    <row r="2">
      <c r="B2" s="2" t="inlineStr">
        <is>
          <t>Dec. 31, 2019</t>
        </is>
      </c>
      <c r="C2" s="2" t="inlineStr">
        <is>
          <t>Dec. 31, 2018</t>
        </is>
      </c>
      <c r="D2" s="2" t="inlineStr">
        <is>
          <t>Dec. 31, 2017</t>
        </is>
      </c>
    </row>
    <row r="3">
      <c r="A3" s="3" t="inlineStr">
        <is>
          <t>Schedule of income tax provision (benefit) [Abstract]</t>
        </is>
      </c>
    </row>
    <row r="4">
      <c r="A4" s="4" t="inlineStr">
        <is>
          <t>Current</t>
        </is>
      </c>
      <c r="B4" s="6" t="n">
        <v>514664</v>
      </c>
      <c r="C4" s="6" t="n">
        <v>1267356</v>
      </c>
      <c r="D4" s="6" t="n">
        <v>2327205</v>
      </c>
    </row>
    <row r="5">
      <c r="A5" s="4" t="inlineStr">
        <is>
          <t>Deferred</t>
        </is>
      </c>
      <c r="B5" s="5" t="n">
        <v>492241</v>
      </c>
      <c r="C5" s="5" t="n">
        <v>-224882</v>
      </c>
      <c r="D5" s="5" t="n">
        <v>-194908</v>
      </c>
    </row>
    <row r="6">
      <c r="A6" s="4" t="inlineStr">
        <is>
          <t>Total</t>
        </is>
      </c>
      <c r="B6" s="6" t="n">
        <v>1006905</v>
      </c>
      <c r="C6" s="6" t="n">
        <v>1042474</v>
      </c>
      <c r="D6" s="6" t="n">
        <v>213229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Dec. 31, 2019</t>
        </is>
      </c>
      <c r="C1" s="2" t="inlineStr">
        <is>
          <t>Dec. 31, 2018</t>
        </is>
      </c>
    </row>
    <row r="2">
      <c r="A2" s="3" t="inlineStr">
        <is>
          <t>Schedule of deferred tax asset [Abstract]</t>
        </is>
      </c>
    </row>
    <row r="3">
      <c r="A3" s="4" t="inlineStr">
        <is>
          <t>Provision of doubtful accounts</t>
        </is>
      </c>
      <c r="B3" s="6" t="n">
        <v>3421260</v>
      </c>
      <c r="C3" s="6" t="n">
        <v>494280</v>
      </c>
    </row>
    <row r="4">
      <c r="A4" s="4" t="inlineStr">
        <is>
          <t>Tax loss carried forwards</t>
        </is>
      </c>
      <c r="B4" s="5" t="n">
        <v>2306482</v>
      </c>
      <c r="C4" s="5" t="n">
        <v>2031165</v>
      </c>
    </row>
    <row r="5">
      <c r="A5" s="4" t="inlineStr">
        <is>
          <t>Valuation allowance on tax losses</t>
        </is>
      </c>
      <c r="B5" s="5" t="n">
        <v>-5727742</v>
      </c>
      <c r="C5" s="5" t="n">
        <v>-2031165</v>
      </c>
    </row>
    <row r="6">
      <c r="A6" s="4" t="inlineStr">
        <is>
          <t>Deferred tax assets, net</t>
        </is>
      </c>
      <c r="B6" s="4" t="inlineStr">
        <is>
          <t xml:space="preserve"> </t>
        </is>
      </c>
      <c r="C6" s="6" t="n">
        <v>4942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19</t>
        </is>
      </c>
      <c r="C1" s="2" t="inlineStr">
        <is>
          <t>Dec. 31, 2018</t>
        </is>
      </c>
    </row>
    <row r="2">
      <c r="A2" s="3" t="inlineStr">
        <is>
          <t>Schedule of taxes payable [Abstract]</t>
        </is>
      </c>
    </row>
    <row r="3">
      <c r="A3" s="4" t="inlineStr">
        <is>
          <t>VAT tax payable</t>
        </is>
      </c>
      <c r="B3" s="6" t="n">
        <v>302546</v>
      </c>
      <c r="C3" s="6" t="n">
        <v>50477</v>
      </c>
    </row>
    <row r="4">
      <c r="A4" s="4" t="inlineStr">
        <is>
          <t>Corporate income tax payable</t>
        </is>
      </c>
      <c r="B4" s="5" t="n">
        <v>1445200</v>
      </c>
      <c r="C4" s="5" t="n">
        <v>1050238</v>
      </c>
    </row>
    <row r="5">
      <c r="A5" s="4" t="inlineStr">
        <is>
          <t>Land use tax and other taxes payable</t>
        </is>
      </c>
      <c r="B5" s="5" t="n">
        <v>59031</v>
      </c>
      <c r="C5" s="5" t="n">
        <v>55621</v>
      </c>
    </row>
    <row r="6">
      <c r="A6" s="4" t="inlineStr">
        <is>
          <t>Total</t>
        </is>
      </c>
      <c r="B6" s="6" t="n">
        <v>1806777</v>
      </c>
      <c r="C6" s="6" t="n">
        <v>11563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14" customWidth="1" min="6" max="6"/>
    <col width="21" customWidth="1" min="7" max="7"/>
    <col width="21" customWidth="1" min="8" max="8"/>
  </cols>
  <sheetData>
    <row r="1">
      <c r="A1" s="1" t="inlineStr">
        <is>
          <t>Commitments and Contigencies (Details) $ in Thousands</t>
        </is>
      </c>
      <c r="B1" s="2" t="inlineStr">
        <is>
          <t>Dec. 31, 2019USD ($)</t>
        </is>
      </c>
      <c r="C1" s="2" t="inlineStr">
        <is>
          <t>Dec. 31, 2019CNY (¥)</t>
        </is>
      </c>
      <c r="D1" s="2" t="inlineStr">
        <is>
          <t>Dec. 31, 2018USD ($)</t>
        </is>
      </c>
      <c r="E1" s="2" t="inlineStr">
        <is>
          <t>Dec. 31, 2018CNY (¥)</t>
        </is>
      </c>
      <c r="F1" s="2" t="inlineStr">
        <is>
          <t>Nov. 08, 2018</t>
        </is>
      </c>
      <c r="G1" s="2" t="inlineStr">
        <is>
          <t>Mar. 17, 2017USD ($)</t>
        </is>
      </c>
      <c r="H1" s="2" t="inlineStr">
        <is>
          <t>Mar. 17, 2017CNY (¥)</t>
        </is>
      </c>
    </row>
    <row r="2">
      <c r="A2" s="3" t="inlineStr">
        <is>
          <t>Commitments and Contigencies (Details) [Line Items]</t>
        </is>
      </c>
    </row>
    <row r="3">
      <c r="A3" s="4" t="inlineStr">
        <is>
          <t>Estimated liability</t>
        </is>
      </c>
      <c r="B3" s="6" t="n">
        <v>200</v>
      </c>
      <c r="C3" s="9" t="n">
        <v>1300000</v>
      </c>
    </row>
    <row r="4">
      <c r="A4" s="4" t="inlineStr">
        <is>
          <t>Accrued loss contingency</t>
        </is>
      </c>
      <c r="B4" s="6" t="n">
        <v>200</v>
      </c>
    </row>
    <row r="5">
      <c r="A5" s="4" t="inlineStr">
        <is>
          <t>Guarantor Obligations, Current Carrying Value</t>
        </is>
      </c>
      <c r="G5" s="6" t="n">
        <v>3800</v>
      </c>
    </row>
    <row r="6">
      <c r="A6" s="4" t="inlineStr">
        <is>
          <t>Obtained financing in an amount</t>
        </is>
      </c>
      <c r="D6" s="6" t="n">
        <v>870</v>
      </c>
    </row>
    <row r="7">
      <c r="A7" s="4" t="inlineStr">
        <is>
          <t>Equity Method Investment, Ownership Percentage</t>
        </is>
      </c>
      <c r="D7" s="4" t="inlineStr">
        <is>
          <t>14.00%</t>
        </is>
      </c>
      <c r="E7" s="4" t="inlineStr">
        <is>
          <t>14.00%</t>
        </is>
      </c>
      <c r="F7" s="4" t="inlineStr">
        <is>
          <t>14.00%</t>
        </is>
      </c>
    </row>
    <row r="8">
      <c r="A8" s="4" t="inlineStr">
        <is>
          <t>RMB [Member]</t>
        </is>
      </c>
    </row>
    <row r="9">
      <c r="A9" s="3" t="inlineStr">
        <is>
          <t>Commitments and Contigencies (Details) [Line Items]</t>
        </is>
      </c>
    </row>
    <row r="10">
      <c r="A10" s="4" t="inlineStr">
        <is>
          <t>Guarantor Obligations, Current Carrying Value | ¥</t>
        </is>
      </c>
      <c r="H10" s="9" t="n">
        <v>25000000</v>
      </c>
    </row>
    <row r="11">
      <c r="A11" s="4" t="inlineStr">
        <is>
          <t>Obtained financing in an amount | ¥</t>
        </is>
      </c>
      <c r="E11" s="9" t="n">
        <v>6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s
of December 31, 2019, the accompanying consolidated financial statements of the Company reflected the principal activities of
the entities listed below. All inter-company balances and transactions have been eliminated upon consolidation.
Name
of the entity Place
of Incorporation Ownership Percentage
ReTo
Eco-Solutions, Inc. (“RETO”) British
Virgin Islands Parent
REIT
Holdings (China) Limited (“REIT Holdings”) Hong
Kong, China 100 %
Beijing
REIT Technology Development Co., Ltd. (“Beijing REIT”) Beijing,
China WFOE,100 %
Gu’an
REIT Machinery Manufacturing Co., Ltd. (“Gu’an REIT”) Gu’an,
China 100 %
REIT
Mingsheng Environment Protection Construction Materials (Changjiang) Co., Ltd. (“REIT Changjiang”) Changjiang,
China 100 %
Beijing
REIT Eco-Engineering Technology Co., Ltd. (“REIT Eco Engineering”)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REIT
Ecological Technology Co., Ltd. (“REIT Yancheng”) Yancheng,
China 100 %
Datong
Ruisheng Ecological Technology Co., Ltd. (“Datong Ruisheng”) Datong,
China 100 %
Yunnan
Litu Technology Develepment Co., Ltd. (“Yunnan Litu”) (1) Dali,
China 55 %
Yangbi
Litu Eco Engineering Co., Ltd. (“Yangbi Litu”) (2) Dali,
China 79.75 % Note
(1): On July 13, 2020, REIT Eco Engineering transferred its 55% equity interest in Yunnan Litu to a third-party individual and
two third party companies for a nominal price because of the inactive business operation of Yunnan Litu since its inception. After
the transaction, the Company no longer owns any equity interest of Yunnan Litu as of the date of this report (see Note 21- Subsequent
events). Note
(2): On July 13, 2020, REIT Eco Engineering transferred its 55% equity interest in Yunnan Litu to a third-party individual and
two third party companies for a nominal price. As a result, the Company’s equity ownership interest in Yangbi Litu decreased
from 79.75% as of December 31, 2019 to 55% as of the date of this report (see Note 21- Subsequent events). Noncontrolling
interests As
of December 31, 2019, and 2018, noncontrolling interests represent the noncontrolling shareholders’ proportionate share
of equity interests in REIT Xinyi, REIT India, Yunan Litu and Yangbi Litu. The noncontrolling interests are presented in the consolidated
balance sheets, separately from equity attributable to the shareholders of the Company. Noncontrolling interests in the operating
results of the Company are presented on the face of the consolidated statements of operations and comprehensive income (loss)
as an allocation of the total income or loss for the year between noncontrolling interest holders and the shareholders of the
Company. Discontinued
operations On
January 2, 2020, the Company discontinued the machinery and equipment manufacturing business under Gu’an REIT.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 the consolidated statements of operations
and comprehensive loss, result from discontinued operations is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see Note 4).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The Company maintains most of the bank accounts in the
PRC. Cash balances in bank accounts in PRC are not insured by the Federal Deposit Insurance Corporation or other programs. Restricted
Cash Restricted
cash consists of cash equivalents used as collateral to secure bank borrowings. The Company is required to keep certain amounts
on deposit that are subject to withdrawal restrictions. The restricted cash balance is associated with the Company’s short-term
borrowings, thus, classified as a current asset. As of December 31, 2019, and 2018, the Company had restricted cash of $84,237
and $85,293, respectively, related to the bank acceptance notes payable.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affected by the recent COVID-19 outbreak and spread, the Company’s accounts receivable collection was negatively affected.
Based on subsequent collection analysis, the Company accrued increased bad debt reserve for the outstanding accounts receivable
as of December 31, 2019. As a result, allowance for uncollectible balances amounted to $11,124,368 and $3,228,732 as of December
31, 2019 and 2018, respectively. 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144,272 and $0 from its continuing operations
as of December 31, 2019 and 2018, respectively. 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ed operations amounted to $916,948 and $627,614 as of December 31, 2019 and 2018, respectively. 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During the year ended December 31, 2019, the Company disposed of approximately $0.2 million of
outdated and fully depreciated equipment and machinery. Given the Company’s net loss position in fiscal 2019, the Company
further assessed that the expected future cash flow generated from its machinery, equipment, and other long-lived assets would
not recover their carrying value and as a result, the Company recorded an impairment of approximately $1.5 million on these fixed
assets for the year ended December 31, 2019 (see Note 12). Long-term
investment in Equity Investees On
May 17, 2019, the Company’s subsidiary Beijing REIT Eco-Engineering Technology Co., Ltd. (“REIT Eco Engineering”)
entered into a joint-venture agreement with three third-party business partners, Baotou Jiayu Tianfu Trading Co., Ltd. (“Jiayu”),
Baotou Tianwei Technology Environmental Protection Commerce Co., Ltd. “(Tianwei”) and Baotou Huiminkang Electricity
Co., Ltd. (“Huiminkang”), pursuant to which a joint venture company Inner Mongolia REIT Zhengbei Environment Technology
Co. Ltd. (“REIT Zhengbei”) was incorporated to jointly manufacture and sell eco-friendly construction materials in
the PRC. Total register capital of REIT Zhengbei is approximately $1.4 million (RMB 10 million), and REIT Eco Engineering needs
to contribute RMB 4 million ($0.56 million) in exchange for 40% of the ownership interest in REIT Zhengbei, with the remaining
60% ownership interest owned by the remaining three business partners. As of December 31, 2019, REIT Eco Engineering had made
capital contribution of $28,720 (RMB 0.2 million), which was recorded as long-term investment in equity investee on the consolidated
balance sheets. On November 11, 2019, Yunnan Litu Ruima
Biotechnology Co., Ltd (“Litu Ruima”) was jointly established by REIT Eco Engineering and Yunnan Litu. REIT Eco Engineering
owns 55% of the ownership interest in Litu Ruima, with the remaining 45% equity interest owned by Yunnan Litu. Since the Company’s
ownership interest in Yunnan Litu is 55%, this makes the Company holding an aggregate of 79.75% equity interest in Litu Ruima,
directly and indirectly. On December 25, 2019, REIT Eco Engineering signed a share transfer agreement with a third party, Shanghai
Yincheng Culture Media Co., Ltd. (“Yincheng”), to transfer its 51% equity interest in Litu Ruima to Yincheng for a
nominal price. Litu Ruima did not have any active operation since inception, so no gain or loss was recorded in connection with
this share transfer transaction. As a result, the Company’s equity ownership interest in Litu Ruima decreased from 79.75%
to 28.75% as of December 31, 2019. The
Company accounted for the above-mentioned investments using equity method, because the Company has significant influence but does
not own a majority equity interest or otherwise control over these equity investees.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No impairment of the Company’s equity investment as of December
31, 2019 based on the inactive business operation of REIT Zhengbei and Litu Ruima since
its inception. On April 16, 2020, since REIT Zhengbei
has not commenced its planned operation, REIT Eco Engineering signed a share transfer agreement with the shareholders of RIET Zhengbei
and agreed to sell its 40% ownership interest in REIT Zhengbei to a third-party Baotou Guyang Taiheng Trading Co., Ltd. (‘Taiheng”)
at cost. After this share transfer, the Company does not hold any equity interest in REIT Zhengbei. On
July 13, 2020, since Yunnan Litu has not commenced its planned operation and insignificant capital has been invested, REIT Eco
Engineering transferred its 55% equity interest in Yunnan Litu to a third-party individual and two third party companies for a
nominal price. As a result, the Company’s equity ownership interest in Litu Ruima decreased from 28.75% as of December 31,
2019 to 4% as of the date of this report (see Note 21) 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we elected the package of practical expedients
permitted under the transition guidance within the new standard, which among other things, allowed us to carry forward the historical
lease classification. Adoption of the new standard resulted in the recording of lease assets and lease liabilities of approximately
$0.7 million as of January 1, 2019. The standard did not materially impact our consolidated net earnings and cash flows. Accounting
for Changes in Ownership During
the year ended December 31, 2017, the Company completed the acquisition of a 15.68% noncontrolling interest in its subsidiary
REIT Changjiang. In accordance with ASC 810 “Consolidation”, changes in a parent’s ownership while the parent
retains its controlling financial interest in its subsidiary should be accounted for as an equity transaction. Therefore, no gain
or loss is recognized in consolidated net income (loss) or comprehensive income (loss). The carrying amount of the controlling
and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the parent. If a change in a parent’s ownership interest occurs in a subsidiary that has accumulated
other comprehensive income, the carrying amount of accumulated other comprehensive income is adjusted to reflect the change in
the ownership interest in the subsidiary through a corresponding charge or credit to equity attributable to the parent.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
31, 2019 and 2018, based upon the short-term nature of the assets and liabilities. The
Company believes that the carrying amount of the short-term and long-term borrowings approximates fair value at December 31, 2019
and 2018 based on the terms of the borrowings and current market rates as the rates of the borrowings are reflective of the current
market rates. 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years ended December 31, 2019 and 2018. The Company usually agrees with customers
on the contracts to holdback approximately 5% to 20% of total contract price as security deposits which are payable by customer
within 12 months after the goods are shipped and titles have passed. The Company determines that the timing of collection of security
deposit has no impact on revenue recognition, as all above criteria on revenue recognition had been met at the point at delivery
and the Company does not retain any substantial performance obligations. The security retention included in the account receivable
as of December 31, 2019 and 2018 was $0 and $0, respectively.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which includes sponge city projects, sewage pipeline construction, public plaza
construction, and landscaping, etc.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19 and 2018,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s and services, as we believe it best depicts how the nature, amount,
timing and uncertainty of the revenue and cash flows are affected by economic factors. The Company’s disaggregation of revenues
for the years ended December 31, 2019 and 2018 is disclosed in Note 20. 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451,333, $658,382 and $652,360 for the years ended December 31, 2019, 2018
and 2017, respectively. Deferred
Financing Costs Debt
issuance cost related to a recognized debt liability is presented in the balance sheet as a direct deduction from the carrying
amount of the debt liability, consistent with debt discounts. Amortization of debt origination costs is calculated using the effective
interest method and is included as a component of interest expense.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19, 2018 and 2017. As of December 31, 2019, the tax years ended
December 31, 2015 through December 31, 2019 for the Company’s PRC subsidiaries remain open for statutory examination by
PRC tax authorities. 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9, 2018 and 2017, the Company had no dilutive security
outstanding that could potentially dilute EPS in the future. Foreign
Currency Translation The
Company’s principal country of operations is the PRC. The financial position and results of its operations located in PRC
are determined using RMB, the local currency, as the functional currency. RETO, REIT US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gencies (Details) - Schedule of Company’s contractual obligations</t>
        </is>
      </c>
      <c r="B1" s="2" t="inlineStr">
        <is>
          <t>Dec. 31, 2019USD ($)</t>
        </is>
      </c>
    </row>
    <row r="2">
      <c r="A2" s="3" t="inlineStr">
        <is>
          <t>Commitments and Contigencies (Details) - Schedule of Company’s contractual obligations [Line Items]</t>
        </is>
      </c>
    </row>
    <row r="3">
      <c r="A3" s="4" t="inlineStr">
        <is>
          <t>Operating lease commitment</t>
        </is>
      </c>
      <c r="B3" s="6" t="n">
        <v>478915</v>
      </c>
    </row>
    <row r="4">
      <c r="A4" s="4" t="inlineStr">
        <is>
          <t>Repayment of bank loans</t>
        </is>
      </c>
      <c r="B4" s="5" t="n">
        <v>17068698</v>
      </c>
    </row>
    <row r="5">
      <c r="A5" s="4" t="inlineStr">
        <is>
          <t>Total</t>
        </is>
      </c>
      <c r="B5" s="5" t="n">
        <v>17547613</v>
      </c>
    </row>
    <row r="6">
      <c r="A6" s="4" t="inlineStr">
        <is>
          <t>Less than 1 year [Member]</t>
        </is>
      </c>
    </row>
    <row r="7">
      <c r="A7" s="3" t="inlineStr">
        <is>
          <t>Commitments and Contigencies (Details) - Schedule of Company’s contractual obligations [Line Items]</t>
        </is>
      </c>
    </row>
    <row r="8">
      <c r="A8" s="4" t="inlineStr">
        <is>
          <t>Operating lease commitment</t>
        </is>
      </c>
      <c r="B8" s="5" t="n">
        <v>177903</v>
      </c>
    </row>
    <row r="9">
      <c r="A9" s="4" t="inlineStr">
        <is>
          <t>Repayment of bank loans</t>
        </is>
      </c>
      <c r="B9" s="5" t="n">
        <v>9745098</v>
      </c>
    </row>
    <row r="10">
      <c r="A10" s="4" t="inlineStr">
        <is>
          <t>Total</t>
        </is>
      </c>
      <c r="B10" s="5" t="n">
        <v>9923001</v>
      </c>
    </row>
    <row r="11">
      <c r="A11" s="4" t="inlineStr">
        <is>
          <t>1-3 years [Member]</t>
        </is>
      </c>
    </row>
    <row r="12">
      <c r="A12" s="3" t="inlineStr">
        <is>
          <t>Commitments and Contigencies (Details) - Schedule of Company’s contractual obligations [Line Items]</t>
        </is>
      </c>
    </row>
    <row r="13">
      <c r="A13" s="4" t="inlineStr">
        <is>
          <t>Operating lease commitment</t>
        </is>
      </c>
      <c r="B13" s="5" t="n">
        <v>301012</v>
      </c>
    </row>
    <row r="14">
      <c r="A14" s="4" t="inlineStr">
        <is>
          <t>Repayment of bank loans</t>
        </is>
      </c>
      <c r="B14" s="5" t="n">
        <v>4308000</v>
      </c>
    </row>
    <row r="15">
      <c r="A15" s="4" t="inlineStr">
        <is>
          <t>Total</t>
        </is>
      </c>
      <c r="B15" s="5" t="n">
        <v>4609012</v>
      </c>
    </row>
    <row r="16">
      <c r="A16" s="4" t="inlineStr">
        <is>
          <t>3-5 years [Member]</t>
        </is>
      </c>
    </row>
    <row r="17">
      <c r="A17" s="3" t="inlineStr">
        <is>
          <t>Commitments and Contigencies (Details) - Schedule of Company’s contractual obligations [Line Items]</t>
        </is>
      </c>
    </row>
    <row r="18">
      <c r="A18" s="4" t="inlineStr">
        <is>
          <t>Operating lease commitment</t>
        </is>
      </c>
      <c r="B18" s="4" t="inlineStr">
        <is>
          <t xml:space="preserve"> </t>
        </is>
      </c>
    </row>
    <row r="19">
      <c r="A19" s="4" t="inlineStr">
        <is>
          <t>Repayment of bank loans</t>
        </is>
      </c>
      <c r="B19" s="5" t="n">
        <v>3015600</v>
      </c>
    </row>
    <row r="20">
      <c r="A20" s="4" t="inlineStr">
        <is>
          <t>Total</t>
        </is>
      </c>
      <c r="B20" s="5" t="n">
        <v>3015600</v>
      </c>
    </row>
    <row r="21">
      <c r="A21" s="4" t="inlineStr">
        <is>
          <t>More than 5 years [Member]</t>
        </is>
      </c>
    </row>
    <row r="22">
      <c r="A22" s="3" t="inlineStr">
        <is>
          <t>Commitments and Contigencies (Details) - Schedule of Company’s contractual obligations [Line Items]</t>
        </is>
      </c>
    </row>
    <row r="23">
      <c r="A23" s="4" t="inlineStr">
        <is>
          <t>Operating lease commitment</t>
        </is>
      </c>
      <c r="B23" s="4" t="inlineStr">
        <is>
          <t xml:space="preserve"> </t>
        </is>
      </c>
    </row>
    <row r="24">
      <c r="A24" s="4" t="inlineStr">
        <is>
          <t>Repayment of bank loans</t>
        </is>
      </c>
      <c r="B24" s="4" t="inlineStr">
        <is>
          <t xml:space="preserve"> </t>
        </is>
      </c>
    </row>
    <row r="25">
      <c r="A25" s="4" t="inlineStr">
        <is>
          <t>Total</t>
        </is>
      </c>
      <c r="B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Details)</t>
        </is>
      </c>
      <c r="B1" s="2" t="inlineStr">
        <is>
          <t>Sep. 07, 2020USD ($)</t>
        </is>
      </c>
      <c r="C1" s="2" t="inlineStr">
        <is>
          <t>Sep. 07, 2020CNY (¥)</t>
        </is>
      </c>
      <c r="D1" s="2" t="inlineStr">
        <is>
          <t>Dec. 31, 2019USD ($)</t>
        </is>
      </c>
      <c r="E1" s="2" t="inlineStr">
        <is>
          <t>Dec. 31, 2018USD ($)</t>
        </is>
      </c>
      <c r="F1" s="2" t="inlineStr">
        <is>
          <t>Dec. 31, 2017USD ($)</t>
        </is>
      </c>
      <c r="G1" s="2" t="inlineStr">
        <is>
          <t>Nov. 08, 2018USD ($)</t>
        </is>
      </c>
      <c r="H1" s="2" t="inlineStr">
        <is>
          <t>Nov. 08, 2018CNY (¥)</t>
        </is>
      </c>
      <c r="I1" s="2" t="inlineStr">
        <is>
          <t>Mar. 17, 2017USD ($)</t>
        </is>
      </c>
      <c r="J1" s="2" t="inlineStr">
        <is>
          <t>Mar. 17, 2017CNY (¥)</t>
        </is>
      </c>
    </row>
    <row r="2">
      <c r="A2" s="3" t="inlineStr">
        <is>
          <t>Related Party Transactions (Details) [Line Items]</t>
        </is>
      </c>
    </row>
    <row r="3">
      <c r="A3" s="4" t="inlineStr">
        <is>
          <t>Cost of revenue related party</t>
        </is>
      </c>
      <c r="D3" s="6" t="n">
        <v>54598</v>
      </c>
      <c r="E3" s="6" t="n">
        <v>1372302</v>
      </c>
      <c r="F3" s="6" t="n">
        <v>0</v>
      </c>
    </row>
    <row r="4">
      <c r="A4" s="4" t="inlineStr">
        <is>
          <t>Guaranteed principal creditors amount</t>
        </is>
      </c>
      <c r="I4" s="6" t="n">
        <v>3800000</v>
      </c>
      <c r="J4" s="9" t="n">
        <v>25000000</v>
      </c>
    </row>
    <row r="5">
      <c r="A5" s="4" t="inlineStr">
        <is>
          <t>Individual investor borrowed</t>
        </is>
      </c>
      <c r="G5" s="6" t="n">
        <v>870000</v>
      </c>
      <c r="H5" s="9" t="n">
        <v>6000000</v>
      </c>
    </row>
    <row r="6">
      <c r="A6" s="4" t="inlineStr">
        <is>
          <t>Percentage of interest rate of related party</t>
        </is>
      </c>
      <c r="E6" s="4" t="inlineStr">
        <is>
          <t>14.00%</t>
        </is>
      </c>
      <c r="G6" s="4" t="inlineStr">
        <is>
          <t>14.00%</t>
        </is>
      </c>
      <c r="H6" s="4" t="inlineStr">
        <is>
          <t>14.00%</t>
        </is>
      </c>
    </row>
    <row r="7">
      <c r="A7" s="4" t="inlineStr">
        <is>
          <t>Shexian Ruibo Environmental Science and Technology Co., Ltd. [Member]</t>
        </is>
      </c>
    </row>
    <row r="8">
      <c r="A8" s="3" t="inlineStr">
        <is>
          <t>Related Party Transactions (Details) [Line Items]</t>
        </is>
      </c>
    </row>
    <row r="9">
      <c r="A9" s="4" t="inlineStr">
        <is>
          <t>Percentage of interest rate of related party</t>
        </is>
      </c>
      <c r="D9" s="4" t="inlineStr">
        <is>
          <t>5.00%</t>
        </is>
      </c>
    </row>
    <row r="10">
      <c r="A10" s="4" t="inlineStr">
        <is>
          <t>Shexian Ruibo Environmental Science and Technology Co., Ltd. [Member] | Subsequent Event [Member]</t>
        </is>
      </c>
    </row>
    <row r="11">
      <c r="A11" s="3" t="inlineStr">
        <is>
          <t>Related Party Transactions (Details) [Line Items]</t>
        </is>
      </c>
    </row>
    <row r="12">
      <c r="A12" s="4" t="inlineStr">
        <is>
          <t>Percentage of interest rate of related party</t>
        </is>
      </c>
      <c r="B12" s="4" t="inlineStr">
        <is>
          <t>41.67%</t>
        </is>
      </c>
      <c r="C12" s="4" t="inlineStr">
        <is>
          <t>41.67%</t>
        </is>
      </c>
    </row>
    <row r="13">
      <c r="A13" s="4" t="inlineStr">
        <is>
          <t>Total consideration of acquisition</t>
        </is>
      </c>
      <c r="B13" s="6" t="n">
        <v>3600000</v>
      </c>
      <c r="C13" s="9" t="n">
        <v>25000000</v>
      </c>
    </row>
    <row r="14">
      <c r="A14" s="4" t="inlineStr">
        <is>
          <t>Acquisition cash payment</t>
        </is>
      </c>
      <c r="B14" s="6" t="n">
        <v>2700000</v>
      </c>
      <c r="C14" s="9" t="n">
        <v>18500000</v>
      </c>
    </row>
    <row r="15">
      <c r="A15" s="4" t="inlineStr">
        <is>
          <t>Number of patents</t>
        </is>
      </c>
      <c r="B15" s="5" t="n">
        <v>6</v>
      </c>
      <c r="C15" s="5" t="n">
        <v>6</v>
      </c>
    </row>
    <row r="16">
      <c r="A16" s="4" t="inlineStr">
        <is>
          <t>Non-cash contribution</t>
        </is>
      </c>
      <c r="B16" s="6" t="n">
        <v>900000</v>
      </c>
      <c r="C16" s="9" t="n">
        <v>65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with transactions and related party relationships</t>
        </is>
      </c>
      <c r="B1" s="2" t="inlineStr">
        <is>
          <t>12 Months Ended</t>
        </is>
      </c>
    </row>
    <row r="2">
      <c r="B2" s="2" t="inlineStr">
        <is>
          <t>Dec. 31, 2019</t>
        </is>
      </c>
    </row>
    <row r="3">
      <c r="A3" s="4" t="inlineStr">
        <is>
          <t>Mr. Hengfang Li [Member]</t>
        </is>
      </c>
    </row>
    <row r="4">
      <c r="A4" s="4" t="inlineStr">
        <is>
          <t>Name of Related Party</t>
        </is>
      </c>
      <c r="B4" s="4" t="inlineStr">
        <is>
          <t>CEO and Chairman of the Board of Directors</t>
        </is>
      </c>
    </row>
    <row r="5">
      <c r="A5" s="4" t="inlineStr">
        <is>
          <t>Ms. Hong Ma [Member]</t>
        </is>
      </c>
    </row>
    <row r="6">
      <c r="A6" s="4" t="inlineStr">
        <is>
          <t>Name of Related Party</t>
        </is>
      </c>
      <c r="B6" s="4" t="inlineStr">
        <is>
          <t>Wife of the CEO</t>
        </is>
      </c>
    </row>
    <row r="7">
      <c r="A7" s="4" t="inlineStr">
        <is>
          <t>Reto International Trading Co. Ltd [Member]</t>
        </is>
      </c>
    </row>
    <row r="8">
      <c r="A8" s="4" t="inlineStr">
        <is>
          <t>Name of Related Party</t>
        </is>
      </c>
      <c r="B8" s="4" t="inlineStr">
        <is>
          <t>The owner of the entity holds more than 5% of the Company's outstanding common stock</t>
        </is>
      </c>
    </row>
    <row r="9">
      <c r="A9" s="4" t="inlineStr">
        <is>
          <t>Q Green Techcon Private Limited [Member]</t>
        </is>
      </c>
    </row>
    <row r="10">
      <c r="A10" s="4" t="inlineStr">
        <is>
          <t>Name of Related Party</t>
        </is>
      </c>
      <c r="B10" s="4" t="inlineStr">
        <is>
          <t>Owned by the minority Shareholder of REIT India</t>
        </is>
      </c>
    </row>
    <row r="11">
      <c r="A11" s="4" t="inlineStr">
        <is>
          <t>Shexian Ruibo Environmental Science and Technology Co., Ltd. [Member]</t>
        </is>
      </c>
    </row>
    <row r="12">
      <c r="A12" s="4" t="inlineStr">
        <is>
          <t>Name of Related Party</t>
        </is>
      </c>
      <c r="B12" s="4" t="inlineStr">
        <is>
          <t>The owner of the entity holds more than 5% of the Company's outstanding common stock</t>
        </is>
      </c>
    </row>
    <row r="13">
      <c r="A13" s="4" t="inlineStr">
        <is>
          <t>Zhongrong Honghe Eco Construction Materials Co., Ltd [Member]</t>
        </is>
      </c>
    </row>
    <row r="14">
      <c r="A14" s="4" t="inlineStr">
        <is>
          <t>Name of Related Party</t>
        </is>
      </c>
      <c r="B14" s="4" t="inlineStr">
        <is>
          <t>An entity controlled by the CEO's wife</t>
        </is>
      </c>
    </row>
    <row r="15">
      <c r="A15" s="4" t="inlineStr">
        <is>
          <t>Changjiang Zhongrong Hengde Environmental Protection Co., Ltd. [Member]</t>
        </is>
      </c>
    </row>
    <row r="16">
      <c r="A16" s="4" t="inlineStr">
        <is>
          <t>Name of Related Party</t>
        </is>
      </c>
      <c r="B16" s="4" t="inlineStr">
        <is>
          <t>An entity controlled by the CEO's wife</t>
        </is>
      </c>
    </row>
    <row r="17">
      <c r="A17" s="4" t="inlineStr">
        <is>
          <t>Hunyuan Baiyang Food Co., Ltd. [Member]</t>
        </is>
      </c>
    </row>
    <row r="18">
      <c r="A18" s="4" t="inlineStr">
        <is>
          <t>Name of Related Party</t>
        </is>
      </c>
      <c r="B18" s="4" t="inlineStr">
        <is>
          <t>An entity controlled by the CEO</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Dec. 31, 2019</t>
        </is>
      </c>
      <c r="C1" s="2" t="inlineStr">
        <is>
          <t>Dec. 31, 2018</t>
        </is>
      </c>
    </row>
    <row r="2">
      <c r="A2" s="4" t="inlineStr">
        <is>
          <t>Mr. Hengfang Li [Member]</t>
        </is>
      </c>
    </row>
    <row r="3">
      <c r="A3" s="3" t="inlineStr">
        <is>
          <t>Related Party Transaction [Line Items]</t>
        </is>
      </c>
    </row>
    <row r="4">
      <c r="A4" s="4" t="inlineStr">
        <is>
          <t>Due to related parties</t>
        </is>
      </c>
      <c r="B4" s="6" t="n">
        <v>405222</v>
      </c>
      <c r="C4" s="6" t="n">
        <v>5998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party - USD ($)</t>
        </is>
      </c>
      <c r="B1" s="2" t="inlineStr">
        <is>
          <t>Dec. 31, 2019</t>
        </is>
      </c>
      <c r="C1" s="2" t="inlineStr">
        <is>
          <t>Dec. 31, 2018</t>
        </is>
      </c>
    </row>
    <row r="2">
      <c r="A2" s="3" t="inlineStr">
        <is>
          <t>Related Party Transactions (Details) - Schedule of accounts receivable from related party [Line Items]</t>
        </is>
      </c>
    </row>
    <row r="3">
      <c r="A3" s="4" t="inlineStr">
        <is>
          <t>Total accounts receivable from related party</t>
        </is>
      </c>
      <c r="B3" s="6" t="n">
        <v>469474</v>
      </c>
      <c r="C3" s="6" t="n">
        <v>450473</v>
      </c>
    </row>
    <row r="4">
      <c r="A4" s="4" t="inlineStr">
        <is>
          <t>Reto International Trading Co. Ltd [Member]</t>
        </is>
      </c>
    </row>
    <row r="5">
      <c r="A5" s="3" t="inlineStr">
        <is>
          <t>Related Party Transactions (Details) - Schedule of accounts receivable from related party [Line Items]</t>
        </is>
      </c>
    </row>
    <row r="6">
      <c r="A6" s="4" t="inlineStr">
        <is>
          <t>Total accounts receivable from related party</t>
        </is>
      </c>
      <c r="B6" s="6" t="n">
        <v>469474</v>
      </c>
      <c r="C6" s="6" t="n">
        <v>45047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dvance to supplier, related party - USD ($)</t>
        </is>
      </c>
      <c r="B1" s="2" t="inlineStr">
        <is>
          <t>Dec. 31, 2019</t>
        </is>
      </c>
      <c r="C1" s="2" t="inlineStr">
        <is>
          <t>Dec. 31, 2018</t>
        </is>
      </c>
    </row>
    <row r="2">
      <c r="A2" s="3" t="inlineStr">
        <is>
          <t>Advance to supplier – related party</t>
        </is>
      </c>
    </row>
    <row r="3">
      <c r="A3" s="4" t="inlineStr">
        <is>
          <t>Total</t>
        </is>
      </c>
      <c r="B3" s="4" t="inlineStr">
        <is>
          <t xml:space="preserve"> </t>
        </is>
      </c>
      <c r="C3" s="6" t="n">
        <v>151678</v>
      </c>
    </row>
    <row r="4">
      <c r="A4" s="4" t="inlineStr">
        <is>
          <t>Shexian Ruibo Environmental Science and Technology Co., Ltd. [Member]</t>
        </is>
      </c>
    </row>
    <row r="5">
      <c r="A5" s="3" t="inlineStr">
        <is>
          <t>Advance to supplier – related party</t>
        </is>
      </c>
    </row>
    <row r="6">
      <c r="A6" s="4" t="inlineStr">
        <is>
          <t>Total</t>
        </is>
      </c>
      <c r="B6" s="4" t="inlineStr">
        <is>
          <t xml:space="preserve"> </t>
        </is>
      </c>
      <c r="C6" s="6" t="n">
        <v>1516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s to related parties - USD ($)</t>
        </is>
      </c>
      <c r="B1" s="2" t="inlineStr">
        <is>
          <t>Dec. 31, 2019</t>
        </is>
      </c>
      <c r="C1" s="2" t="inlineStr">
        <is>
          <t>Dec. 31, 2018</t>
        </is>
      </c>
    </row>
    <row r="2">
      <c r="A2" s="3" t="inlineStr">
        <is>
          <t>Accounts payable – related parties</t>
        </is>
      </c>
    </row>
    <row r="3">
      <c r="A3" s="4" t="inlineStr">
        <is>
          <t>Total</t>
        </is>
      </c>
      <c r="B3" s="6" t="n">
        <v>1485049</v>
      </c>
      <c r="C3" s="6" t="n">
        <v>557584</v>
      </c>
    </row>
    <row r="4">
      <c r="A4" s="4" t="inlineStr">
        <is>
          <t>Q Green Techcon Private Limited [Member]</t>
        </is>
      </c>
    </row>
    <row r="5">
      <c r="A5" s="3" t="inlineStr">
        <is>
          <t>Accounts payable – related parties</t>
        </is>
      </c>
    </row>
    <row r="6">
      <c r="A6" s="4" t="inlineStr">
        <is>
          <t>Total</t>
        </is>
      </c>
      <c r="B6" s="5" t="n">
        <v>1361253</v>
      </c>
      <c r="C6" s="5" t="n">
        <v>557584</v>
      </c>
    </row>
    <row r="7">
      <c r="A7" s="4" t="inlineStr">
        <is>
          <t>Shexian Ruibo Environmental Science and Technology Co., Ltd. [Member]</t>
        </is>
      </c>
    </row>
    <row r="8">
      <c r="A8" s="3" t="inlineStr">
        <is>
          <t>Accounts payable – related parties</t>
        </is>
      </c>
    </row>
    <row r="9">
      <c r="A9" s="4" t="inlineStr">
        <is>
          <t>Total</t>
        </is>
      </c>
      <c r="B9" s="6" t="n">
        <v>123796</v>
      </c>
      <c r="C9"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ales to related parties - USD ($)</t>
        </is>
      </c>
      <c r="B1" s="2" t="inlineStr">
        <is>
          <t>12 Months Ended</t>
        </is>
      </c>
    </row>
    <row r="2">
      <c r="B2" s="2" t="inlineStr">
        <is>
          <t>Dec. 31, 2019</t>
        </is>
      </c>
      <c r="C2" s="2" t="inlineStr">
        <is>
          <t>Dec. 31, 2018</t>
        </is>
      </c>
      <c r="D2" s="2" t="inlineStr">
        <is>
          <t>Dec. 31, 2017</t>
        </is>
      </c>
    </row>
    <row r="3">
      <c r="A3" s="3" t="inlineStr">
        <is>
          <t>Sales to related parties</t>
        </is>
      </c>
    </row>
    <row r="4">
      <c r="A4" s="4" t="inlineStr">
        <is>
          <t>Total</t>
        </is>
      </c>
      <c r="B4" s="6" t="n">
        <v>83972</v>
      </c>
      <c r="C4" s="6" t="n">
        <v>1940811</v>
      </c>
      <c r="D4" s="4" t="inlineStr">
        <is>
          <t xml:space="preserve"> </t>
        </is>
      </c>
    </row>
    <row r="5">
      <c r="A5" s="4" t="inlineStr">
        <is>
          <t>Zhongrong Honghe Eco Construction Materials Co., Ltd [Member]</t>
        </is>
      </c>
    </row>
    <row r="6">
      <c r="A6" s="3" t="inlineStr">
        <is>
          <t>Sales to related parties</t>
        </is>
      </c>
    </row>
    <row r="7">
      <c r="A7" s="4" t="inlineStr">
        <is>
          <t>Total</t>
        </is>
      </c>
      <c r="B7" s="4" t="inlineStr">
        <is>
          <t xml:space="preserve"> </t>
        </is>
      </c>
      <c r="C7" s="5" t="n">
        <v>56767</v>
      </c>
      <c r="D7" s="4" t="inlineStr">
        <is>
          <t xml:space="preserve"> </t>
        </is>
      </c>
    </row>
    <row r="8">
      <c r="A8" s="4" t="inlineStr">
        <is>
          <t>Changjiang Zhongrong Hengde Environmental Protection Co., Ltd. [Member]</t>
        </is>
      </c>
    </row>
    <row r="9">
      <c r="A9" s="3" t="inlineStr">
        <is>
          <t>Sales to related parties</t>
        </is>
      </c>
    </row>
    <row r="10">
      <c r="A10" s="4" t="inlineStr">
        <is>
          <t>Total</t>
        </is>
      </c>
      <c r="B10" s="4" t="inlineStr">
        <is>
          <t xml:space="preserve"> </t>
        </is>
      </c>
      <c r="C10" s="5" t="n">
        <v>233559</v>
      </c>
      <c r="D10" s="4" t="inlineStr">
        <is>
          <t xml:space="preserve"> </t>
        </is>
      </c>
    </row>
    <row r="11">
      <c r="A11" s="4" t="inlineStr">
        <is>
          <t>Hunyuan Rural Credit Cooperative Association [Member]</t>
        </is>
      </c>
    </row>
    <row r="12">
      <c r="A12" s="3" t="inlineStr">
        <is>
          <t>Sales to related parties</t>
        </is>
      </c>
    </row>
    <row r="13">
      <c r="A13" s="4" t="inlineStr">
        <is>
          <t>Total</t>
        </is>
      </c>
      <c r="B13" s="5" t="n">
        <v>83972</v>
      </c>
      <c r="C13" s="4" t="inlineStr">
        <is>
          <t xml:space="preserve"> </t>
        </is>
      </c>
      <c r="D13" s="4" t="inlineStr">
        <is>
          <t xml:space="preserve"> </t>
        </is>
      </c>
    </row>
    <row r="14">
      <c r="A14" s="4" t="inlineStr">
        <is>
          <t>Reto International Trading Co. Ltd. [Member]</t>
        </is>
      </c>
    </row>
    <row r="15">
      <c r="A15" s="3" t="inlineStr">
        <is>
          <t>Sales to related parties</t>
        </is>
      </c>
    </row>
    <row r="16">
      <c r="A16" s="4" t="inlineStr">
        <is>
          <t>Total</t>
        </is>
      </c>
      <c r="B16" s="4" t="inlineStr">
        <is>
          <t xml:space="preserve"> </t>
        </is>
      </c>
      <c r="C16" s="6" t="n">
        <v>1139440</v>
      </c>
      <c r="D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purchases from related parties - USD ($)</t>
        </is>
      </c>
      <c r="B1" s="2" t="inlineStr">
        <is>
          <t>12 Months Ended</t>
        </is>
      </c>
    </row>
    <row r="2">
      <c r="B2" s="2" t="inlineStr">
        <is>
          <t>Dec. 31, 2019</t>
        </is>
      </c>
      <c r="C2" s="2" t="inlineStr">
        <is>
          <t>Dec. 31, 2018</t>
        </is>
      </c>
      <c r="D2" s="2" t="inlineStr">
        <is>
          <t>Dec. 31, 2017</t>
        </is>
      </c>
    </row>
    <row r="3">
      <c r="A3" s="3" t="inlineStr">
        <is>
          <t>Purchase from a relate party</t>
        </is>
      </c>
    </row>
    <row r="4">
      <c r="A4" s="4" t="inlineStr">
        <is>
          <t>Total</t>
        </is>
      </c>
      <c r="B4" s="6" t="n">
        <v>2021934</v>
      </c>
      <c r="C4" s="6" t="n">
        <v>5843564</v>
      </c>
      <c r="D4" s="4" t="inlineStr">
        <is>
          <t xml:space="preserve"> </t>
        </is>
      </c>
    </row>
    <row r="5">
      <c r="A5" s="4" t="inlineStr">
        <is>
          <t>Shexian Ruibo Environmental Science and Technology Co., Ltd. [Member]</t>
        </is>
      </c>
    </row>
    <row r="6">
      <c r="A6" s="3" t="inlineStr">
        <is>
          <t>Purchase from a relate party</t>
        </is>
      </c>
    </row>
    <row r="7">
      <c r="A7" s="4" t="inlineStr">
        <is>
          <t>Total</t>
        </is>
      </c>
      <c r="B7" s="4" t="inlineStr">
        <is>
          <t xml:space="preserve"> </t>
        </is>
      </c>
      <c r="C7" s="5" t="n">
        <v>5843564</v>
      </c>
      <c r="D7" s="4" t="inlineStr">
        <is>
          <t xml:space="preserve"> </t>
        </is>
      </c>
    </row>
    <row r="8">
      <c r="A8" s="4" t="inlineStr">
        <is>
          <t>Q Green Techcon Private Limited. [Member]</t>
        </is>
      </c>
    </row>
    <row r="9">
      <c r="A9" s="3" t="inlineStr">
        <is>
          <t>Purchase from a relate party</t>
        </is>
      </c>
    </row>
    <row r="10">
      <c r="A10" s="4" t="inlineStr">
        <is>
          <t>Total</t>
        </is>
      </c>
      <c r="B10" s="6" t="n">
        <v>202193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7" customWidth="1" min="1" max="1"/>
    <col width="80" customWidth="1" min="2" max="2"/>
    <col width="37" customWidth="1" min="3" max="3"/>
    <col width="37" customWidth="1" min="4" max="4"/>
    <col width="37" customWidth="1" min="5" max="5"/>
    <col width="27" customWidth="1" min="6" max="6"/>
    <col width="80" customWidth="1" min="7" max="7"/>
    <col width="21" customWidth="1" min="8" max="8"/>
    <col width="37" customWidth="1" min="9" max="9"/>
    <col width="21" customWidth="1" min="10" max="10"/>
  </cols>
  <sheetData>
    <row r="1">
      <c r="A1" s="1" t="inlineStr">
        <is>
          <t>Equity (Details)</t>
        </is>
      </c>
      <c r="C1" s="2" t="inlineStr">
        <is>
          <t>Sep. 05, 2019USD ($)$ / sharesshares</t>
        </is>
      </c>
      <c r="D1" s="2" t="inlineStr">
        <is>
          <t>Nov. 29, 2017USD ($)$ / sharesshares</t>
        </is>
      </c>
      <c r="E1" s="2" t="inlineStr">
        <is>
          <t>Sep. 30, 2016USD ($)$ / sharesshares</t>
        </is>
      </c>
      <c r="F1" s="2" t="inlineStr">
        <is>
          <t>Sep. 30, 2016CNY (¥)shares</t>
        </is>
      </c>
      <c r="G1" s="2" t="inlineStr">
        <is>
          <t>Dec. 31, 2019USD ($)</t>
        </is>
      </c>
      <c r="H1" s="2" t="inlineStr">
        <is>
          <t>Dec. 31, 2017USD ($)</t>
        </is>
      </c>
      <c r="I1" s="2" t="inlineStr">
        <is>
          <t>Dec. 31, 2016USD ($)$ / sharesshares</t>
        </is>
      </c>
      <c r="J1" s="2" t="inlineStr">
        <is>
          <t>Dec. 31, 2018USD ($)</t>
        </is>
      </c>
    </row>
    <row r="2">
      <c r="A2" s="3" t="inlineStr">
        <is>
          <t>Equity (Details) [Line Items]</t>
        </is>
      </c>
    </row>
    <row r="3">
      <c r="A3" s="4" t="inlineStr">
        <is>
          <t>Appropriations to the statutory surplus reserve, description</t>
        </is>
      </c>
      <c r="G3" s="4" t="inlineStr">
        <is>
          <t>Appropriations to the statutory surplus reserve are required to be at least 10% of the after-tax net income determined in accordance with PRC GAAP until the reserve is equal to 50% of the entity&amp;#x2019;s registered capital.</t>
        </is>
      </c>
    </row>
    <row r="4">
      <c r="A4" s="4" t="inlineStr">
        <is>
          <t>Statutory reserve</t>
        </is>
      </c>
      <c r="G4" s="6" t="n">
        <v>2632797</v>
      </c>
      <c r="J4" s="6" t="n">
        <v>2632797</v>
      </c>
    </row>
    <row r="5">
      <c r="A5" s="4" t="inlineStr">
        <is>
          <t>Common stock to settle a loan payable, amount</t>
        </is>
      </c>
      <c r="G5" s="5" t="n">
        <v>448000</v>
      </c>
    </row>
    <row r="6">
      <c r="A6" s="4" t="inlineStr">
        <is>
          <t>Common shares of value issued</t>
        </is>
      </c>
      <c r="H6" s="6" t="n">
        <v>14270194</v>
      </c>
    </row>
    <row r="7">
      <c r="A7" s="4" t="inlineStr">
        <is>
          <t>Initial public offering shares of common stock</t>
        </is>
      </c>
      <c r="H7" s="6" t="n">
        <v>16100000</v>
      </c>
    </row>
    <row r="8">
      <c r="A8" s="4" t="inlineStr">
        <is>
          <t>Recognized stock-based compensation expense</t>
        </is>
      </c>
      <c r="G8" s="5" t="n">
        <v>168000</v>
      </c>
    </row>
    <row r="9">
      <c r="A9" s="4" t="inlineStr">
        <is>
          <t>prepaid expense</t>
        </is>
      </c>
      <c r="B9" s="4" t="inlineStr">
        <is>
          <t>[1]</t>
        </is>
      </c>
      <c r="G9" s="5" t="n">
        <v>280000</v>
      </c>
      <c r="J9" s="5" t="n">
        <v>94485</v>
      </c>
    </row>
    <row r="10">
      <c r="A10" s="4" t="inlineStr">
        <is>
          <t>Consulting service agreement [Member]</t>
        </is>
      </c>
    </row>
    <row r="11">
      <c r="A11" s="3" t="inlineStr">
        <is>
          <t>Equity (Details) [Line Items]</t>
        </is>
      </c>
    </row>
    <row r="12">
      <c r="A12" s="4" t="inlineStr">
        <is>
          <t>Common share price (in Dollars per share) | $ / shares</t>
        </is>
      </c>
      <c r="C12" s="8" t="n">
        <v>1.12</v>
      </c>
    </row>
    <row r="13">
      <c r="A13" s="4" t="inlineStr">
        <is>
          <t>Common shares issued (in Shares) | shares</t>
        </is>
      </c>
      <c r="C13" s="5" t="n">
        <v>400000</v>
      </c>
    </row>
    <row r="14">
      <c r="A14" s="4" t="inlineStr">
        <is>
          <t>Common shares of value issued</t>
        </is>
      </c>
      <c r="C14" s="6" t="n">
        <v>448000</v>
      </c>
    </row>
    <row r="15">
      <c r="A15" s="4" t="inlineStr">
        <is>
          <t>PRC [Member]</t>
        </is>
      </c>
    </row>
    <row r="16">
      <c r="A16" s="3" t="inlineStr">
        <is>
          <t>Equity (Details) [Line Items]</t>
        </is>
      </c>
    </row>
    <row r="17">
      <c r="A17" s="4" t="inlineStr">
        <is>
          <t>Statutory reserve</t>
        </is>
      </c>
      <c r="G17" s="6" t="n">
        <v>2632797</v>
      </c>
      <c r="J17" s="6" t="n">
        <v>2632797</v>
      </c>
    </row>
    <row r="18">
      <c r="A18" s="4" t="inlineStr">
        <is>
          <t>IPO [Member]</t>
        </is>
      </c>
    </row>
    <row r="19">
      <c r="A19" s="3" t="inlineStr">
        <is>
          <t>Equity (Details) [Line Items]</t>
        </is>
      </c>
    </row>
    <row r="20">
      <c r="A20" s="4" t="inlineStr">
        <is>
          <t>Common share price (in Dollars per share) | $ / shares</t>
        </is>
      </c>
      <c r="D20" s="6" t="n">
        <v>5</v>
      </c>
    </row>
    <row r="21">
      <c r="A21" s="4" t="inlineStr">
        <is>
          <t>Common shares issued (in Shares) | shares</t>
        </is>
      </c>
      <c r="D21" s="5" t="n">
        <v>3220000</v>
      </c>
    </row>
    <row r="22">
      <c r="A22" s="4" t="inlineStr">
        <is>
          <t>Initial public offering shares of common stock</t>
        </is>
      </c>
      <c r="D22" s="6" t="n">
        <v>16100000</v>
      </c>
    </row>
    <row r="23">
      <c r="A23" s="4" t="inlineStr">
        <is>
          <t>Net proceeds</t>
        </is>
      </c>
      <c r="D23" s="6" t="n">
        <v>14300000</v>
      </c>
    </row>
    <row r="24">
      <c r="A24" s="4" t="inlineStr">
        <is>
          <t>Unrelated Third Party [Member]</t>
        </is>
      </c>
    </row>
    <row r="25">
      <c r="A25" s="3" t="inlineStr">
        <is>
          <t>Equity (Details) [Line Items]</t>
        </is>
      </c>
    </row>
    <row r="26">
      <c r="A26" s="4" t="inlineStr">
        <is>
          <t>Common stock to settle a loan payable, shares (in Shares) | shares</t>
        </is>
      </c>
      <c r="E26" s="5" t="n">
        <v>800000</v>
      </c>
      <c r="F26" s="5" t="n">
        <v>800000</v>
      </c>
    </row>
    <row r="27">
      <c r="A27" s="4" t="inlineStr">
        <is>
          <t>Common stock to settle a loan payable, amount</t>
        </is>
      </c>
      <c r="E27" s="6" t="n">
        <v>3200000</v>
      </c>
      <c r="F27" s="9" t="n">
        <v>21240000</v>
      </c>
    </row>
    <row r="28">
      <c r="A28" s="4" t="inlineStr">
        <is>
          <t>Common share price (in Dollars per share) | $ / shares</t>
        </is>
      </c>
      <c r="E28" s="6" t="n">
        <v>4</v>
      </c>
    </row>
    <row r="29">
      <c r="A29" s="4" t="inlineStr">
        <is>
          <t>Unrelated Investor [Member]</t>
        </is>
      </c>
    </row>
    <row r="30">
      <c r="A30" s="3" t="inlineStr">
        <is>
          <t>Equity (Details) [Line Items]</t>
        </is>
      </c>
    </row>
    <row r="31">
      <c r="A31" s="4" t="inlineStr">
        <is>
          <t>Common share price (in Dollars per share) | $ / shares</t>
        </is>
      </c>
      <c r="I31" s="6" t="n">
        <v>4</v>
      </c>
    </row>
    <row r="32">
      <c r="A32" s="4" t="inlineStr">
        <is>
          <t>Common shares issued (in Shares) | shares</t>
        </is>
      </c>
      <c r="I32" s="5" t="n">
        <v>900000</v>
      </c>
    </row>
    <row r="33">
      <c r="A33" s="4" t="inlineStr">
        <is>
          <t>Common shares of value issued</t>
        </is>
      </c>
      <c r="I33" s="6" t="n">
        <v>3600000</v>
      </c>
    </row>
    <row r="34"/>
    <row r="35">
      <c r="A35" s="4" t="inlineStr">
        <is>
          <t>[1]</t>
        </is>
      </c>
      <c r="B35" s="4" t="inlineStr">
        <is>
          <t>Prepaid expense represents prepaid consulting fees to one financial advisory firm for consulting services. On September 5, 2019, the Company entered into a consulting service agreement with FirsTrust Group, Inc. (“FirstTrust”) Pursuant to the agreement, FirsTrust will assist the Company with strategic initiatives over the service period between August 16, 2019 to August 15, 2020. The Company issued 400,000 of its common shares valued at $448,000 based on fair market price of the Company’s common stock, at $1.12 per share on September 5, 2020. Stock-based compensation is amortized over the service period. The Company recognized stock-based compensation expense of $168,000 for the year ended December 31, 2019, with the remaining $280,000 recorded as a prepaid expense as of December 31, 2019 (see Note 19).</t>
        </is>
      </c>
    </row>
  </sheetData>
  <mergeCells count="3">
    <mergeCell ref="A1:B1"/>
    <mergeCell ref="A34:I34"/>
    <mergeCell ref="B35:I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39:47Z</dcterms:created>
  <dcterms:modified xmlns:dcterms="http://purl.org/dc/terms/" xmlns:xsi="http://www.w3.org/2001/XMLSchema-instance" xsi:type="dcterms:W3CDTF">2020-10-30T16:39:47Z</dcterms:modified>
</cp:coreProperties>
</file>